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terim " sheetId="4" state="visible" r:id="rId4"/>
    <sheet xmlns:r="http://schemas.openxmlformats.org/officeDocument/2006/relationships" name="Condensed Consolidated Interi_2" sheetId="5" state="visible" r:id="rId5"/>
    <sheet xmlns:r="http://schemas.openxmlformats.org/officeDocument/2006/relationships" name="Condensed Consolidated Interi_3" sheetId="6" state="visible" r:id="rId6"/>
    <sheet xmlns:r="http://schemas.openxmlformats.org/officeDocument/2006/relationships" name="Condensed Consolidated Interi_4"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BUSINESS COMBINATION" sheetId="12" state="visible" r:id="rId12"/>
    <sheet xmlns:r="http://schemas.openxmlformats.org/officeDocument/2006/relationships" name="ACCOUNTS RECEIVABLE" sheetId="13" state="visible" r:id="rId13"/>
    <sheet xmlns:r="http://schemas.openxmlformats.org/officeDocument/2006/relationships" name="SERVICE INVENTORIES" sheetId="14" state="visible" r:id="rId14"/>
    <sheet xmlns:r="http://schemas.openxmlformats.org/officeDocument/2006/relationships" name="PROPERTY, PLANT, &amp; EQUIPMENT"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FAIR VALUE ACCOUNTING" sheetId="18" state="visible" r:id="rId18"/>
    <sheet xmlns:r="http://schemas.openxmlformats.org/officeDocument/2006/relationships" name="EMPLOYEE BENEFITS" sheetId="19" state="visible" r:id="rId19"/>
    <sheet xmlns:r="http://schemas.openxmlformats.org/officeDocument/2006/relationships" name="SHARE-BASED COMPENSATION EXPENS" sheetId="20" state="visible" r:id="rId20"/>
    <sheet xmlns:r="http://schemas.openxmlformats.org/officeDocument/2006/relationships" name="COMMITMENTS AND CONTINGENCIES" sheetId="21" state="visible" r:id="rId21"/>
    <sheet xmlns:r="http://schemas.openxmlformats.org/officeDocument/2006/relationships" name="EQUITY" sheetId="22" state="visible" r:id="rId22"/>
    <sheet xmlns:r="http://schemas.openxmlformats.org/officeDocument/2006/relationships" name="EARNINGS PER SHARE"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REPORTABLE SEGMENTS" sheetId="26" state="visible" r:id="rId26"/>
    <sheet xmlns:r="http://schemas.openxmlformats.org/officeDocument/2006/relationships" name="SUMMARY OF SIGNIFICANT ACCOUN_2" sheetId="27" state="visible" r:id="rId27"/>
    <sheet xmlns:r="http://schemas.openxmlformats.org/officeDocument/2006/relationships" name="REVENUE (Tables)" sheetId="28" state="visible" r:id="rId28"/>
    <sheet xmlns:r="http://schemas.openxmlformats.org/officeDocument/2006/relationships" name="BUSINESS COMBINATION (Tables)" sheetId="29" state="visible" r:id="rId29"/>
    <sheet xmlns:r="http://schemas.openxmlformats.org/officeDocument/2006/relationships" name="ACCOUNTS RECEIVABLE (Tables)" sheetId="30" state="visible" r:id="rId30"/>
    <sheet xmlns:r="http://schemas.openxmlformats.org/officeDocument/2006/relationships" name="SERVICE INVENTORIES (Tables)" sheetId="31" state="visible" r:id="rId31"/>
    <sheet xmlns:r="http://schemas.openxmlformats.org/officeDocument/2006/relationships" name="PROPERTY, PLANT, &amp; EQUIPMENT (T" sheetId="32" state="visible" r:id="rId32"/>
    <sheet xmlns:r="http://schemas.openxmlformats.org/officeDocument/2006/relationships" name="GOODWILL AND INTANGIBLE ASSETS " sheetId="33" state="visible" r:id="rId33"/>
    <sheet xmlns:r="http://schemas.openxmlformats.org/officeDocument/2006/relationships" name="DEBT (Tables)" sheetId="34" state="visible" r:id="rId34"/>
    <sheet xmlns:r="http://schemas.openxmlformats.org/officeDocument/2006/relationships" name="EMPLOYEE BENEFITS (Tables)" sheetId="35" state="visible" r:id="rId35"/>
    <sheet xmlns:r="http://schemas.openxmlformats.org/officeDocument/2006/relationships" name="SHARE-BASED COMPENSATION EXPE_2" sheetId="36" state="visible" r:id="rId36"/>
    <sheet xmlns:r="http://schemas.openxmlformats.org/officeDocument/2006/relationships" name="COMMITMENTS AND CONTINGENCIES (" sheetId="37" state="visible" r:id="rId37"/>
    <sheet xmlns:r="http://schemas.openxmlformats.org/officeDocument/2006/relationships" name="EARNINGS PER SHARE (Tables)" sheetId="38" state="visible" r:id="rId38"/>
    <sheet xmlns:r="http://schemas.openxmlformats.org/officeDocument/2006/relationships" name="REPORTABLE SEGMENTS (Tables)" sheetId="39" state="visible" r:id="rId39"/>
    <sheet xmlns:r="http://schemas.openxmlformats.org/officeDocument/2006/relationships" name="SUMMARY OF SIGNIFICANT ACCOUN_3" sheetId="40" state="visible" r:id="rId40"/>
    <sheet xmlns:r="http://schemas.openxmlformats.org/officeDocument/2006/relationships" name="SCHEDULE OF DISAGGREGATION OF R" sheetId="41" state="visible" r:id="rId41"/>
    <sheet xmlns:r="http://schemas.openxmlformats.org/officeDocument/2006/relationships" name="SCHEDULE OF CONSIDERATION TO PU" sheetId="42" state="visible" r:id="rId42"/>
    <sheet xmlns:r="http://schemas.openxmlformats.org/officeDocument/2006/relationships" name="SCHEDULE OF PURCHASE PRICE ALLO" sheetId="43" state="visible" r:id="rId43"/>
    <sheet xmlns:r="http://schemas.openxmlformats.org/officeDocument/2006/relationships" name="SCHEDULE OF PRELIMINARY ALLOCAT" sheetId="44" state="visible" r:id="rId44"/>
    <sheet xmlns:r="http://schemas.openxmlformats.org/officeDocument/2006/relationships" name="SCHEDULE OF PROFORMA INFORMATIO" sheetId="45" state="visible" r:id="rId45"/>
    <sheet xmlns:r="http://schemas.openxmlformats.org/officeDocument/2006/relationships" name="BUSINESS COMBINATION (Details N" sheetId="46" state="visible" r:id="rId46"/>
    <sheet xmlns:r="http://schemas.openxmlformats.org/officeDocument/2006/relationships" name="SCHEDULE OF ACCOUNTS RECEIVABLE" sheetId="47" state="visible" r:id="rId47"/>
    <sheet xmlns:r="http://schemas.openxmlformats.org/officeDocument/2006/relationships" name="SCHEDULE OF ALLOWANCE FOR DOUBT" sheetId="48" state="visible" r:id="rId48"/>
    <sheet xmlns:r="http://schemas.openxmlformats.org/officeDocument/2006/relationships" name="ACCOUNTS RECEIVABLE (Details Na" sheetId="49" state="visible" r:id="rId49"/>
    <sheet xmlns:r="http://schemas.openxmlformats.org/officeDocument/2006/relationships" name="SCHEDULE OF SERVICE INVENTORIES" sheetId="50" state="visible" r:id="rId50"/>
    <sheet xmlns:r="http://schemas.openxmlformats.org/officeDocument/2006/relationships" name="SCHEDULE OF PROPERTY, PLANT AND" sheetId="51" state="visible" r:id="rId51"/>
    <sheet xmlns:r="http://schemas.openxmlformats.org/officeDocument/2006/relationships" name="PROPERTY, PLANT, &amp; EQUIPMENT (D" sheetId="52" state="visible" r:id="rId52"/>
    <sheet xmlns:r="http://schemas.openxmlformats.org/officeDocument/2006/relationships" name="SCHEDULE OF CHANGES IN CARRYING" sheetId="53" state="visible" r:id="rId53"/>
    <sheet xmlns:r="http://schemas.openxmlformats.org/officeDocument/2006/relationships" name="SCHEDULE OF INTANGIBLE ASSETS S" sheetId="54" state="visible" r:id="rId54"/>
    <sheet xmlns:r="http://schemas.openxmlformats.org/officeDocument/2006/relationships" name="SCHEDULE OF LONG TERM DEBT OBLI" sheetId="55" state="visible" r:id="rId55"/>
    <sheet xmlns:r="http://schemas.openxmlformats.org/officeDocument/2006/relationships" name="SCHEDULE OF SHORT TERM DEBT OBL" sheetId="56" state="visible" r:id="rId56"/>
    <sheet xmlns:r="http://schemas.openxmlformats.org/officeDocument/2006/relationships" name="SCHEDULE PRINCIPAL PAYMENTS OF " sheetId="57" state="visible" r:id="rId57"/>
    <sheet xmlns:r="http://schemas.openxmlformats.org/officeDocument/2006/relationships" name="DEBT (Details Narrative)" sheetId="58" state="visible" r:id="rId58"/>
    <sheet xmlns:r="http://schemas.openxmlformats.org/officeDocument/2006/relationships" name="SCHEDULE OF COMPONENTS OF NET P" sheetId="59" state="visible" r:id="rId59"/>
    <sheet xmlns:r="http://schemas.openxmlformats.org/officeDocument/2006/relationships" name="EMPLOYEE BENEFITS (Details Narr" sheetId="60" state="visible" r:id="rId60"/>
    <sheet xmlns:r="http://schemas.openxmlformats.org/officeDocument/2006/relationships" name="SCHEDULE OF UNVESTED RESTRICTED" sheetId="61" state="visible" r:id="rId61"/>
    <sheet xmlns:r="http://schemas.openxmlformats.org/officeDocument/2006/relationships" name="SCHEDULE OF STOCK-BASED COMPENS" sheetId="62" state="visible" r:id="rId62"/>
    <sheet xmlns:r="http://schemas.openxmlformats.org/officeDocument/2006/relationships" name="SHARE-BASED COMPENSATION EXPE_3" sheetId="63" state="visible" r:id="rId63"/>
    <sheet xmlns:r="http://schemas.openxmlformats.org/officeDocument/2006/relationships" name="SCHEDULE OF FUTURE MINIMUM LEAS" sheetId="64" state="visible" r:id="rId64"/>
    <sheet xmlns:r="http://schemas.openxmlformats.org/officeDocument/2006/relationships" name="COMMITMENTS AND CONTINGENCIES_2" sheetId="65" state="visible" r:id="rId65"/>
    <sheet xmlns:r="http://schemas.openxmlformats.org/officeDocument/2006/relationships" name="EQUITY (Details Narrative)" sheetId="66" state="visible" r:id="rId66"/>
    <sheet xmlns:r="http://schemas.openxmlformats.org/officeDocument/2006/relationships" name="SCHEDULE OF A RECONCILIATION OF" sheetId="67" state="visible" r:id="rId67"/>
    <sheet xmlns:r="http://schemas.openxmlformats.org/officeDocument/2006/relationships" name="SCHEDULE OF BASIC AND DILUTED E" sheetId="68" state="visible" r:id="rId68"/>
    <sheet xmlns:r="http://schemas.openxmlformats.org/officeDocument/2006/relationships" name="INCOME TAXES (Details Narrative" sheetId="69" state="visible" r:id="rId69"/>
    <sheet xmlns:r="http://schemas.openxmlformats.org/officeDocument/2006/relationships" name="RELATED PARTY TRANSACTIONS (Det" sheetId="70" state="visible" r:id="rId70"/>
    <sheet xmlns:r="http://schemas.openxmlformats.org/officeDocument/2006/relationships" name="SCHEDULE OF SEGMENT REPORTING, " sheetId="71" state="visible" r:id="rId71"/>
    <sheet xmlns:r="http://schemas.openxmlformats.org/officeDocument/2006/relationships" name="SCHEDULE OF REVENUE FROM EXTERN" sheetId="72" state="visible" r:id="rId72"/>
    <sheet xmlns:r="http://schemas.openxmlformats.org/officeDocument/2006/relationships" name="REPORTABLE SEGMENTS (Details Na"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4" customWidth="1" min="1" max="1"/>
    <col width="40" customWidth="1" min="2" max="2"/>
  </cols>
  <sheetData>
    <row r="1">
      <c r="A1" s="1" t="inlineStr">
        <is>
          <t>Cover</t>
        </is>
      </c>
      <c r="B1" s="2" t="inlineStr">
        <is>
          <t>9 Months Ended</t>
        </is>
      </c>
    </row>
    <row r="2">
      <c r="B2" s="2" t="inlineStr">
        <is>
          <t>Sep. 30, 2020</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0</t>
        </is>
      </c>
    </row>
    <row r="7">
      <c r="A7" s="4" t="inlineStr">
        <is>
          <t>Document Fiscal Period Focus</t>
        </is>
      </c>
      <c r="B7" s="4" t="inlineStr">
        <is>
          <t>Q3</t>
        </is>
      </c>
    </row>
    <row r="8">
      <c r="A8" s="4" t="inlineStr">
        <is>
          <t>Document Fiscal Year Focus</t>
        </is>
      </c>
      <c r="B8" s="4" t="inlineStr">
        <is>
          <t>2020</t>
        </is>
      </c>
    </row>
    <row r="9">
      <c r="A9" s="4" t="inlineStr">
        <is>
          <t>Current Fiscal Year End Date</t>
        </is>
      </c>
      <c r="B9" s="4" t="inlineStr">
        <is>
          <t>--12-31</t>
        </is>
      </c>
    </row>
    <row r="10">
      <c r="A10" s="4" t="inlineStr">
        <is>
          <t>Entity File Number</t>
        </is>
      </c>
      <c r="B10" s="4" t="inlineStr">
        <is>
          <t>001-38091</t>
        </is>
      </c>
    </row>
    <row r="11">
      <c r="A11" s="4" t="inlineStr">
        <is>
          <t>Entity Registrant Name</t>
        </is>
      </c>
      <c r="B11" s="4" t="inlineStr">
        <is>
          <t>NATIONAL
ENERGY SERVICES REUNITED CORP.</t>
        </is>
      </c>
    </row>
    <row r="12">
      <c r="A12" s="4" t="inlineStr">
        <is>
          <t>Entity Central Index Key</t>
        </is>
      </c>
      <c r="B12" s="4" t="inlineStr">
        <is>
          <t>0001698514</t>
        </is>
      </c>
    </row>
    <row r="13">
      <c r="A13" s="4" t="inlineStr">
        <is>
          <t>Entity Address, Address Line One</t>
        </is>
      </c>
      <c r="B13" s="4" t="inlineStr">
        <is>
          <t>777
Post Oak Blvd.</t>
        </is>
      </c>
    </row>
    <row r="14">
      <c r="A14" s="4" t="inlineStr">
        <is>
          <t>Entity Address, Address Line Two</t>
        </is>
      </c>
      <c r="B14" s="4" t="inlineStr">
        <is>
          <t>Suite 730</t>
        </is>
      </c>
    </row>
    <row r="15">
      <c r="A15" s="4" t="inlineStr">
        <is>
          <t>Entity Address, City or Town</t>
        </is>
      </c>
      <c r="B15" s="4" t="inlineStr">
        <is>
          <t>Houston</t>
        </is>
      </c>
    </row>
    <row r="16">
      <c r="A16" s="4" t="inlineStr">
        <is>
          <t>Entity Address, State or Province</t>
        </is>
      </c>
      <c r="B16" s="4" t="inlineStr">
        <is>
          <t>TX</t>
        </is>
      </c>
    </row>
    <row r="17">
      <c r="A17" s="4" t="inlineStr">
        <is>
          <t>Entity Address, Postal Zip Code</t>
        </is>
      </c>
      <c r="B17" s="4" t="inlineStr">
        <is>
          <t>7705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SUMMARY OF SIGNIFICANT ACCOUNTING POLICIES Supplemental
cash flow information Non-cash
transactions for the year-to-date period ended September 30, 2020 were as follows:
● Purchases
of property, plant, and equipment in Accounts payable, Accrued expenses and Short-term
borrowings at September 30, 2020 of $ 25.6 0.3 23.0
● Capital
lease obligations of $ 24.5 3.8
● Purchases
of property, plant, and equipment using seller-provided installment financing of $ 3.0 0.7
● Obligations
of $ 7.3
million and $ 18.4 Non-cash
transactions for the year-to-date period ended September 30, 2019 were as follows:
● Purchases
of property, plant, and equipment in accounts payable and short-term debt at September 30, 2019 of $ 28.3 22.6 Recently
issued accounting standards not yet adopted The
SEC permits qualifying Emerging Growth Companies (“EGC”) to defer the adoption of accounting standards updates until
the time when a private company would adopt such standards. The Company continues to qualify as an EGC as of September 30, 2020. In
February 2016, the Financial Accounting Standards Board (“FASB”) issued Accounting Standards Update (“ASU”)
No. 2016-02, “Leases,” a new standard on accounting for leases. This update increases transparency and comparability
among organizations by recognizing lease assets and lease liabilities on the balance sheet and disclosing key information about
leasing arrangements. In June 2020, the FASB Issued ASU No. 2020-05, “Accounting Standards Update 2020-05—Revenue
from Contracts with Customers (Topic 606) and Leases (Topic 842): Effective Dates for Certain Entities.” ASU No. 2020-05
deferred the Company’s adoption of ASU 2016-02, as amended, to fiscal years beginning after December 15, 2021, and interim
periods within fiscal years beginning after December 15, 2022. The Company is currently evaluating the provisions of ASU 2016-02
and related interpretive amendments (ASU 2018-01, “Leases (Topic 842): Land Easement Practical Expedient for Transition
to Topic 842,” ASU 2018-10, “Codification Improvements to Topic 842, Leases,” ASU 2018-11, “Leases (Topic
842): Targeted Improvements,” ASU 2018-20, “Leases (Topic 842): Narrow-Scope Improvements for Lessors,” and
ASU 2019-01, “Leases (Topic 842): Codification Improvements,” inclusive) and assessing the impact, if any, on its
condensed consolidated interim financial statements and related disclosures. All
other new accounting pronouncements that have been issued but not yet effective are currently being evaluated and at this time
are not expected to have a material impact on our financial position or resul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 xml:space="preserve">REVENUE Disaggregation
of revenue There
is significant homogeneity amongst the Company’s revenue-generating activities. In all service lines, the Company provides
a “suite of services” to fulfill a customer purchase/service order, encompassing personnel, use of Company equipment,
and supplies required to perform the services. Over 98% of the Company’s revenue is from the MENA region with the
majority sourced from governmental customers, predominantly in Oman and Saudi Arabia. Information regularly reviewed by the chief
operating decision maker (“CODM”) for evaluating the financial performance of operating segments is focused on the
timing of when the services are performed during a well’s lifecycle. Production Services are services performed during the
production stage of a well’s lifecycle. Drilling and Evaluation Services are services performed during the pre-production
stages of a well’s lifecycle. Based
on these considerations, the following table provides disaggregated revenue data by the phase in a well’s lifecycle during
which revenue has been recorded (in US$ thousands): SCHEDULE OF DISAGGREGATION OF REVENUE BY GEOGRAPHY
Quarter ended Year-to-date period ended
Revenue by Phase in Well’s Lifecycle: September 30, September 30, September 30, September 30,
Production Services $ 148,292 $ 97,160 $ 420,516 $ 284,631
Drilling and Evaluation Services 70,131 64,446 200,455 188,578
Total revenue by phase in well’s life cycle $ 218,423 $ 161,606 $ 620,971 $ 473,2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0</t>
        </is>
      </c>
    </row>
    <row r="3">
      <c r="A3" s="3" t="inlineStr">
        <is>
          <t>Business Combinations [Abstract]</t>
        </is>
      </c>
    </row>
    <row r="4">
      <c r="A4" s="4" t="inlineStr">
        <is>
          <t>BUSINESS COMBINATION</t>
        </is>
      </c>
      <c r="B4" s="4" t="inlineStr">
        <is>
          <t>BUSINESS COMBINATION In
June of 2020, NESR executed the Deed of Amendment (“Deed of Amendment”) to the Agreement dated February 13, 2020 related
to the sale and purchase of 99.7 %
of SAPESCO (collectively with the Deed of Amendment, the “Sale &amp; Purchase Agreement”). The executed Deed of Amendment
gives NESR control over SAPESCO effective from June 1, 2020. Accordingly, the accounting of the acquisition has been carried out
effective June 1, 2020. Formal closing and legal transfer of $ 15
million of cash and deferred cash consideration
was completed in the third quarter of 2020 upon final regulatory approvals and completion of normal closing requirements, which
were temporarily delayed as a result of the global COVID-19 pandemic. The Company paid the remaining deferred cash consideration
balance of $ 2
million in October of 2020, and expects
to issue 2,237,000
NESR ordinary shares to the SAPESCO selling
shareholders during the fourth quarter of 2020. Description
of the SAPESCO Transaction Under
the terms of the Sale &amp; Purchase Agreement, NESR acquired 99.7 %
of the issued and outstanding shares of SAPESCO in a cash and stock transaction (the “Business Combination”)
which comprised of $ 11.0
million to be paid at closing, an additional
$ 6.0
million to be paid in three equal installments
by October 5, 2020, for total cash consideration of $ 17.0
million, and the issuance of 2,237,000
NESR shares based on a $ 10.00
per share conversion rate. The
Sale &amp; Purchase Agreement contains earn-out mechanisms that enable the sellers to receive additional consideration after the
closing of the Business Combination as follows:
● Cash
Earn-Out (“Cash Earn-Out”) of up to $ 6.9
● Additional
Earn-Out Shares (“Additional Earn-Out Shares”) based on the collection of certain receivables and only to the
extent that NESR’s average share price during the fourth quarter of 2020 is less than $ 9
● Customer
Receivables Earn-Out Shares (“Customer Receivables Earn-Out Shares”) based on the collection of certain long-dated
and/or doubtful receivables for two years subsequent to the Closing Date, to be settled at the NESR Additional Share Price
(“NESR Additional Share Price”) which is derived from taking the average of the price of the Company’s shares
(“NESR Shares”) during each calendar quarter within the 12 months after the Closing Date and applying the average
price in each quarter to the long-dated and doubtful receivables collected during the relevant quarter, provided that if such
price is: (a) less than $ 10 10 11.70 11.70 Collectively,
the Cash Earn-Out and Additional Earn-Out Shares were fair valued at $ 11.7 0 Financing
of Business Combination Consideration
for the Business Combination was funded through the following sources and transactions:
● cash
and cash equivalents of $11.0 million;
● deferred
consideration of $ 6.0
million, $ 2.0
reflected
in Other current liabilities in the Condensed Consolidated Balance Sheet;
● the
issuance of 2,237,000
NESR ordinary shares to the SAPESCO
selling shareholders in exchange for their SAPESCO shares, presented in Other liabilities in the Condensed Consolidated
Balance Sheet as of September 30, 2020. The
following summarizes the preliminary consideration to purchase 99.7% of the issued and outstanding equity interests of SAPESCO: SCHEDULE OF CONSIDERATION TO PURCHASE ISSUED AND OUTSTANDING EQUITY INTEREST
SAPESCO
Value (In US$ Shares
Cash consideration $ 16,958
Total consideration – cash 16,958
NESR ordinary share consideration 12,013 2,237,000
Total consideration – equity (1) 12,013 2,237,000
Estimated earn-out mechanisms 11,678 - (2)
Preliminary consideration $ 40,649 2,237,000
(1) The
fair value of NESR ordinary shares was determined based upon the $ 5.37
(2) The
quantity of Additional Earn-Out Shares will not be known until the fourth quarter of 2020 when this contingency is resolved.
A liability totaling $ 6.4 Accounting
treatment The
Business Combination is accounted for under ASC 805, Business Combinations (“ASC 805”). Pursuant to ASC 805, NESR
has been determined to be the accounting acquirer. SAPESCO constitutes a business, with inputs, processes, and outputs. Accordingly,
the acquisition of SAPESCO constitutes the acquisition of a business for purposes of ASC 805, and due to the change in control
of SAPESCO was accounted for using the acquisition method. NESR recorded the fair value of assets acquired and liabilities assumed
from SAPESCO. The
allocation of the consideration to the tangible and intangible assets acquired and liabilities assumed, is based on various estimates.
As of September 30, 2020, management was (1) finalizing fair value of purchase consideration, (2) completing physical verifications
and obsolescence assessments for Service inventories and Property, plant and equipment, (3) evaluating the fair value of Service
inventories, Property, plant and equipment, and Intangible assets, (4) completing valuation procedures for certain current assets
and liabilities, (5) accounting for income taxes, and (6) concluding valuation procedures for Employee benefit liabilities and
equipment capital leases recorded in Other liabilities. As such, to the extent of these estimates, the purchase price allocation
is preliminary. Management expects that these values will be finalized by the fourth quarter of 2020. Any adjustments will be
recognized in the reporting period in which the adjustment amounts are determined. The
following table summarizes the preliminary allocation of the purchase price allocation (in US$ thousands): SCHEDULE OF PURCHASE PRICE ALLOCATION Allocation
of consideration
Cash and cash equivalents $ 3,740
Accounts receivable, net 16,557
Unbilled revenue 6,125
Service inventories 5,641
Prepaid assets 679
Retention withholdings 279
Other current assets 552
Property, plant and equipment 33,787
Intangible assets 4,220
Other assets 200
Total identifiable assets acquired 71,780
Accounts payable 11,985
Accrued expenses 6,620
Current installments of long-term debt 5,400
Short-term borrowings 5,692
Income taxes payable 313
Other taxes payable 3,110
Other current liabilities 782
Long-term debt 15,572
Employee benefit liabilities 922
Other liabilities 2,772
Noncontrolling interests 56
Net identifiable liabilities acquired 53,224
Total fair value of net assets acquired 18,556
Goodwill 22,093
Preliminary consideration $ 40,649 In
the quarter ended September 30, 2020, the Company updated its valuation of certain identifiable assets and liabilities as of June
1, 2020. These measurement period changes resulted in an increase of $ 1.2 0.4 0.2 0.6 Intangible
assets Intangible
assets were identified that met either the separability criterion or the contractual-legal criterion described in ASC 805. The
preliminary allocation to intangible assets is as follows (in US$ thousands): SCHEDULE OF PRELIMINARY ALLOCATION TO INTANGIBLE ASSETS
Fair
Value
Total Useful
Life
(In
US$ thousands)
Customer
contracts $ 3,770 8
Trademarks
and trade names 450 2
Total
intangible assets $ 4,220 Goodwill As
of September 30, 2020, $ 22.1 In
accordance with FASB ASC Topic 350, Goodwill and Other Intangible Assets Transaction
costs The
Company incurred $ 1.0 Unaudited
pro-forma information The
following table summarizes the supplemental consolidated results of the Company on an unaudited pro forma basis, as if the Business
Combination had been consummated on January 1, 2019 for the quarter and year-to-date periods ended September 30, 2020 and September
30, 2019, respectively (in US$ thousands): SCHEDULE OF PROFORMA INFORMATION OF OPERATIONS
Quarter
ended Year-to-date
period ended
September
30, September
30, September
30, September
30,
Revenues $ 218,423 $ 175,464 $ 639,667 $ 523,405
Net
income 12,264 12,710 31,448 47,796 These
pro forma results were based on estimates and assumptions, which the Company believes are reasonable. They are not the results
that would have been realized had the Company been a combined company during the periods presented and are not necessarily indicative
of consolidated results of operations in future periods. SAPESCO’s results for the periods presented include significant
charges for restructuring and related activities that may not have been incurred had the Company been a combined company during
the periods presented. The pro-forma results include adjustments primarily related to purchase accounting adjustments. Acquisition
costs and other non-recurring charges incurred in connection with the Business Combination are included in the earliest period
presented. SAPESCO
revenue of $ 11.2
million and $ 15.1
million, respectively, and net income
(loss) of $ (0.1)
million and $ 0.0
(zero)
million, respectively, are included in the consolidated statement of operations during the quarter and year-to-date periods ended
Septem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0</t>
        </is>
      </c>
    </row>
    <row r="3">
      <c r="A3" s="3" t="inlineStr">
        <is>
          <t>Receivables [Abstract]</t>
        </is>
      </c>
    </row>
    <row r="4">
      <c r="A4" s="4" t="inlineStr">
        <is>
          <t>ACCOUNTS RECEIVABLE</t>
        </is>
      </c>
      <c r="B4" s="4" t="inlineStr">
        <is>
          <t xml:space="preserve">ACCOUNTS RECEIVABLE The
following table summarizes the accounts receivable of the Company as of the period end dates set forth below (in US$ thousands): SCHEDULE OF ACCOUNTS RECEIVABLE
September
30, 2020 December
31, 2019
Trade
receivables $ 130,714 $ 100,642
Less:
allowance for doubtful accounts (1,995 ) (1,843 )
Total $ 128,719 $ 98,799 Trade
receivables relate to the sale of services, for which credit is extended based on our evaluation of the customer’s creditworthiness.
The gross contractual amounts of trade receivables at September 30, 2020 and December 31, 2019 were $ 130.7 100.6 million,
respectively. Movement in the allowance for doubtful accounts is as follows (in US$ thousands): SCHEDULE OF ALLOWANCE FOR DOUBTFUL ACCOUNTS
Quarter
ended Year-to-date
period ended
September
30, September
30, September
30, September
30,
Allowance
for doubtful accounts at beginning of period $ (2,365 ) $ (450 ) $ (1,843 ) $ (693 )
(Increase)
decrease to allowance for the year 233 (575 ) 259 (1,051 )
(Recovery)
write-off of doubtful accounts 182 - 343 719
Non-cash
reclass of allowance for doubtful accounts between unbilled revenue and accounts receivable (45 ) - (754 ) -
Allowance
for doubtful accounts at end of period $ (1,995 ) $ (1,025 ) $ (1,995 ) $ (1,025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RVICE INVENTORIES</t>
        </is>
      </c>
      <c r="B1" s="2" t="inlineStr">
        <is>
          <t>9 Months Ended</t>
        </is>
      </c>
    </row>
    <row r="2">
      <c r="B2" s="2" t="inlineStr">
        <is>
          <t>Sep. 30, 2020</t>
        </is>
      </c>
    </row>
    <row r="3">
      <c r="A3" s="3" t="inlineStr">
        <is>
          <t>Inventory Disclosure [Abstract]</t>
        </is>
      </c>
    </row>
    <row r="4">
      <c r="A4" s="4" t="inlineStr">
        <is>
          <t>SERVICE INVENTORIES</t>
        </is>
      </c>
      <c r="B4" s="4" t="inlineStr">
        <is>
          <t xml:space="preserve">SERVICE INVENTORIES The
following table summarizes the service inventories for the periods as set forth below (in US$ thousands): SCHEDULE OF SERVICE INVENTORIES
September
30, December
31,
2020 2019
Spare
parts $ 52,327 $ 39,428
Chemicals 27,224 22,852
Raw
materials 507 2,441
Consumables 16,955 15,897
Total 97,013 80,618
Less:
allowance for obsolete and slow-moving inventories (2,598 ) (1,777 )
Total $ 94,415 $ 78,8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t>
        </is>
      </c>
      <c r="B1" s="2" t="inlineStr">
        <is>
          <t>9 Months Ended</t>
        </is>
      </c>
    </row>
    <row r="2">
      <c r="B2" s="2" t="inlineStr">
        <is>
          <t>Sep. 30, 2020</t>
        </is>
      </c>
    </row>
    <row r="3">
      <c r="A3" s="3" t="inlineStr">
        <is>
          <t>Property, Plant and Equipment [Abstract]</t>
        </is>
      </c>
    </row>
    <row r="4">
      <c r="A4" s="4" t="inlineStr">
        <is>
          <t>PROPERTY, PLANT, &amp; EQUIPMENT</t>
        </is>
      </c>
      <c r="B4" s="4" t="inlineStr">
        <is>
          <t xml:space="preserve">PROPERTY, PLANT, &amp; EQUIPMENT Property,
plant and equipment, net of accumulated depreciation, of the Company consists of the following as of the period end dates set
forth below (in US$ thousands): SCHEDULE
OF PROPERTY, PLANT AND EQUIPMENT
Estimated
Useful September
30, December
31,
Buildings
and leasehold improvements 5 25 $ 40,020 $ 36,853
Oilfield
equipment 3 15 524,808 411,984
Furniture
and fixtures 5 2,279 3,720
Office
equipment and tools 3 6 39,808 35,991
Vehicles
and cranes 5 8 7,832 12,292
Less:
Accumulated depreciation (170,063 ) (104,689 )
Land 5,104 5,104
Capital
work in progress 8,717 18,052
Total $ 458,505 $ 419,307 The
Company recorded depreciation expense of $28.0 million, $ 17.2
million, $79.8 million and $ 47.7
million for the quarter ended September
30, 2020, the quarter ended September 30, 2019, the year-to-date period ended September 30, 2020, and the year-to-date period
ended September 30, 2019, respectively, in the Condensed Consolidated Interim Statement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 xml:space="preserve">GOODWILL AND INTANGIBLE ASSETS Goodwill Changes
in the carrying amount of goodwill of the Company between December 31, 2019 and September 30, 2020 are as follows (in US$ thousands): SCHEDULE
OF CHANGES IN CARRYING AMOUNT OF GOODWILL
Production Drilling and Goodwill
Balance as of December 31, 2019 $ 419,646 $ 155,118 $ 574,764
SAPESCO Business Combination 11,046 11,047 22,093
Balance as of September 30, 2020 $ 430,692 $ 166,165 $ 596,857 Intangible
assets subject to amortization, net The
following is the weighted average amortization period for intangible assets of the Company subject to amortization (in years): SCHEDULE
OF INTANGIBLE ASSETS SUBJECT TO AMORTIZATION
Amortization
Customer contracts 9.9
Trademarks and trade names 7.9
Total intangible assets 9.6 The
details of our intangible assets subject to amortization are set forth below (in US$ thousands):
September
30, 2020 December
31, 2019
Gross Accumulated Net
Gross Accumulated Net
Customer
contracts $ 125,270 $ (28,352 ) $ 96,918 $ 121,500 $ (19,239 ) $ 102,261
Trademarks
and trade names 25,950 (7,670 ) 18,280 25,500 (5,047 ) 20,453
Total
intangible assets $ 151,220 $ (36,022 ) $ 115,198 $ 147,000 $ (24,286 ) $ 122,7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DEBT Long-term
debt The
Company’s long-term debt obligations consist of the following (in US$ thousands): SCHEDULE
OF LONG TERM DEBT OBLIGATIONS
September
30, December
31,
Secured
Term Loan $ 292,500 $ 300,000
Secured
Revolving Credit Facility 65,000 50,000
CIB
Long-Term Debt 10,000 -
Less:
unamortized debt issuance costs (4,012 ) (4,436 )
Total
loans and borrowings 363,488 345,564
Less:
current portion of long-term debt (43,750 ) (15,000 )
Long-term
debt, net of unamortized debt issuance costs and excluding current installments $ 319,738 $ 330,564 Secured
Facilities Agreement On
May 5, 2019, the Company entered into a $ 450.0
million term loan, revolving credit, and
working capital facilities agreement (the “Secured Facilities Agreement”) with Arab Petroleum Investments Corporation
(“APICORP”) – Bahrain Banking Branch, HSBC Bank Middle East Limited (“HSBC”), Mashreqbank PSC and
Saudi British Bank acting as initial mandated lead arrangers and bookrunners, Mashreqbank PSC acting as global agent, APICORP
and Mashreqbank PSC acting as security agents, NPS Bahrain for Oil &amp; Gas Wells Services WLL (“NPS Bahrain”) and
its Kuwait branch, Gulf Energy SAOC and National Petroleum Technology Company as borrowers, and HSBC, Mashreqbank PSC, APICORP
and Saudi British Bank, as the “Lenders.” On May 23, 2019 and June 20, 2019, the Company entered into $ 35.0
million and $ 40.0
million Incremental Facilities Agreements,
respectively, increasing the size of the Secured Facilities Agreement to $ 485.0
million and $ 525.0
million, respectively. During the year-to-date
period ended September 30, 2020, the Secured Facilities Agreement was reduced to $ 508.8 million primarily as a result of the
non-renewal of a project-specific letter of credit and the payment of the first installment of the long-term loan. There
were no changes to the size of the Secured Facilities Agreement subsequent to September 30, 2020. The
$ 508.8
million Secured Facilities Agreement consists
of a $ 292.5
million term loan due 2025
(the “Term Loan” or “Secured
Term Loan”), a $ 65.0
million revolving credit facility due
2023
(“RCF” or “Secured Revolving
Credit Facility”), and a $ 151.3
million working capital facility. Borrowings
under the Term Loan and RCF incur interest at the rate of three-month LIBOR plus 2.4 %
to 2.7 %
per annum, varying based on the Company’s Net Debt / EBITDA ratio as defined in the Secured Facilities Agreement. As of
September 30, 2020, and December 31, 2019, this resulted in an interest rate of 2.9 %
and 4.3 %,
respectively. As of September 30, 2020, and December 31, 2019, the Company had drawn $ 292.5
million and $ 300.0
million, respectively, of the Term Loan
and $ 65.0 million
and $ 50.0 million,
respectively, of the RCF. The
RCF was obtained for general corporate and working capital purposes including capital expenditure related requirements and acquisitions
(including transaction related expenses). The RCF requires the payment of a commitment fee each quarter. The commitment fee is
computed at the rate of 0.60 %
per annum based on the average daily amount by which the borrowing base exceeds the outstanding borrowings during each quarter.
Under the terms of the RCF, the final settlement is due by May
6, 2023 . The Company is required to repay
the amount of any principal balance outstanding together with any unpaid accumulated interest at three-month LIBOR plus 2.4% to
2.7% per annum, varying based on the Company’s Net Debt / EBITDA ratio as defined in the Secured Facilities Agreement. The
Company is permitted to make any prepayment under this RCF in multiples of $ 5.0
million during this 4-year period up to May 6, 2023 .
Any unutilized balances from the RCF can be drawn down again during the 4-year tenure at the same terms. As of September 30, 2020,
and December 31, 2019, the Company had $ 0.0
(zero) million million
and $ 15.0
million, respectively, available to be
drawn under the RCF. The
Secured Facilities Agreement also includes a working capital facility of $ 151.3 letters of guarantee
and letters of credit and refinancing letters of credit over a period of one year, which carries an interest rate equal to three-month
U.S. Dollar LIBOR for the applicable interest period, plus a margin of 1.00% to 1.25% per annum As
of September 30, 2020, and December 31, 2019, the Company had utilized $ 112.4 134.2
million, respectively, under this working
capital facility and the balance of $ 38.9 25.8
million, respectively, was available to
the Company. The
Company has also retained legacy bilateral working capital facilities from HSBC totaling $ 24.6
million and $ 30.4
million at September 30, 2020 and December
31, 2019, respectively, in Qatar ($ 10.6
million at September 30, 2020, $ 16.4
million at December 31, 2019), in the
UAE ($ 13.9
million at both September 30, 2020 and
December 31, 2019) and in Kuwait ($ 0.1
million at both September 30, 2020 and
December 31, 2019). As of September 30, 2020 and December 31, 2019, the Company had utilized $ 19.0
million and $ 24.1
million, respectively, under this working
capital facility and the balance of $ 5.6
million and $ 6.3
million, respectively, was available to
the Company. Utilization
of the working capital facilities under both the legacy arrangement and Secured Facilities Agreement comprises letters of credit
issued to vendors, guarantees issued to customers, vendors, and others, and short-term borrowings used to settle letters of credit.
Once a letter of credit is presented for payment by the vendor, the Company at its election can settle the letter of credit from
available cash or leverage short-term borrowings that will be repaid quarterly over a one-year period. Until a letter of credit
is presented for payment by the vendor, it is disclosed as an off-balance sheet obligation. For additional discussion of outstanding
letters of credit and guarantees, see Note 14, Commitments and Contingencies. The
Secured Facilities Agreement includes covenants that specify maximum leverage (Net Debt / EBITDA) up to 3.50, minimum debt service
coverage ratio (Cash Flow / Debt Service) of at least 1.25, and interest coverage (EBITDA / Interest) of at least 4.00. The Company
was in compliance with all financial covenants as of both September 30, 2020 and December 31, 2019. CIB
Long-Term Debt As
part of the SAPESCO transaction, the Company assumed a $ 21.0
million debt obligation with Commercial
International Bank (collectively, “CIB Long-Term Debt”). Under the terms of its arrangement with CIB, the Company
repaid approximately $ 11.0
million of this balance during the third
quarter of 2020 with the remaining $ 10.0
million due on August
15, 2021. Borrowings under the CIB Long-Term
Debt incur interest at 2 %
per annum over 6 months LIBOR (to be settled on quarterly basis) plus 50 basis points per annum. As of September 30, 2020, this
resulted in an interest rate of 2.25 Short-term
debt The
Company’s short-term debt obligations consist of the following (in US$ thousands): SCHEDULE
OF SHORT TERM DEBT OBLIGATIONS
September 30, December 31,
CIB Short-Term Debt $ 2,614 $ -
ABK Short-Term Debt 3,042 -
Other short-term borrowings 30,736 37,963
Short-term debt, excluding current installments of long-term debt $ 36,392 $ 37,963 Short-term
borrowings primarily consist of financing for capital equipment and inventory purchases. CIB
Short-Term Debt As
part of the SAPESCO transaction, the Company assumed a $ 2.6
million debt obligation with Commercial
International Bank (collectively, “CIB Short-Term Debt”) for working capital and overdraft purposes. The CIB Short-Term
Debt facilities include a $ 1.5
million U.S. Dollar time loan facility,
a E£ 2
million Egyptian Pound time loan facility,
and a E£ 10
million Egyptian pound time loan overdraft
facility, and $ 13.8
million U.S. dollars in letters of guarantee.
The
U.S. Dollar time loan facility accrues interest at 2.25% per annum over 3 months LIBOR plus 50 basis points per annum of the Highest
Monthly Debit Balance (“HMDB”) commission. The Egyptian Pound time loan and overdraft facilities accrue interest at
0.75% per annum over Corridor Offer Rate plus 50 basis points per annum, HMDB commission. As of September 30, 2020, the CIB Short-Term Debt resulted in an interest rate of 2.5% 11.7% $1.4
million of the U.S. Dollar time loan facility, E£ 2.0 million
of the Egyptian Pound time loan facility, and E£ 9.2 million
of the Egyptian pound time loan overdraft facility, and $ 8.5 million
in letters of guarantee, with the balances of $ 0.1 million,
E£ 0.0 (zero)
million, and E£ 0.8 million,
and $ 5.3 million,
respectively, available to the Company. ABK
Short-Term Debt As
part of the SAPESCO transaction, the Company assumed a $ 3.1
million debt obligation with Al Ahli Bank
of Kuwait (collectively, “ABK Short-Term Debt”) for working capital and overdraft purposes. Each ABK Short-Term Debt
borrowing matures nine months from the date of borrowing with the latest maturity date for amounts outstanding as of September
30, 2020 being April 28, 2021. The ABK Short-Term Debt facilities include a $ 3.2
million U.S. Dollar time loan facility and $ 0.2
million U.S. dollars in letters of guarantee.
The
ABK Short-Term Debt accrues interest at 1.65% per annum over Corridor Offer Rate .
As of September 30, 2020, this resulted in an interest rate of 11.47 %.
As of September 30, 2020, the Company had utilized E£ 47.8
million of the ABK Short-Term Debt facility
and E£ 2.2
million in letters of guarantee with
E£ 0.0
(zero) and E£ 0.0
(zero) million,
respectively, available to the Company. There are no financial covenants associated with the ABK Short-Term Debt. Other
debt information Scheduled
principal payments of long-term debt for periods subsequent to September 30, 2020 are as follows (in US$ thousands): SCHEDULE
PRINCIPAL PAYMENTS OF LONG TERM DEBT
-
2020 $ 7,500
2021 47,500
2022 45,000
2023 110,000
2024 45,000
2025 112,500
Thereafter -
Total $ 367,500 As
part of the SAPESCO transaction, the Company also assumed other working capital facilities totaling $ 0.6
million with one bank. The facilities
are used for letters of guarantee. As of September 30, 2020, the Company has utilized $ 0.6
million of these facilities with $ 0.0
(zero) million
availabl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9 Months Ended</t>
        </is>
      </c>
    </row>
    <row r="2">
      <c r="B2" s="2" t="inlineStr">
        <is>
          <t>Sep. 30, 2020</t>
        </is>
      </c>
    </row>
    <row r="3">
      <c r="A3" s="3" t="inlineStr">
        <is>
          <t>Fair Value Disclosures [Abstract]</t>
        </is>
      </c>
    </row>
    <row r="4">
      <c r="A4" s="4" t="inlineStr">
        <is>
          <t>FAIR VALUE ACCOUNTING</t>
        </is>
      </c>
      <c r="B4" s="4" t="inlineStr">
        <is>
          <t xml:space="preserve">FAIR VALUE ACCOUNTING The
Company’s financial instruments consist of cash and cash equivalents, accounts receivable, unbilled revenue, accounts payable,
capital leases and loans and borrowings. The fair value of the Company’s financial instruments approximates the carrying
amounts represented in the accompanying Condensed Consolidated Balance Sheets, primarily due to their short-term nature. The fair
value of the Company’s long-term borrowings also approximates the carrying amounts as these loans are carrying interest
at the market r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9 Months Ended</t>
        </is>
      </c>
    </row>
    <row r="2">
      <c r="B2" s="2" t="inlineStr">
        <is>
          <t>Sep. 30, 2020</t>
        </is>
      </c>
    </row>
    <row r="3">
      <c r="A3" s="3" t="inlineStr">
        <is>
          <t>Retirement Benefits [Abstract]</t>
        </is>
      </c>
    </row>
    <row r="4">
      <c r="A4" s="4" t="inlineStr">
        <is>
          <t>EMPLOYEE BENEFITS</t>
        </is>
      </c>
      <c r="B4" s="4" t="inlineStr">
        <is>
          <t xml:space="preserve">EMPLOYEE BENEFITS Defined
benefit plan The
Company provides defined benefit plan of severance pay to eligible employees. The severance pay plan provides for a lump sum payment
to employees on separation (retirement, resignation, death while in employment or on termination of employment) of an amount based
upon the employees last drawn salary and length of service, subject to the completion of minimum service period (1-2 years) and
taking into account the provisions of local applicable law or as per employee contract. The Company records annual amounts relating
to these long-term employee benefits based on calculations that incorporate various actuarial and other assumptions, including
discount rates, mortality, assumed rates of return, compensation increases and turnover rates. The Company reviews its assumptions
on an annual basis and makes modifications to the assumptions based on current rates and trends when it is appropriate to do so.
The effect of modifications to those assumptions is recorded in the Condensed Consolidated Interim Statement of Operations. The
Company believes that the assumptions utilized in recording its obligations under its plans are reasonable based on its experience
and market conditions. The net periodic costs are recognized as employees render the services necessary to earn these benefits. The
Components of net period benefit cost were as follows (in US$ thousands): SCHEDULE OF COMPONENTS OF NET PERIODIC BENEFIT COST
1 2 3 4
Quarter ended Year-to-date period ended
September 30, September 30, September 30, September 30,
Service cost $ 855 $ 815 $ 2,755 $ 2,255
Interest cost 214 375 689 551
Other - 22 - 77
Net cost $ 1,069 $ 1,212 $ 3,444 $ 2,883 The
Company made employer contributions (direct payment of benefits) to its defined benefit plan of $ 0.1 0.5 million, $ 0.1 1.6
million for the quarter ended September
30, 2020, the quarter ended September 30, 2019, the year-to-date period ended September 30, 2020, and the year-to-date period
ended September 30, 2019, respectively. The plan of the Company is unfunded. Defined
contribution plan The
Company also provides a defined contribution retirement plan and occupational hazard insurance for Omani employees. Contributions
to a defined contribution retirement plan and occupational hazard insurance for Omani employees in accordance with the Omani Social
Insurances Law are recognized as an expense in the Condensed Consolidated Interim Statement of Operations as incurred. Total contributions
were of $ 0.8 0.8
million, $ 2.4 2.4
million for the quarter ended September
30, 2020, the quarter ended September 30, 2019, the year-to-date period ended September 30, 2020, and the year-to-date period
ended September 30, 2019, respectively. The plan of the Company is unfund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5" t="n">
        <v>50487</v>
      </c>
      <c r="C3" s="5" t="n">
        <v>73201</v>
      </c>
    </row>
    <row r="4">
      <c r="A4" s="4" t="inlineStr">
        <is>
          <t>Accounts receivable, net</t>
        </is>
      </c>
      <c r="B4" s="6" t="n">
        <v>128719</v>
      </c>
      <c r="C4" s="6" t="n">
        <v>98799</v>
      </c>
    </row>
    <row r="5">
      <c r="A5" s="4" t="inlineStr">
        <is>
          <t>Unbilled revenue</t>
        </is>
      </c>
      <c r="B5" s="6" t="n">
        <v>155935</v>
      </c>
      <c r="C5" s="6" t="n">
        <v>76347</v>
      </c>
    </row>
    <row r="6">
      <c r="A6" s="4" t="inlineStr">
        <is>
          <t>Service inventories, net</t>
        </is>
      </c>
      <c r="B6" s="6" t="n">
        <v>94415</v>
      </c>
      <c r="C6" s="6" t="n">
        <v>78841</v>
      </c>
    </row>
    <row r="7">
      <c r="A7" s="4" t="inlineStr">
        <is>
          <t>Prepaid assets</t>
        </is>
      </c>
      <c r="B7" s="6" t="n">
        <v>8267</v>
      </c>
      <c r="C7" s="6" t="n">
        <v>9590</v>
      </c>
    </row>
    <row r="8">
      <c r="A8" s="4" t="inlineStr">
        <is>
          <t>Retention withholdings</t>
        </is>
      </c>
      <c r="B8" s="6" t="n">
        <v>27089</v>
      </c>
      <c r="C8" s="6" t="n">
        <v>40970</v>
      </c>
    </row>
    <row r="9">
      <c r="A9" s="4" t="inlineStr">
        <is>
          <t>Other receivables</t>
        </is>
      </c>
      <c r="B9" s="6" t="n">
        <v>19381</v>
      </c>
      <c r="C9" s="6" t="n">
        <v>14019</v>
      </c>
    </row>
    <row r="10">
      <c r="A10" s="4" t="inlineStr">
        <is>
          <t>Other current assets</t>
        </is>
      </c>
      <c r="B10" s="6" t="n">
        <v>5522</v>
      </c>
      <c r="C10" s="6" t="n">
        <v>11442</v>
      </c>
    </row>
    <row r="11">
      <c r="A11" s="4" t="inlineStr">
        <is>
          <t>Total current assets</t>
        </is>
      </c>
      <c r="B11" s="6" t="n">
        <v>489815</v>
      </c>
      <c r="C11" s="6" t="n">
        <v>403209</v>
      </c>
    </row>
    <row r="12">
      <c r="A12" s="3" t="inlineStr">
        <is>
          <t>Non-current assets</t>
        </is>
      </c>
    </row>
    <row r="13">
      <c r="A13" s="4" t="inlineStr">
        <is>
          <t>Property, plant and equipment, net</t>
        </is>
      </c>
      <c r="B13" s="6" t="n">
        <v>458505</v>
      </c>
      <c r="C13" s="6" t="n">
        <v>419307</v>
      </c>
    </row>
    <row r="14">
      <c r="A14" s="4" t="inlineStr">
        <is>
          <t>Intangible assets, net</t>
        </is>
      </c>
      <c r="B14" s="6" t="n">
        <v>115198</v>
      </c>
      <c r="C14" s="6" t="n">
        <v>122714</v>
      </c>
    </row>
    <row r="15">
      <c r="A15" s="4" t="inlineStr">
        <is>
          <t>Goodwill</t>
        </is>
      </c>
      <c r="B15" s="6" t="n">
        <v>596857</v>
      </c>
      <c r="C15" s="6" t="n">
        <v>574764</v>
      </c>
    </row>
    <row r="16">
      <c r="A16" s="4" t="inlineStr">
        <is>
          <t>Other assets</t>
        </is>
      </c>
      <c r="B16" s="6" t="n">
        <v>3069</v>
      </c>
      <c r="C16" s="6" t="n">
        <v>2370</v>
      </c>
    </row>
    <row r="17">
      <c r="A17" s="4" t="inlineStr">
        <is>
          <t>Total assets</t>
        </is>
      </c>
      <c r="B17" s="6" t="n">
        <v>1663444</v>
      </c>
      <c r="C17" s="6" t="n">
        <v>1522364</v>
      </c>
    </row>
    <row r="18">
      <c r="A18" s="3" t="inlineStr">
        <is>
          <t>Liabilities</t>
        </is>
      </c>
    </row>
    <row r="19">
      <c r="A19" s="4" t="inlineStr">
        <is>
          <t>Accounts payable</t>
        </is>
      </c>
      <c r="B19" s="6" t="n">
        <v>147268</v>
      </c>
      <c r="C19" s="6" t="n">
        <v>65704</v>
      </c>
    </row>
    <row r="20">
      <c r="A20" s="4" t="inlineStr">
        <is>
          <t>Accrued expenses</t>
        </is>
      </c>
      <c r="B20" s="6" t="n">
        <v>51591</v>
      </c>
      <c r="C20" s="6" t="n">
        <v>69137</v>
      </c>
    </row>
    <row r="21">
      <c r="A21" s="4" t="inlineStr">
        <is>
          <t>Current installments of long-term debt</t>
        </is>
      </c>
      <c r="B21" s="6" t="n">
        <v>43750</v>
      </c>
      <c r="C21" s="6" t="n">
        <v>15000</v>
      </c>
    </row>
    <row r="22">
      <c r="A22" s="4" t="inlineStr">
        <is>
          <t>Short-term borrowings</t>
        </is>
      </c>
      <c r="B22" s="6" t="n">
        <v>36392</v>
      </c>
      <c r="C22" s="6" t="n">
        <v>37963</v>
      </c>
    </row>
    <row r="23">
      <c r="A23" s="4" t="inlineStr">
        <is>
          <t>Income taxes payable</t>
        </is>
      </c>
      <c r="B23" s="6" t="n">
        <v>9336</v>
      </c>
      <c r="C23" s="6" t="n">
        <v>7542</v>
      </c>
    </row>
    <row r="24">
      <c r="A24" s="4" t="inlineStr">
        <is>
          <t>Other taxes payable</t>
        </is>
      </c>
      <c r="B24" s="6" t="n">
        <v>11466</v>
      </c>
      <c r="C24" s="6" t="n">
        <v>7189</v>
      </c>
    </row>
    <row r="25">
      <c r="A25" s="4" t="inlineStr">
        <is>
          <t>Other current liabilities</t>
        </is>
      </c>
      <c r="B25" s="6" t="n">
        <v>37685</v>
      </c>
      <c r="C25" s="6" t="n">
        <v>25601</v>
      </c>
    </row>
    <row r="26">
      <c r="A26" s="4" t="inlineStr">
        <is>
          <t>Total current liabilities</t>
        </is>
      </c>
      <c r="B26" s="6" t="n">
        <v>337488</v>
      </c>
      <c r="C26" s="6" t="n">
        <v>228136</v>
      </c>
    </row>
    <row r="27">
      <c r="A27" s="4" t="inlineStr">
        <is>
          <t>Long-term debt</t>
        </is>
      </c>
      <c r="B27" s="6" t="n">
        <v>319738</v>
      </c>
      <c r="C27" s="6" t="n">
        <v>330564</v>
      </c>
    </row>
    <row r="28">
      <c r="A28" s="4" t="inlineStr">
        <is>
          <t>Deferred tax liabilities</t>
        </is>
      </c>
      <c r="B28" s="6" t="n">
        <v>22885</v>
      </c>
      <c r="C28" s="6" t="n">
        <v>26217</v>
      </c>
    </row>
    <row r="29">
      <c r="A29" s="4" t="inlineStr">
        <is>
          <t>Employee benefit liabilities</t>
        </is>
      </c>
      <c r="B29" s="6" t="n">
        <v>19438</v>
      </c>
      <c r="C29" s="6" t="n">
        <v>16745</v>
      </c>
    </row>
    <row r="30">
      <c r="A30" s="4" t="inlineStr">
        <is>
          <t>Other liabilities</t>
        </is>
      </c>
      <c r="B30" s="6" t="n">
        <v>37924</v>
      </c>
      <c r="C30" s="6" t="n">
        <v>34230</v>
      </c>
    </row>
    <row r="31">
      <c r="A31" s="4" t="inlineStr">
        <is>
          <t>Total liabilities</t>
        </is>
      </c>
      <c r="B31" s="6" t="n">
        <v>737473</v>
      </c>
      <c r="C31" s="6" t="n">
        <v>635892</v>
      </c>
    </row>
    <row r="32">
      <c r="A32" s="4" t="inlineStr">
        <is>
          <t>Commitments and contingencies (Note 14)</t>
        </is>
      </c>
      <c r="B32" s="4" t="inlineStr">
        <is>
          <t xml:space="preserve"> </t>
        </is>
      </c>
      <c r="C32" s="4" t="inlineStr">
        <is>
          <t xml:space="preserve"> </t>
        </is>
      </c>
    </row>
    <row r="33">
      <c r="A33" s="3" t="inlineStr">
        <is>
          <t>Equity</t>
        </is>
      </c>
    </row>
    <row r="34">
      <c r="A34" s="4" t="inlineStr">
        <is>
          <t>Preferred shares, no par value; unlimited shares authorized; none issued and outstanding at September 30, 2020 and December 31, 2019, respectively</t>
        </is>
      </c>
      <c r="B34" s="4" t="inlineStr">
        <is>
          <t xml:space="preserve"> </t>
        </is>
      </c>
      <c r="C34" s="4" t="inlineStr">
        <is>
          <t xml:space="preserve"> </t>
        </is>
      </c>
    </row>
    <row r="35">
      <c r="A35" s="4" t="inlineStr">
        <is>
          <t>Common stock, no par value; unlimited shares authorized; 87,777,553 and 87,187,289 shares issued and outstanding at September 30, 2020 and December 31, 2019, respectively</t>
        </is>
      </c>
      <c r="B35" s="6" t="n">
        <v>801545</v>
      </c>
      <c r="C35" s="6" t="n">
        <v>801545</v>
      </c>
    </row>
    <row r="36">
      <c r="A36" s="4" t="inlineStr">
        <is>
          <t>Additional paid in capital</t>
        </is>
      </c>
      <c r="B36" s="6" t="n">
        <v>23076</v>
      </c>
      <c r="C36" s="6" t="n">
        <v>17237</v>
      </c>
    </row>
    <row r="37">
      <c r="A37" s="4" t="inlineStr">
        <is>
          <t>Retained earnings</t>
        </is>
      </c>
      <c r="B37" s="6" t="n">
        <v>101230</v>
      </c>
      <c r="C37" s="6" t="n">
        <v>67661</v>
      </c>
    </row>
    <row r="38">
      <c r="A38" s="4" t="inlineStr">
        <is>
          <t>Accumulated other comprehensive income</t>
        </is>
      </c>
      <c r="B38" s="6" t="n">
        <v>64</v>
      </c>
      <c r="C38" s="6" t="n">
        <v>29</v>
      </c>
    </row>
    <row r="39">
      <c r="A39" s="4" t="inlineStr">
        <is>
          <t>Total shareholders’ equity</t>
        </is>
      </c>
      <c r="B39" s="6" t="n">
        <v>925915</v>
      </c>
      <c r="C39" s="6" t="n">
        <v>886472</v>
      </c>
    </row>
    <row r="40">
      <c r="A40" s="4" t="inlineStr">
        <is>
          <t>Non-controlling interests</t>
        </is>
      </c>
      <c r="B40" s="6" t="n">
        <v>56</v>
      </c>
      <c r="C40" s="4" t="inlineStr">
        <is>
          <t xml:space="preserve"> </t>
        </is>
      </c>
    </row>
    <row r="41">
      <c r="A41" s="4" t="inlineStr">
        <is>
          <t>Total equity</t>
        </is>
      </c>
      <c r="B41" s="6" t="n">
        <v>925971</v>
      </c>
      <c r="C41" s="6" t="n">
        <v>886472</v>
      </c>
    </row>
    <row r="42">
      <c r="A42" s="4" t="inlineStr">
        <is>
          <t>Total liabilities and equity</t>
        </is>
      </c>
      <c r="B42" s="5" t="n">
        <v>1663444</v>
      </c>
      <c r="C42" s="5" t="n">
        <v>15223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EXPENSE</t>
        </is>
      </c>
      <c r="B1" s="2" t="inlineStr">
        <is>
          <t>9 Months Ended</t>
        </is>
      </c>
    </row>
    <row r="2">
      <c r="B2" s="2" t="inlineStr">
        <is>
          <t>Sep. 30, 2020</t>
        </is>
      </c>
    </row>
    <row r="3">
      <c r="A3" s="3" t="inlineStr">
        <is>
          <t>Share-based Payment Arrangement [Abstract]</t>
        </is>
      </c>
    </row>
    <row r="4">
      <c r="A4" s="4" t="inlineStr">
        <is>
          <t>SHARE-BASED COMPENSATION EXPENSE</t>
        </is>
      </c>
      <c r="B4" s="4" t="inlineStr">
        <is>
          <t xml:space="preserve">SHARE-BASED COMPENSATION EXPENSE In
2018, the NESR shareholders approved the 2018 Long Term Incentive Plan (the “LTIP”). A total of 5,000,000 1 3 The
purpose of the LTIP is to enhance NESR’s ability to attract, retain and motivate persons who make (or are expected to make)
important contributions to NESR by providing these individuals with equity ownership opportunities. The Company intends to use
time-based restricted stock unit awards to reward long-term performance of the executive officers. The Company believes that providing
a meaningful portion of the total compensation package in the form of share-based awards will align the incentives of its executive
officers with the interests of its shareholders and serve to motivate and retain the individual executive officers. The
following tables set forth the LTIP activity for the periods indicated (in US$ thousands, except share and per share amounts): SCHEDULE OF UNVESTED RESTRICTED STOCK
Quarter ended
September 30, 2020 September 30, 2019
Number of Weighted Number of Weighted
Unvested at Beginning of Period 2,244,662 $ 7.72 1,600,200 $ 10.59
Granted 39,000 $ 8.46 214,000 $ 7.60
Vested and issued (282,332 ) $ 9.98 (250,310 ) $ 10.32
Forfeited (12,001 ) $ 8.60 (11,000 ) $ 10.36
Unvested at End of Period 1,989,329 $ 7.41 1,552,890 $ 10.22
Year-to-date
period ended
September
30, 2020 September
30, 2019
Number
of Restricted Shares Weighted
Average Number
of Restricted Shares Weighted
Average
Unvested
at Beginning of Period 1,502,590 $ 10.25 725,200 $ 10.94
Granted 1,119,905 $ 5.16 1,184,000 $ 9.86
Vested
and issued (590,264 ) $ 10.18 (250,310 ) $ 10.32
Forfeited (43,002 ) $ 9.74 (106,000 ) $ 10.87
Unvested
at End of Period 1,989,329 $ 7.41 1,552,890 $ 10.22 At
September 30, 2020 and December 31, 2019, the Company had unrecognized compensation expense of $ 11.2 11.7
million, respectively, related to unvested
LTIP to be recognized on a straight-line basis over a weighted average remaining period of 1.76
years and 2.0
years, respectively. Share-based compensation
expense has been recorded in the Condensed Consolidated Interim Statement of Operations as follows (in US$ thousands): SCHEDULE OF STOCK-BASED COMPENSATION
Quarter ended Year-to-date period ended
September 30, September 30, September 30, September 30,
Cost of Services $ 938 $ 758 $ 2,604 $ 1,814
Selling, general and administrative expenses 1,141 1,187 3,237 2,243
Net cost $ 2,079 $ 1,945 $ 5,841 $ 4,0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COMMITMENTS AND CONTINGENCIES Capital
expenditure commitments The
Company was committed to incur capital expenditures of $ 19.6 22.1
million at September 30, 2020, and December
31, 2019, respectively. Commitments outstanding as of September 30, 2020, are expected to be settled during 2020 and 2021. Capital
lease commitments The
Company leases certain hydraulic fracturing equipment under capital leases that expire
between 2021 and 2023 . The leases have
terms ranging from 24 - 36
months and imputed interest rates between
4.3 %- 6.5 %
per annum. As of September 30, 2020, and December 31, 2019, the total recorded liability for these capital leases was $ 28.3 33.7 million,
respectively, with $ 24.5 20.5
million, respectively, classified as a
short-term obligation within Other current liabilities account and $ 3.8 13.1
million, respectively, classified as long-term
obligations within Other liabilities account in the Condensed Consolidated Balance Sheets. Total interest expense incurred on
these capital leases was $ 0.4 0.0
(zero) million, $ 1.2 0.0
(zero) million for the quarter ended September
30, 2020, the quarter ended September 30, 2019, the year-to-date period ended September 30, 2020, and the year-to-date period
ended September 30, 2019, respectively, in the Condensed Consolidated Interim Statement of Operations. Depreciation of assets
held under these capital leases is included within depreciation expense. The
Company also leases certain equipment in Egypt under capital leases that expire
between 2020 and 2024 . As of September
30, 2020, and December 31, 2019, the total recorded liability for these capital leases was $ 3.2
million and $ 0.0
(zero) million,
respectively, with $ 0.7
million and $ 0.0
(zero) million,
respectively, classified as a short-term obligation within Other current liabilities account and $ 2.5
million and $ 0.0
(zero) million,
respectively, classified as a long-term obligations within Other liabilities account in the Condensed Consolidated Balance Sheets.
Total interest expense incurred on capital leases of $ 0.2
million, $ 0.0
(zero) million, $ 0.2
million and $ 0.0
(zero) million for the quarter ended September
30, 2020, the quarter ended September 30, 2019, the year-to-date period ended September 30, 2020, and the year-to-date period
ended September 30, 2019, respectively, in the Condensed Consolidated Interim Statement of Operations. Depreciation of assets
held under these capital leases is included within depreciation expense. Future
minimum lease payments and future interest payments under non-cancellable equipment capital leases at September 30, 2020 and December
31, 2019, are payable as follows (in US$ thousands): SCHEDULE OF FUTURE MINIMUM LEASE PAYMENTS UNDER NON-CANCELABLE OPERATING LEASES
As
of September 30, 2020 As
of December 31, 2019
Future Minimum Lease Payments Future Interest Payments Total Future Minimum Lease Payments Future Interest Payments Total
2020 $ 11,306 $ 968 $ 12,274 $ 22,930 $ 1,070 $ 24,000
2021 14,694 1,006 15,700 10,743 1,257 12,000
2022 3,234 452 3,686 - - -
2023 1,808 174 1,982 - - -
2024 437 21 458 - - -
2025 - - - - - -
Thereafter - - - - - -
Total $ 31,479 $ 2,621 $ 34,100 $ 33,673 $ 2,327 $ 36,000 Operating
lease commitments Future
minimum lease commitments under non-cancellable operating leases with initial or remaining terms of one year or more at September
30, 2020 and December 31, 2019, respectively, are payable as follows (in US$ thousands):
September 30, December 31,
2020 $ 12,515 $ 23,201
2021 22,760 18,560
2022 2,756 2,780
2023 2,019 2,291
2024 2,003 2,292
2025 1,355 2,296
Thereafter 3,413 1,629
Total $ 46,821 $ 53,049 The
Company recorded rental expense of $ 34.9 24.5
million, $ 103.8 80.9
million for the quarter ended September
30, 2020, the quarter ended September 30, 2019, the year-to-date period ended September 30, 2020, and the year-to-date period
ended September 30, 2019, respectively, in the Condensed Consolidated Interim Statement of Operations. Other
commitments The
Company purchases certain property, plant, and equipment using seller-provided installment financing with payment terms extending
to 24 months. The amounts due to the vendors at September 30, 2020, and December 31, 2019, were $ 15.2
million and $ 6.0
million, respectively. As of September
30, 2020, the Company recorded $ 11.5
million, $ 3.0
million, and $ 0.7
million in Accounts payable, Other
current liabilities, and Other liabilities, respectively, in the Condensed Consolidated Balance Sheet, for amounts due using seller-provided
installment financing. As of December 31, 2019, the Company recorded $ 0.0
(zero), $ 3.0
million, and $ 3.0
million in Accounts payable, Other current
liabilities, and Other liabilities, respectively, in the Condensed Consolidated Balance Sheet, for amounts due using seller-provided
installment financing. The
Company has outstanding letters of credit amounting to $ 9.2 21.2
million as of September 30, 2020, and
December 31, 2019, respectively. In
the normal course of business with customers, vendors and others, the Company has entered into off-balance sheet arrangements,
such as surety bonds for performance, and other bank issued guarantees which totaled $ 100.7
million and $ 99.1
million as of September 30, 2020, and
December 31, 2019, respectively. The Company has also entered into cash margin guarantees totaling $ 5.0
million and $ 5.8
million at September 30, 2020, and December
31, 2019, respectively. A liability is accrued when a loss is both probable and can be reasonably estimated. None of the off-balance
sheet arrangements either has, or is likely to have, a material effect on the Company’s condensed consolidated interim financial
statements. As
of September 30, 2020, and September 30, 2019, the Company had liabilities of $ 4.0 6.7
million, respectively, on the Condensed
Consolidated Balance Sheet included in the line item “Other liabilities,” reflecting various liabilities associated
with the 2014 acquisition of NPS Bahrain by NPS Holdings Limited. Legal
proceedings The
Company is involved in certain legal proceedings which arise in the ordinary course of business and the outcomes of which are
currently subject to uncertainties and therefore the probability of a loss, if any, being sustained and an estimate of the amount
of any loss are difficult to ascertain. Consequently, it is not possible to make a reasonable estimate of the expected financial
effect, if any, that will result from ultimate resolution of these disputes. The Company is contesting these claims/disputes and
the Company’s management currently believes that provision against these potential claims is not required as the ultimate
outcome of these disputes would not have a material impact on the Company’s business, financial condition or resul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 xml:space="preserve">EQUITY The
Company is authorized to issue an unlimited number of ordinary shares, no par value, and preferred shares, no par value. The Company’s
ordinary shares are entitled to one vote for each share. As of September 30, 2020, there were 87,495,221 22,921,700 12,618,680 5.75 June 6, 2023 The
Company is authorized to issue an unlimited number of preferred shares divided into five classes with designations, voting and
other rights and preferences as may be determined from time to time by the Board of Directors. As of September 30, 2020, or December
31, 2019, there were no In
February 2019, pursuant to the NPS Stock Purchase Agreement, the Company issued 1,300,214 In
connection with the acquisition of SAPESCO (Note 5), the Company expects to issue 2,237,000
NESR ordinary shares to the SAPESCO selling
shareholders during the fourth quarter of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EARNINGS PER SHARE Basic
earnings per common share was computed using the two-class method by dividing basic net income attributable to common shareholders
by the weighted-average number of common shares outstanding. Diluted earnings per common share was computed using the two-class
method by dividing diluted net income attributable to common shareholders by the weighted-average number of common shares outstanding
plus dilutive common equivalent shares. Dilutive common equivalent shares include all in-the-money outstanding contracts to issue
common shares as if they were exercised or converted. The
following tables provide a reconciliation of the data used in the calculation of basic and diluted ordinary shares outstanding
for the period (in US$ thousands except shares and per share amounts). SCHEDULE OF A RECONCILIATION OF BASIC AND DILUTED COMMON SHARES OUTSTANDING
Date Transaction
Detail Change
in Shares Quarter
ended September 30, 2020
June 30, 2020 Beginning Balance 87,495,221
June 1, 2020 Shares to be issued in SAPESCO transaction (Note 5) (1) 2,237,000 2,237,000
August 14,
2020 Vesting of restricted share units 282,332 144,235
September
30, 2020 Ending Balance 89,876,456
(1) Contingently
issuable shares are included in basic EPS only when there is no circumstance under which those shares would not be issued;
as such 2,237,000
shares expected to be issued in the fourth
quarter of 2020 pursuant to the Sale &amp; Purchase Agreement for SAPESCO have been included in basic earnings per share since
June 1, 2020.
Date Transaction
Detail Change
in Shares Quarter
ended September 30, 2019
June 30, 2019 Beginning Balance 86,896,779
August 14,
2019 Vesting of restricted share units 250,310 127,876
September
30, 2019 Ending Balance 87,024,655
Date Transaction
Detail Change
in Shares Year-to-date
period ended September 30, 2020
December 31, 2019 Beginning Balance 87,187,289
March 18, 2020 Restricted stock vesting 307,932 220,273
June 1, 2020 Shares
to be issued in SAPESCO transaction (Note 5) (1) 2,237,000 996,036
August 14, 2020 Restricted stock vesting 282,332 48,429
September
30, 2020 Ending Balance 88,452,027
(1) Contingently
issuable shares are included in basic EPS only when there is no circumstance under which those shares would not be issued;
as such 2,237,000
shares expected to be issued in the fourth
quarter of 2020 pursuant to the Sale &amp; Purchase Agreement for SAPESCO have been included in basic earnings per share since
June 1, 2020.
Date Transaction
Detail Change
in Shares Year-to-date
period ended September 30, 2019 Weighted Average Ordinary Shares Outstanding
December
31, 2018 Beginning
Balance 85,562,769
January
9, 2019 Other 33,796 32,806
February
19, 2019 NPS
equity stock earn-out 1,300,214 1,300,214
August
14, 2019 Restricted
stock vesting 250,310 250,310
September
30, 2019 Ending
Balance 86,938,883
Quarter
ended Year-to-date
period ended
Shares
for Use in Allocation of Participating Earnings: September
30, 2020 September
30, 2019 September
30, 2020 September
30, 2019
Weighted average ordinary shares outstanding 89,876,456 87,024,655 88,452,027 86,938,883
Non-vested, participating
restricted shares 869,424 1,571,126 869,424 1,382,896
Shares
for use in allocation of participating earnings 90,745,880 88,595,781 89,321,451 88,321,779 Basic
earnings per share (EPS): SCHEDULE OF BASIC AND DILUTED EARNINGS PER COMMON SHARE
Quarter
ended Year-to-date
Period Ended
September
30, 2020 September
30, 2019 September
30, 2020 September
30, 2019
Net income $ 11,666 $ 11,110 $ 33,569 $ 35,640
Less dividends to:
Ordinary Shares - - - -
Non-vested participating shares - - - -
Total
Undistributed Earnings $ 11,666 $ 11,110 $ 33,569 $ 35,640
Quarter
ended Year-to-date
period ended
September
30, 2020 September
30, 2019 September
30, 2020 September
30, 2019
Allocation
of undistributed earnings to Ordinary Shares $ 11,554 $ 10,913 $ 33,242 $ 35,082
Allocation
of undistributed earnings to Non-vested Shares 112 197 327 558
Total
Undistributed Earnings $ 11,666 $ 11,110 $ 33,569 $ 35,640
Quarter
ended Year-to-date
period ended
Ordinary
Shares: September
30, September
30, 2019 September
30, 2020 September
30, 2019
Distributed
Earnings $ - $ - $ - $ -
Undistributed
Earnings 0.13 0.13 0.38 0.40
Total $ 0.13 $ 0.13 $ 0.38 $ 0.40 Diluted
earnings per share (EPS):
Quarter
ended September 30, 2020 Quarter
ended September 30, 2019
Ordinary
shares Undistributed
&amp; distributed earnings to ordinary shareholders Ordinary
shares EPS Undistributed
&amp; distributed earnings to ordinary shareholders Ordinary
shares EPS
As reported — basic $ 11,554 89,876,456 $ 0.13 $ 10,913 87,024,655 $ 0.13
Add-back:
Undistributed earnings allocated to
non-vested shareholders 112 - 197 -
1 2,618,680 5.75 (1) - - - -
2 2,921,700 5.75 (1) - - - -
Less:
Undistributed
earnings reallocated to non-vested shareholders (112 ) - (197 ) -
Diluted
EPS — Ordinary shares $ 11,554 89,876,456 $ 0.13 $ 10,913 87,024,655 $ 0.13
Year-to-date
period ended Year-to-date
period ended
Ordinary
shares Undistributed
&amp; distributed earnings to ordinary shareholders Ordinary
shares EPS Undistributed
&amp; distributed earnings to ordinary shareholders Ordinary
shares EPS
As reported — basic $ 33,242 88,452,027 $ 0.38 $ 35,082 86,938,883 $ 0.40
Add-back:
Undistributed earnings allocated to
non-vested shareholders 327 - 558 -
12,618,680 5.75 (1) - - - -
22,921,700 5.75 (1) - - - -
Less:
Undistributed
earnings reallocated to non-vested shareholders (327 ) - (558 ) -
Diluted
EPS — Ordinary shares $ 33,242 88,452,027 $ 0.38 $ 35,082 86,938,883 $ 0.40
(1) Non-participating
warrants that could be converted into as many as 17,770,190 1,119,905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NESR
is a holding company incorporated in the British Virgin Islands, which imposes a zero percent statutory corporate income tax rate
on income generated outside of the British Virgin Islands. The subsidiaries operate in multiple tax jurisdictions throughout the
MENA and Asia Pacific regions where statutory tax rates generally vary from 12 35 The
Company’s effective tax rate was 23% ,
24 %,
21%
and 23.4 %
for the quarter ended September 30, 2020, the quarter ended September 30, 2019, the year-to-date period ended September 30, 2020,
and the year-to-date period ended September 30, 2019, respectively, in the Condensed Consolidated Interim Statement of Operations.
The difference in rate between periods is primarily attributable to the pre-tax income mix by country between periods, the prevalence
of nondeductible costs, legal entity restructuring in certain jurisdictions, and improved structuring of capital expenditures
between legal entities to minimize tax expense where possi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Mubbadrah
Investment LLC (“Mubbadrah”) GES
leases office space in a building it owns in Muscat, Oman to Mubbadrah along with other Mubbadrah group entities (collectively,
the “Mubbadrah group entities”). GES charges rental income to the Mubbadrah group entities for the occupation of the
office space, based on usage. Rental income charged by GES to the Mubbadrah group entities amounted to $0 .06 0.049
million, $ 0.2 0.2
million for the quarter ended September
30, 2020, the quarter ended September 30, 2019, the year-to-date period ended September 30, 2020, and the year-to-date period
ended September 30, 2019, respectively, in the Condensed Consolidated Interim Statement of Operations. The outstanding balance
of receivables from Mubbadrah group entities was $ 0.5 0.6
million at September 30, 2020 and December
31, 2019, respectively. Mubbadrah is owned by Hilal Al Busaidy and Yasser Al Barami, and, collectively with Mubbadrah, they own
17%
of the Company. Heavy
Equipment Manufacturing &amp; Trading LLC (“HEMT”) HEMT
is a majority owned by Mubbadrah and Hilal Al Busaidy. HEMT is engaged by various subsidiaries of GES for services such as fabrication,
manufacturing and maintenance of tools and equipment. HEMT has charged GES $ 0.04 0.04 0.08 0.09 Prime
Business Solutions LLC (“PBS”) PBS
is 100 PBS
has developed and implemented the GEARS (ERP) system for GES and is currently engaged to maintain it. Charges totaling $ 0.1 0.2
million, $ 0.9 0.2
million for the quarter ended September
30, 2020, the quarter ended September 30, 2019, the year-to-date period ended September 30, 2020, and the year-to-date period
ended September 30, 2019, respectively, within the Condensed Consolidated Interim Statement of Operations, for maintenance fees.
As of September 30, 2020, and December 31, 2019, $ 0.2 0.7 Nine
Energy Service, Inc. (“Nine”) The
Company purchased $ 0.1
million, $ 0.0
(zero) million,
$ 1.5
million and $ 0.0
(zero) million
for the quarter ended September 30, 2020, the quarter ended September 30, 2019, the year-to-date period ended September 30, 2020,
and the year-to-date period ended September 30, 2019, respectively, of products and rentals from Nine. One of the Company’s
directors, Andrew Waite, also serves as a director of Nine. As of September 30, 2020, and December 31, 2019, the Company had total
liabilities of $ 4.2
million and $ 6.8
million, respectively, on its Condensed
Consolidated Balance Sheets related to these purchases. Basin
Holdings US LLC (“Basin”) The
Company purchased $1.1 million, $ 0.0
(zero) million, $1.6
million and $ 0.0
(zero) million
for the quarter ended September 30, 2020, the quarter ended September 30, 2019, the year-to-date period ended September 30, 2020,
and the year-to-date period ended September 30, 2019, respectively, of products and rentals from Basin. One of the Company’s
directors, Antonio J. Campo Mejia, also serves as a director of Basin. As of September 30, 2020, and December 31, 2019, the Company
had total liabilities of $1.1 million and $ 0.0
(zero) million,
respectively, on its Condensed Consolidated Balance Sheets related to these purchases. Sahara Projects and Investments
Company (“SPIC”) As of September 30,
2020, and December 31, 2019, the Company had receivables of $ 0.6
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Sep. 30, 2020</t>
        </is>
      </c>
    </row>
    <row r="3">
      <c r="A3" s="3" t="inlineStr">
        <is>
          <t>Segment Reporting [Abstract]</t>
        </is>
      </c>
    </row>
    <row r="4">
      <c r="A4" s="4" t="inlineStr">
        <is>
          <t>REPORTABLE SEGMENTS</t>
        </is>
      </c>
      <c r="B4" s="4" t="inlineStr">
        <is>
          <t xml:space="preserve">REPORTABLE SEGMENTS Operating
segments are components of an enterprise where separate financial information is available and that are evaluated regularly by
the Company’s CODM in deciding how to allocate resources and in assessing performance. The Company reports segment information
based on the “management” approach and its CODM is its Chief Executive Officer. The
Company’s services are similar to one another in that they consist of oilfield services and related offerings, whose customers
are oil and gas companies. The results of operations of the service offerings are regularly reviewed by the CODM for the Company
for the purposes of determining resource and asset allocation and assessing performance. The Company has determined that it has
two Production
Services that are offered depend on the well life cycle in which the services may fall. They include, but are not limited to,
the following types of service offerings: coil tubing, stimulation and pumping, nitrogen services, completions, pipelines, cementing,
laboratory services and filtration services. Drilling
and Evaluation Services generates its revenue from the following service offerings: drilling and workover rigs, rig services,
drilling services and rentals, fishing and remedials, directional drilling, turbines drilling, drilling fluids, wireline logging
services, slickline services and well testing services. The
Company’s operations and activities are located within certain geographies, primarily the MENA region and the Asia Pacific
region, which includes Malaysia, Indonesia and India. SCHEDULE OF SEGMENT REPORTING, INFORMATION ON REVENUES AND LONG-LIVED ASSETS Revenue
from operations
Quarter
ended Year-to-date
period ended
September 30, 2020 September 30, 2019 September 30, 2020 September 30, 2019
Reportable Segment:
Production
Services $ 148,292 $ 97,160 $ 420,516 $ 284,631
Drilling
and Evaluation Services 70,131 64,446 200,455 188,578
Total
revenue $ 218,423 $ 161,606 $ 620,971 $ 473,209 Long-lived
assets
September
30, 2020 December
31,
Reportable Segment:
Production
Services $ 313,188 $ 290,765
Drilling
and Evaluation Services 132,526 115,241
Total
Reportable Segments 445,714 406,006
Unallocated
assets 12,791 13,301
Total
long-lived assets $ 458,505 $ 419,307 Operating
income
Quarter
ended Year-to-date
period ended
September
30, 2020 September
30, 2019 September
30, 2020 September
30, 2019
Reportable Segment:
Production
Services $ 21,425 $ 20,447 $ 62,970 $ 64,961
Drilling
and Evaluation Services 7,377 9,183 23,579 24,075
Total Reportable
Segments 28,802 29,630 86,549 89,036
Unallocated
expenses (9,815 ) (9,868 ) (31,189 ) (27,171 )
Total
operating income $ 18,987 $ 19,762 $ 55,360 $ 61,865 SCHEDULE OF REVENUE FROM EXTERNAL CUSTOMERS AND LONG-LIVED ASSETS, BY GEOGRAPHICAL AREAS Revenue
by geographic area
Quarter
ended Year-to-date
period ended
September
30, 2020 September
30, 2019 September
30, 2020 September
30, 2019
Geographic Area:
MENA $ 215,762 $ 158,229 $ 612,560 $ 465,856
Rest of World 2,661 3,377 8,411 7,353
Total
revenue $ 218,423 $ 161,606 $ 620,971 $ 473,209 Long-lived
assets by geographic area
September
30, 2020 December
31, 2019
Geographic area:
MENA $ 449,696 $ 409,139
Rest of World 8,809 10,168
Total
long-lived assets $ 458,505 $ 419,3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Supplemental cash flow information</t>
        </is>
      </c>
      <c r="B4" s="4" t="inlineStr">
        <is>
          <t>Supplemental
cash flow information Non-cash
transactions for the year-to-date period ended September 30, 2020 were as follows:
● Purchases
of property, plant, and equipment in Accounts payable, Accrued expenses and Short-term
borrowings at September 30, 2020 of $ 25.6 0.3 23.0
● Capital
lease obligations of $ 24.5 3.8
● Purchases
of property, plant, and equipment using seller-provided installment financing of $ 3.0 0.7
● Obligations
of $ 7.3
million and $ 18.4 Non-cash
transactions for the year-to-date period ended September 30, 2019 were as follows:
● Purchases
of property, plant, and equipment in accounts payable and short-term debt at September 30, 2019 of $ 28.3 22.6</t>
        </is>
      </c>
    </row>
    <row r="5">
      <c r="A5" s="4" t="inlineStr">
        <is>
          <t>Recently issued accounting standards not yet adopted</t>
        </is>
      </c>
      <c r="B5" s="4" t="inlineStr">
        <is>
          <t>Recently
issued accounting standards not yet adopted The
SEC permits qualifying Emerging Growth Companies (“EGC”) to defer the adoption of accounting standards updates until
the time when a private company would adopt such standards. The Company continues to qualify as an EGC as of September 30, 2020. In
February 2016, the Financial Accounting Standards Board (“FASB”) issued Accounting Standards Update (“ASU”)
No. 2016-02, “Leases,” a new standard on accounting for leases. This update increases transparency and comparability
among organizations by recognizing lease assets and lease liabilities on the balance sheet and disclosing key information about
leasing arrangements. In June 2020, the FASB Issued ASU No. 2020-05, “Accounting Standards Update 2020-05—Revenue
from Contracts with Customers (Topic 606) and Leases (Topic 842): Effective Dates for Certain Entities.” ASU No. 2020-05
deferred the Company’s adoption of ASU 2016-02, as amended, to fiscal years beginning after December 15, 2021, and interim
periods within fiscal years beginning after December 15, 2022. The Company is currently evaluating the provisions of ASU 2016-02
and related interpretive amendments (ASU 2018-01, “Leases (Topic 842): Land Easement Practical Expedient for Transition
to Topic 842,” ASU 2018-10, “Codification Improvements to Topic 842, Leases,” ASU 2018-11, “Leases (Topic
842): Targeted Improvements,” ASU 2018-20, “Leases (Topic 842): Narrow-Scope Improvements for Lessors,” and
ASU 2019-01, “Leases (Topic 842): Codification Improvements,” inclusive) and assessing the impact, if any, on its
condensed consolidated interim financial statements and related disclosures. All
other new accounting pronouncements that have been issued but not yet effective are currently being evaluated and at this time
are not expected to have a material impact on our financial position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SCHEDULE OF DISAGGREGATION OF REVENUE BY GEOGRAPHY</t>
        </is>
      </c>
      <c r="B4" s="4" t="inlineStr">
        <is>
          <t xml:space="preserve">Based
on these considerations, the following table provides disaggregated revenue data by the phase in a well’s lifecycle during
which revenue has been recorded (in US$ thousands): SCHEDULE OF DISAGGREGATION OF REVENUE BY GEOGRAPHY
Quarter ended Year-to-date period ended
Revenue by Phase in Well’s Lifecycle: September 30, September 30, September 30, September 30,
Production Services $ 148,292 $ 97,160 $ 420,516 $ 284,631
Drilling and Evaluation Services 70,131 64,446 200,455 188,578
Total revenue by phase in well’s life cycle $ 218,423 $ 161,606 $ 620,971 $ 473,2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BUSINESS COMBINATION (Tables)</t>
        </is>
      </c>
      <c r="B1" s="2" t="inlineStr">
        <is>
          <t>9 Months Ended</t>
        </is>
      </c>
    </row>
    <row r="2">
      <c r="B2" s="2" t="inlineStr">
        <is>
          <t>Sep. 30, 2020</t>
        </is>
      </c>
    </row>
    <row r="3">
      <c r="A3" s="3" t="inlineStr">
        <is>
          <t>Business Combinations [Abstract]</t>
        </is>
      </c>
    </row>
    <row r="4">
      <c r="A4" s="4" t="inlineStr">
        <is>
          <t>SCHEDULE OF CONSIDERATION TO PURCHASE ISSUED AND OUTSTANDING EQUITY INTEREST</t>
        </is>
      </c>
      <c r="B4" s="4" t="inlineStr">
        <is>
          <t>The
following summarizes the preliminary consideration to purchase 99.7% of the issued and outstanding equity interests of SAPESCO: SCHEDULE OF CONSIDERATION TO PURCHASE ISSUED AND OUTSTANDING EQUITY INTEREST
SAPESCO
Value (In US$ Shares
Cash consideration $ 16,958
Total consideration – cash 16,958
NESR ordinary share consideration 12,013 2,237,000
Total consideration – equity (1) 12,013 2,237,000
Estimated earn-out mechanisms 11,678 - (2)
Preliminary consideration $ 40,649 2,237,000
(1) The
fair value of NESR ordinary shares was determined based upon the $ 5.37
(2) The
quantity of Additional Earn-Out Shares will not be known until the fourth quarter of 2020 when this contingency is resolved.
A liability totaling $ 6.4</t>
        </is>
      </c>
    </row>
    <row r="5">
      <c r="A5" s="4" t="inlineStr">
        <is>
          <t>SCHEDULE OF PURCHASE PRICE ALLOCATION</t>
        </is>
      </c>
      <c r="B5" s="4" t="inlineStr">
        <is>
          <t xml:space="preserve">The
following table summarizes the preliminary allocation of the purchase price allocation (in US$ thousands): SCHEDULE OF PURCHASE PRICE ALLOCATION Allocation
of consideration
Cash and cash equivalents $ 3,740
Accounts receivable, net 16,557
Unbilled revenue 6,125
Service inventories 5,641
Prepaid assets 679
Retention withholdings 279
Other current assets 552
Property, plant and equipment 33,787
Intangible assets 4,220
Other assets 200
Total identifiable assets acquired 71,780
Accounts payable 11,985
Accrued expenses 6,620
Current installments of long-term debt 5,400
Short-term borrowings 5,692
Income taxes payable 313
Other taxes payable 3,110
Other current liabilities 782
Long-term debt 15,572
Employee benefit liabilities 922
Other liabilities 2,772
Noncontrolling interests 56
Net identifiable liabilities acquired 53,224
Total fair value of net assets acquired 18,556
Goodwill 22,093
Preliminary consideration $ 40,649 </t>
        </is>
      </c>
    </row>
    <row r="6">
      <c r="A6" s="4" t="inlineStr">
        <is>
          <t>SCHEDULE OF PRELIMINARY ALLOCATION TO INTANGIBLE ASSETS</t>
        </is>
      </c>
      <c r="B6" s="4" t="inlineStr">
        <is>
          <t xml:space="preserve">The
preliminary allocation to intangible assets is as follows (in US$ thousands): SCHEDULE OF PRELIMINARY ALLOCATION TO INTANGIBLE ASSETS
Fair
Value
Total Useful
Life
(In
US$ thousands)
Customer
contracts $ 3,770 8
Trademarks
and trade names 450 2
Total
intangible assets $ 4,220 </t>
        </is>
      </c>
    </row>
    <row r="7">
      <c r="A7" s="4" t="inlineStr">
        <is>
          <t>SCHEDULE OF PROFORMA INFORMATION OF OPERATIONS</t>
        </is>
      </c>
      <c r="B7" s="4" t="inlineStr">
        <is>
          <t xml:space="preserve">The
following table summarizes the supplemental consolidated results of the Company on an unaudited pro forma basis, as if the Business
Combination had been consummated on January 1, 2019 for the quarter and year-to-date periods ended September 30, 2020 and September
30, 2019, respectively (in US$ thousands): SCHEDULE OF PROFORMA INFORMATION OF OPERATIONS
Quarter
ended Year-to-date
period ended
September
30, September
30, September
30, September
30,
Revenues $ 218,423 $ 175,464 $ 639,667 $ 523,405
Net
income 12,264 12,710 31,448 47,7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Unaudited) (Parenthetical) - $ / shares</t>
        </is>
      </c>
      <c r="B1" s="2" t="inlineStr">
        <is>
          <t>9 Months Ended</t>
        </is>
      </c>
      <c r="C1" s="2" t="inlineStr">
        <is>
          <t>12 Months Ended</t>
        </is>
      </c>
    </row>
    <row r="2">
      <c r="B2" s="2" t="inlineStr">
        <is>
          <t>Sep. 30, 2020</t>
        </is>
      </c>
      <c r="C2" s="2" t="inlineStr">
        <is>
          <t>Dec. 31, 2019</t>
        </is>
      </c>
    </row>
    <row r="3">
      <c r="A3" s="3" t="inlineStr">
        <is>
          <t>Statement of Financial Position [Abstract]</t>
        </is>
      </c>
    </row>
    <row r="4">
      <c r="A4" s="4" t="inlineStr">
        <is>
          <t>Preferred stock, no par value</t>
        </is>
      </c>
      <c r="B4" s="5" t="n">
        <v>0</v>
      </c>
      <c r="C4" s="5" t="n">
        <v>0</v>
      </c>
    </row>
    <row r="5">
      <c r="A5" s="4" t="inlineStr">
        <is>
          <t>Preferred stock, authorized unlimited</t>
        </is>
      </c>
      <c r="B5" s="4" t="inlineStr">
        <is>
          <t>Unlimited</t>
        </is>
      </c>
      <c r="C5" s="4" t="inlineStr">
        <is>
          <t>Unlimited</t>
        </is>
      </c>
    </row>
    <row r="6">
      <c r="A6" s="4" t="inlineStr">
        <is>
          <t>Preferred stock, shares issued</t>
        </is>
      </c>
      <c r="B6" s="6" t="n">
        <v>0</v>
      </c>
      <c r="C6" s="6" t="n">
        <v>0</v>
      </c>
    </row>
    <row r="7">
      <c r="A7" s="4" t="inlineStr">
        <is>
          <t>Preferred stock, shares outstanding</t>
        </is>
      </c>
      <c r="B7" s="6" t="n">
        <v>0</v>
      </c>
      <c r="C7" s="6" t="n">
        <v>0</v>
      </c>
    </row>
    <row r="8">
      <c r="A8" s="4" t="inlineStr">
        <is>
          <t>Common stock, no par value</t>
        </is>
      </c>
      <c r="B8" s="5" t="n">
        <v>0</v>
      </c>
      <c r="C8" s="5" t="n">
        <v>0</v>
      </c>
    </row>
    <row r="9">
      <c r="A9" s="4" t="inlineStr">
        <is>
          <t>Common stock, authorized unlimited</t>
        </is>
      </c>
      <c r="B9" s="4" t="inlineStr">
        <is>
          <t>Unlimited</t>
        </is>
      </c>
      <c r="C9" s="4" t="inlineStr">
        <is>
          <t>Unlimited</t>
        </is>
      </c>
    </row>
    <row r="10">
      <c r="A10" s="4" t="inlineStr">
        <is>
          <t>Common stock, shares outstanding</t>
        </is>
      </c>
      <c r="B10" s="6" t="n">
        <v>87777553</v>
      </c>
      <c r="C10" s="6" t="n">
        <v>87187289</v>
      </c>
    </row>
    <row r="11">
      <c r="A11" s="4" t="inlineStr">
        <is>
          <t>Common stock, shares issued</t>
        </is>
      </c>
      <c r="B11" s="6" t="n">
        <v>87777553</v>
      </c>
      <c r="C11" s="6" t="n">
        <v>87187289</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Tables)</t>
        </is>
      </c>
      <c r="B1" s="2" t="inlineStr">
        <is>
          <t>9 Months Ended</t>
        </is>
      </c>
    </row>
    <row r="2">
      <c r="B2" s="2" t="inlineStr">
        <is>
          <t>Sep. 30, 2020</t>
        </is>
      </c>
    </row>
    <row r="3">
      <c r="A3" s="3" t="inlineStr">
        <is>
          <t>Receivables [Abstract]</t>
        </is>
      </c>
    </row>
    <row r="4">
      <c r="A4" s="4" t="inlineStr">
        <is>
          <t>SCHEDULE OF ACCOUNTS RECEIVABLE</t>
        </is>
      </c>
      <c r="B4" s="4" t="inlineStr">
        <is>
          <t xml:space="preserve">The
following table summarizes the accounts receivable of the Company as of the period end dates set forth below (in US$ thousands): SCHEDULE OF ACCOUNTS RECEIVABLE
September
30, 2020 December
31, 2019
Trade
receivables $ 130,714 $ 100,642
Less:
allowance for doubtful accounts (1,995 ) (1,843 )
Total $ 128,719 $ 98,799 </t>
        </is>
      </c>
    </row>
    <row r="5">
      <c r="A5" s="4" t="inlineStr">
        <is>
          <t>SCHEDULE OF ALLOWANCE FOR DOUBTFUL ACCOUNTS</t>
        </is>
      </c>
      <c r="B5" s="4" t="inlineStr">
        <is>
          <t xml:space="preserve"> SCHEDULE OF ALLOWANCE FOR DOUBTFUL ACCOUNTS
Quarter
ended Year-to-date
period ended
September
30, September
30, September
30, September
30,
Allowance
for doubtful accounts at beginning of period $ (2,365 ) $ (450 ) $ (1,843 ) $ (693 )
(Increase)
decrease to allowance for the year 233 (575 ) 259 (1,051 )
(Recovery)
write-off of doubtful accounts 182 - 343 719
Non-cash
reclass of allowance for doubtful accounts between unbilled revenue and accounts receivable (45 ) - (754 ) -
Allowance
for doubtful accounts at end of period $ (1,995 ) $ (1,025 ) $ (1,995 ) $ (1,0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RVICE INVENTORIES (Tables)</t>
        </is>
      </c>
      <c r="B1" s="2" t="inlineStr">
        <is>
          <t>9 Months Ended</t>
        </is>
      </c>
    </row>
    <row r="2">
      <c r="B2" s="2" t="inlineStr">
        <is>
          <t>Sep. 30, 2020</t>
        </is>
      </c>
    </row>
    <row r="3">
      <c r="A3" s="3" t="inlineStr">
        <is>
          <t>Inventory Disclosure [Abstract]</t>
        </is>
      </c>
    </row>
    <row r="4">
      <c r="A4" s="4" t="inlineStr">
        <is>
          <t>SCHEDULE OF SERVICE INVENTORIES</t>
        </is>
      </c>
      <c r="B4" s="4" t="inlineStr">
        <is>
          <t xml:space="preserve">The
following table summarizes the service inventories for the periods as set forth below (in US$ thousands): SCHEDULE OF SERVICE INVENTORIES
September
30, December
31,
2020 2019
Spare
parts $ 52,327 $ 39,428
Chemicals 27,224 22,852
Raw
materials 507 2,441
Consumables 16,955 15,897
Total 97,013 80,618
Less:
allowance for obsolete and slow-moving inventories (2,598 ) (1,777 )
Total $ 94,415 $ 78,8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mp; EQUIPMENT (Tables)</t>
        </is>
      </c>
      <c r="B1" s="2" t="inlineStr">
        <is>
          <t>9 Months Ended</t>
        </is>
      </c>
    </row>
    <row r="2">
      <c r="B2" s="2" t="inlineStr">
        <is>
          <t>Sep. 30, 2020</t>
        </is>
      </c>
    </row>
    <row r="3">
      <c r="A3" s="3" t="inlineStr">
        <is>
          <t>Property, Plant and Equipment [Abstract]</t>
        </is>
      </c>
    </row>
    <row r="4">
      <c r="A4" s="4" t="inlineStr">
        <is>
          <t>SCHEDULE OF PROPERTY, PLANT AND EQUIPMENT</t>
        </is>
      </c>
      <c r="B4" s="4" t="inlineStr">
        <is>
          <t xml:space="preserve">Property,
plant and equipment, net of accumulated depreciation, of the Company consists of the following as of the period end dates set
forth below (in US$ thousands): SCHEDULE
OF PROPERTY, PLANT AND EQUIPMENT
Estimated
Useful September
30, December
31,
Buildings
and leasehold improvements 5 25 $ 40,020 $ 36,853
Oilfield
equipment 3 15 524,808 411,984
Furniture
and fixtures 5 2,279 3,720
Office
equipment and tools 3 6 39,808 35,991
Vehicles
and cranes 5 8 7,832 12,292
Less:
Accumulated depreciation (170,063 ) (104,689 )
Land 5,104 5,104
Capital
work in progress 8,717 18,052
Total $ 458,505 $ 419,3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SCHEDULE OF CHANGES IN CARRYING AMOUNT OF GOODWILL</t>
        </is>
      </c>
      <c r="B4" s="4" t="inlineStr">
        <is>
          <t xml:space="preserve">Changes
in the carrying amount of goodwill of the Company between December 31, 2019 and September 30, 2020 are as follows (in US$ thousands): SCHEDULE
OF CHANGES IN CARRYING AMOUNT OF GOODWILL
Production Drilling and Goodwill
Balance as of December 31, 2019 $ 419,646 $ 155,118 $ 574,764
SAPESCO Business Combination 11,046 11,047 22,093
Balance as of September 30, 2020 $ 430,692 $ 166,165 $ 596,857 </t>
        </is>
      </c>
    </row>
    <row r="5">
      <c r="A5" s="4" t="inlineStr">
        <is>
          <t>SCHEDULE OF INTANGIBLE ASSETS SUBJECT TO AMORTIZATION</t>
        </is>
      </c>
      <c r="B5" s="4" t="inlineStr">
        <is>
          <t xml:space="preserve">The
following is the weighted average amortization period for intangible assets of the Company subject to amortization (in years): SCHEDULE
OF INTANGIBLE ASSETS SUBJECT TO AMORTIZATION
Amortization
Customer contracts 9.9
Trademarks and trade names 7.9
Total intangible assets 9.6 The
details of our intangible assets subject to amortization are set forth below (in US$ thousands):
September
30, 2020 December
31, 2019
Gross Accumulated Net
Gross Accumulated Net
Customer
contracts $ 125,270 $ (28,352 ) $ 96,918 $ 121,500 $ (19,239 ) $ 102,261
Trademarks
and trade names 25,950 (7,670 ) 18,280 25,500 (5,047 ) 20,453
Total
intangible assets $ 151,220 $ (36,022 ) $ 115,198 $ 147,000 $ (24,286 ) $ 122,7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LONG TERM DEBT OBLIGATIONS</t>
        </is>
      </c>
      <c r="B4" s="4" t="inlineStr">
        <is>
          <t>The
Company’s long-term debt obligations consist of the following (in US$ thousands): SCHEDULE
OF LONG TERM DEBT OBLIGATIONS
September
30, December
31,
Secured
Term Loan $ 292,500 $ 300,000
Secured
Revolving Credit Facility 65,000 50,000
CIB
Long-Term Debt 10,000 -
Less:
unamortized debt issuance costs (4,012 ) (4,436 )
Total
loans and borrowings 363,488 345,564
Less:
current portion of long-term debt (43,750 ) (15,000 )
Long-term
debt, net of unamortized debt issuance costs and excluding current installments $ 319,738 $ 330,564 Secured
Facilities Agreement</t>
        </is>
      </c>
    </row>
    <row r="5">
      <c r="A5" s="4" t="inlineStr">
        <is>
          <t>SCHEDULE OF SHORT TERM DEBT OBLIGATIONS</t>
        </is>
      </c>
      <c r="B5" s="4" t="inlineStr">
        <is>
          <t xml:space="preserve">The
Company’s short-term debt obligations consist of the following (in US$ thousands): SCHEDULE
OF SHORT TERM DEBT OBLIGATIONS
September 30, December 31,
CIB Short-Term Debt $ 2,614 $ -
ABK Short-Term Debt 3,042 -
Other short-term borrowings 30,736 37,963
Short-term debt, excluding current installments of long-term debt $ 36,392 $ 37,963 </t>
        </is>
      </c>
    </row>
    <row r="6">
      <c r="A6" s="4" t="inlineStr">
        <is>
          <t>SCHEDULE PRINCIPAL PAYMENTS OF LONG TERM DEBT</t>
        </is>
      </c>
      <c r="B6" s="4" t="inlineStr">
        <is>
          <t xml:space="preserve">Scheduled
principal payments of long-term debt for periods subsequent to September 30, 2020 are as follows (in US$ thousands): SCHEDULE
PRINCIPAL PAYMENTS OF LONG TERM DEBT
-
2020 $ 7,500
2021 47,500
2022 45,000
2023 110,000
2024 45,000
2025 112,500
Thereafter -
Total $ 367,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BENEFITS (Tables)</t>
        </is>
      </c>
      <c r="B1" s="2" t="inlineStr">
        <is>
          <t>9 Months Ended</t>
        </is>
      </c>
    </row>
    <row r="2">
      <c r="B2" s="2" t="inlineStr">
        <is>
          <t>Sep. 30, 2020</t>
        </is>
      </c>
    </row>
    <row r="3">
      <c r="A3" s="3" t="inlineStr">
        <is>
          <t>Retirement Benefits [Abstract]</t>
        </is>
      </c>
    </row>
    <row r="4">
      <c r="A4" s="4" t="inlineStr">
        <is>
          <t>SCHEDULE OF COMPONENTS OF NET PERIODIC BENEFIT COST</t>
        </is>
      </c>
      <c r="B4" s="4" t="inlineStr">
        <is>
          <t xml:space="preserve">The
Components of net period benefit cost were as follows (in US$ thousands): SCHEDULE OF COMPONENTS OF NET PERIODIC BENEFIT COST
1 2 3 4
Quarter ended Year-to-date period ended
September 30, September 30, September 30, September 30,
Service cost $ 855 $ 815 $ 2,755 $ 2,255
Interest cost 214 375 689 551
Other - 22 - 77
Net cost $ 1,069 $ 1,212 $ 3,444 $ 2,8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EXPENSE (Tables)</t>
        </is>
      </c>
      <c r="B1" s="2" t="inlineStr">
        <is>
          <t>9 Months Ended</t>
        </is>
      </c>
    </row>
    <row r="2">
      <c r="B2" s="2" t="inlineStr">
        <is>
          <t>Sep. 30, 2020</t>
        </is>
      </c>
    </row>
    <row r="3">
      <c r="A3" s="3" t="inlineStr">
        <is>
          <t>Share-based Payment Arrangement [Abstract]</t>
        </is>
      </c>
    </row>
    <row r="4">
      <c r="A4" s="4" t="inlineStr">
        <is>
          <t>SCHEDULE OF UNVESTED RESTRICTED STOCK</t>
        </is>
      </c>
      <c r="B4" s="4" t="inlineStr">
        <is>
          <t xml:space="preserve">The
following tables set forth the LTIP activity for the periods indicated (in US$ thousands, except share and per share amounts): SCHEDULE OF UNVESTED RESTRICTED STOCK
Quarter ended
September 30, 2020 September 30, 2019
Number of Weighted Number of Weighted
Unvested at Beginning of Period 2,244,662 $ 7.72 1,600,200 $ 10.59
Granted 39,000 $ 8.46 214,000 $ 7.60
Vested and issued (282,332 ) $ 9.98 (250,310 ) $ 10.32
Forfeited (12,001 ) $ 8.60 (11,000 ) $ 10.36
Unvested at End of Period 1,989,329 $ 7.41 1,552,890 $ 10.22
Year-to-date
period ended
September
30, 2020 September
30, 2019
Number
of Restricted Shares Weighted
Average Number
of Restricted Shares Weighted
Average
Unvested
at Beginning of Period 1,502,590 $ 10.25 725,200 $ 10.94
Granted 1,119,905 $ 5.16 1,184,000 $ 9.86
Vested
and issued (590,264 ) $ 10.18 (250,310 ) $ 10.32
Forfeited (43,002 ) $ 9.74 (106,000 ) $ 10.87
Unvested
at End of Period 1,989,329 $ 7.41 1,552,890 $ 10.22 </t>
        </is>
      </c>
    </row>
    <row r="5">
      <c r="A5" s="4" t="inlineStr">
        <is>
          <t>SCHEDULE OF STOCK-BASED COMPENSATION</t>
        </is>
      </c>
      <c r="B5" s="4" t="inlineStr">
        <is>
          <t xml:space="preserve">SCHEDULE OF STOCK-BASED COMPENSATION
Quarter ended Year-to-date period ended
September 30, September 30, September 30, September 30,
Cost of Services $ 938 $ 758 $ 2,604 $ 1,814
Selling, general and administrative expenses 1,141 1,187 3,237 2,243
Net cost $ 2,079 $ 1,945 $ 5,841 $ 4,0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FUTURE MINIMUM LEASE PAYMENTS UNDER NON-CANCELABLE OPERATING LEASES</t>
        </is>
      </c>
      <c r="B4" s="4" t="inlineStr">
        <is>
          <t xml:space="preserve">Future
minimum lease payments and future interest payments under non-cancellable equipment capital leases at September 30, 2020 and December
31, 2019, are payable as follows (in US$ thousands): SCHEDULE OF FUTURE MINIMUM LEASE PAYMENTS UNDER NON-CANCELABLE OPERATING LEASES
As
of September 30, 2020 As
of December 31, 2019
Future Minimum Lease Payments Future Interest Payments Total Future Minimum Lease Payments Future Interest Payments Total
2020 $ 11,306 $ 968 $ 12,274 $ 22,930 $ 1,070 $ 24,000
2021 14,694 1,006 15,700 10,743 1,257 12,000
2022 3,234 452 3,686 - - -
2023 1,808 174 1,982 - - -
2024 437 21 458 - - -
2025 - - - - - -
Thereafter - - - - - -
Total $ 31,479 $ 2,621 $ 34,100 $ 33,673 $ 2,327 $ 36,000 Operating
lease commitments Future
minimum lease commitments under non-cancellable operating leases with initial or remaining terms of one year or more at September
30, 2020 and December 31, 2019, respectively, are payable as follows (in US$ thousands):
September 30, December 31,
2020 $ 12,515 $ 23,201
2021 22,760 18,560
2022 2,756 2,780
2023 2,019 2,291
2024 2,003 2,292
2025 1,355 2,296
Thereafter 3,413 1,629
Total $ 46,821 $ 53,0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A RECONCILIATION OF BASIC AND DILUTED COMMON SHARES OUTSTANDING</t>
        </is>
      </c>
      <c r="B4" s="4" t="inlineStr">
        <is>
          <t xml:space="preserve">The
following tables provide a reconciliation of the data used in the calculation of basic and diluted ordinary shares outstanding
for the period (in US$ thousands except shares and per share amounts). SCHEDULE OF A RECONCILIATION OF BASIC AND DILUTED COMMON SHARES OUTSTANDING
Date Transaction
Detail Change
in Shares Quarter
ended September 30, 2020
June 30, 2020 Beginning Balance 87,495,221
June 1, 2020 Shares to be issued in SAPESCO transaction (Note 5) (1) 2,237,000 2,237,000
August 14,
2020 Vesting of restricted share units 282,332 144,235
September
30, 2020 Ending Balance 89,876,456
(1) Contingently
issuable shares are included in basic EPS only when there is no circumstance under which those shares would not be issued;
as such 2,237,000
shares expected to be issued in the fourth
quarter of 2020 pursuant to the Sale &amp; Purchase Agreement for SAPESCO have been included in basic earnings per share since
June 1, 2020.
Date Transaction
Detail Change
in Shares Quarter
ended September 30, 2019
June 30, 2019 Beginning Balance 86,896,779
August 14,
2019 Vesting of restricted share units 250,310 127,876
September
30, 2019 Ending Balance 87,024,655
Date Transaction
Detail Change
in Shares Year-to-date
period ended September 30, 2020
December 31, 2019 Beginning Balance 87,187,289
March 18, 2020 Restricted stock vesting 307,932 220,273
June 1, 2020 Shares
to be issued in SAPESCO transaction (Note 5) (1) 2,237,000 996,036
August 14, 2020 Restricted stock vesting 282,332 48,429
September
30, 2020 Ending Balance 88,452,027
(1) Contingently
issuable shares are included in basic EPS only when there is no circumstance under which those shares would not be issued;
as such 2,237,000
shares expected to be issued in the fourth
quarter of 2020 pursuant to the Sale &amp; Purchase Agreement for SAPESCO have been included in basic earnings per share since
June 1, 2020.
Date Transaction
Detail Change
in Shares Year-to-date
period ended September 30, 2019 Weighted Average Ordinary Shares Outstanding
December
31, 2018 Beginning
Balance 85,562,769
January
9, 2019 Other 33,796 32,806
February
19, 2019 NPS
equity stock earn-out 1,300,214 1,300,214
August
14, 2019 Restricted
stock vesting 250,310 250,310
September
30, 2019 Ending
Balance 86,938,883
Quarter
ended Year-to-date
period ended
Shares
for Use in Allocation of Participating Earnings: September
30, 2020 September
30, 2019 September
30, 2020 September
30, 2019
Weighted average ordinary shares outstanding 89,876,456 87,024,655 88,452,027 86,938,883
Non-vested, participating
restricted shares 869,424 1,571,126 869,424 1,382,896
Shares
for use in allocation of participating earnings 90,745,880 88,595,781 89,321,451 88,321,779 </t>
        </is>
      </c>
    </row>
    <row r="5">
      <c r="A5" s="4" t="inlineStr">
        <is>
          <t>SCHEDULE OF BASIC AND DILUTED EARNINGS PER COMMON SHARE</t>
        </is>
      </c>
      <c r="B5" s="4" t="inlineStr">
        <is>
          <t>Basic
earnings per share (EPS): SCHEDULE OF BASIC AND DILUTED EARNINGS PER COMMON SHARE
Quarter
ended Year-to-date
Period Ended
September
30, 2020 September
30, 2019 September
30, 2020 September
30, 2019
Net income $ 11,666 $ 11,110 $ 33,569 $ 35,640
Less dividends to:
Ordinary Shares - - - -
Non-vested participating shares - - - -
Total
Undistributed Earnings $ 11,666 $ 11,110 $ 33,569 $ 35,640
Quarter
ended Year-to-date
period ended
September
30, 2020 September
30, 2019 September
30, 2020 September
30, 2019
Allocation
of undistributed earnings to Ordinary Shares $ 11,554 $ 10,913 $ 33,242 $ 35,082
Allocation
of undistributed earnings to Non-vested Shares 112 197 327 558
Total
Undistributed Earnings $ 11,666 $ 11,110 $ 33,569 $ 35,640
Quarter
ended Year-to-date
period ended
Ordinary
Shares: September
30, September
30, 2019 September
30, 2020 September
30, 2019
Distributed
Earnings $ - $ - $ - $ -
Undistributed
Earnings 0.13 0.13 0.38 0.40
Total $ 0.13 $ 0.13 $ 0.38 $ 0.40 Diluted
earnings per share (EPS):
Quarter
ended September 30, 2020 Quarter
ended September 30, 2019
Ordinary
shares Undistributed
&amp; distributed earnings to ordinary shareholders Ordinary
shares EPS Undistributed
&amp; distributed earnings to ordinary shareholders Ordinary
shares EPS
As reported — basic $ 11,554 89,876,456 $ 0.13 $ 10,913 87,024,655 $ 0.13
Add-back:
Undistributed earnings allocated to
non-vested shareholders 112 - 197 -
1 2,618,680 5.75 (1) - - - -
2 2,921,700 5.75 (1) - - - -
Less:
Undistributed
earnings reallocated to non-vested shareholders (112 ) - (197 ) -
Diluted
EPS — Ordinary shares $ 11,554 89,876,456 $ 0.13 $ 10,913 87,024,655 $ 0.13
Year-to-date
period ended Year-to-date
period ended
Ordinary
shares Undistributed
&amp; distributed earnings to ordinary shareholders Ordinary
shares EPS Undistributed
&amp; distributed earnings to ordinary shareholders Ordinary
shares EPS
As reported — basic $ 33,242 88,452,027 $ 0.38 $ 35,082 86,938,883 $ 0.40
Add-back:
Undistributed earnings allocated to
non-vested shareholders 327 - 558 -
12,618,680 5.75 (1) - - - -
22,921,700 5.75 (1) - - - -
Less:
Undistributed
earnings reallocated to non-vested shareholders (327 ) - (558 ) -
Diluted
EPS — Ordinary shares $ 33,242 88,452,027 $ 0.38 $ 35,082 86,938,883 $ 0.40
(1) Non-participating
warrants that could be converted into as many as 17,770,190 1,119,905 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9 Months Ended</t>
        </is>
      </c>
    </row>
    <row r="2">
      <c r="B2" s="2" t="inlineStr">
        <is>
          <t>Sep. 30, 2020</t>
        </is>
      </c>
    </row>
    <row r="3">
      <c r="A3" s="3" t="inlineStr">
        <is>
          <t>Segment Reporting [Abstract]</t>
        </is>
      </c>
    </row>
    <row r="4">
      <c r="A4" s="4" t="inlineStr">
        <is>
          <t>SCHEDULE OF SEGMENT REPORTING, INFORMATION ON REVENUES AND LONG-LIVED ASSETS</t>
        </is>
      </c>
      <c r="B4" s="4" t="inlineStr">
        <is>
          <t xml:space="preserve"> SCHEDULE OF SEGMENT REPORTING, INFORMATION ON REVENUES AND LONG-LIVED ASSETS Revenue
from operations
Quarter
ended Year-to-date
period ended
September 30, 2020 September 30, 2019 September 30, 2020 September 30, 2019
Reportable Segment:
Production
Services $ 148,292 $ 97,160 $ 420,516 $ 284,631
Drilling
and Evaluation Services 70,131 64,446 200,455 188,578
Total
revenue $ 218,423 $ 161,606 $ 620,971 $ 473,209 Long-lived
assets
September
30, 2020 December
31,
Reportable Segment:
Production
Services $ 313,188 $ 290,765
Drilling
and Evaluation Services 132,526 115,241
Total
Reportable Segments 445,714 406,006
Unallocated
assets 12,791 13,301
Total
long-lived assets $ 458,505 $ 419,307 Operating
income
Quarter
ended Year-to-date
period ended
September
30, 2020 September
30, 2019 September
30, 2020 September
30, 2019
Reportable Segment:
Production
Services $ 21,425 $ 20,447 $ 62,970 $ 64,961
Drilling
and Evaluation Services 7,377 9,183 23,579 24,075
Total Reportable
Segments 28,802 29,630 86,549 89,036
Unallocated
expenses (9,815 ) (9,868 ) (31,189 ) (27,171 )
Total
operating income $ 18,987 $ 19,762 $ 55,360 $ 61,865 </t>
        </is>
      </c>
    </row>
    <row r="5">
      <c r="A5" s="4" t="inlineStr">
        <is>
          <t>SCHEDULE OF REVENUE FROM EXTERNAL CUSTOMERS AND LONG-LIVED ASSETS, BY GEOGRAPHICAL AREAS</t>
        </is>
      </c>
      <c r="B5" s="4" t="inlineStr">
        <is>
          <t xml:space="preserve"> SCHEDULE OF REVENUE FROM EXTERNAL CUSTOMERS AND LONG-LIVED ASSETS, BY GEOGRAPHICAL AREAS Revenue
by geographic area
Quarter
ended Year-to-date
period ended
September
30, 2020 September
30, 2019 September
30, 2020 September
30, 2019
Geographic Area:
MENA $ 215,762 $ 158,229 $ 612,560 $ 465,856
Rest of World 2,661 3,377 8,411 7,353
Total
revenue $ 218,423 $ 161,606 $ 620,971 $ 473,209 Long-lived
assets by geographic area
September
30, 2020 December
31, 2019
Geographic area:
MENA $ 449,696 $ 409,139
Rest of World 8,809 10,168
Total
long-lived assets $ 458,505 $ 419,3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5" t="n">
        <v>218423</v>
      </c>
      <c r="C4" s="5" t="n">
        <v>161606</v>
      </c>
      <c r="D4" s="5" t="n">
        <v>620971</v>
      </c>
      <c r="E4" s="5" t="n">
        <v>473209</v>
      </c>
    </row>
    <row r="5">
      <c r="A5" s="4" t="inlineStr">
        <is>
          <t>Cost of services</t>
        </is>
      </c>
      <c r="B5" s="6" t="n">
        <v>-177953</v>
      </c>
      <c r="C5" s="6" t="n">
        <v>-121326</v>
      </c>
      <c r="D5" s="6" t="n">
        <v>-500566</v>
      </c>
      <c r="E5" s="6" t="n">
        <v>-352716</v>
      </c>
    </row>
    <row r="6">
      <c r="A6" s="4" t="inlineStr">
        <is>
          <t>Gross profit</t>
        </is>
      </c>
      <c r="B6" s="6" t="n">
        <v>40470</v>
      </c>
      <c r="C6" s="6" t="n">
        <v>40280</v>
      </c>
      <c r="D6" s="6" t="n">
        <v>120405</v>
      </c>
      <c r="E6" s="6" t="n">
        <v>120493</v>
      </c>
    </row>
    <row r="7">
      <c r="A7" s="4" t="inlineStr">
        <is>
          <t>Selling, general and administrative expenses</t>
        </is>
      </c>
      <c r="B7" s="6" t="n">
        <v>-17449</v>
      </c>
      <c r="C7" s="6" t="n">
        <v>-16485</v>
      </c>
      <c r="D7" s="6" t="n">
        <v>-53190</v>
      </c>
      <c r="E7" s="6" t="n">
        <v>-46592</v>
      </c>
    </row>
    <row r="8">
      <c r="A8" s="4" t="inlineStr">
        <is>
          <t>Amortization</t>
        </is>
      </c>
      <c r="B8" s="6" t="n">
        <v>-4034</v>
      </c>
      <c r="C8" s="6" t="n">
        <v>-4033</v>
      </c>
      <c r="D8" s="6" t="n">
        <v>-11855</v>
      </c>
      <c r="E8" s="6" t="n">
        <v>-12036</v>
      </c>
    </row>
    <row r="9">
      <c r="A9" s="4" t="inlineStr">
        <is>
          <t>Operating income</t>
        </is>
      </c>
      <c r="B9" s="6" t="n">
        <v>18987</v>
      </c>
      <c r="C9" s="6" t="n">
        <v>19762</v>
      </c>
      <c r="D9" s="6" t="n">
        <v>55360</v>
      </c>
      <c r="E9" s="6" t="n">
        <v>61865</v>
      </c>
    </row>
    <row r="10">
      <c r="A10" s="4" t="inlineStr">
        <is>
          <t>Interest expense, net</t>
        </is>
      </c>
      <c r="B10" s="6" t="n">
        <v>-3793</v>
      </c>
      <c r="C10" s="6" t="n">
        <v>-5011</v>
      </c>
      <c r="D10" s="6" t="n">
        <v>-12468</v>
      </c>
      <c r="E10" s="6" t="n">
        <v>-14691</v>
      </c>
    </row>
    <row r="11">
      <c r="A11" s="4" t="inlineStr">
        <is>
          <t>Other income / (expense), net</t>
        </is>
      </c>
      <c r="B11" s="6" t="n">
        <v>37</v>
      </c>
      <c r="C11" s="6" t="n">
        <v>-130</v>
      </c>
      <c r="D11" s="6" t="n">
        <v>-383</v>
      </c>
      <c r="E11" s="6" t="n">
        <v>-629</v>
      </c>
    </row>
    <row r="12">
      <c r="A12" s="4" t="inlineStr">
        <is>
          <t>Income before income tax</t>
        </is>
      </c>
      <c r="B12" s="6" t="n">
        <v>15231</v>
      </c>
      <c r="C12" s="6" t="n">
        <v>14621</v>
      </c>
      <c r="D12" s="6" t="n">
        <v>42509</v>
      </c>
      <c r="E12" s="6" t="n">
        <v>46545</v>
      </c>
    </row>
    <row r="13">
      <c r="A13" s="4" t="inlineStr">
        <is>
          <t>Income tax expense</t>
        </is>
      </c>
      <c r="B13" s="6" t="n">
        <v>-3565</v>
      </c>
      <c r="C13" s="6" t="n">
        <v>-3511</v>
      </c>
      <c r="D13" s="6" t="n">
        <v>-8940</v>
      </c>
      <c r="E13" s="6" t="n">
        <v>-10905</v>
      </c>
    </row>
    <row r="14">
      <c r="A14" s="4" t="inlineStr">
        <is>
          <t>Net income</t>
        </is>
      </c>
      <c r="B14" s="6" t="n">
        <v>11666</v>
      </c>
      <c r="C14" s="6" t="n">
        <v>11110</v>
      </c>
      <c r="D14" s="6" t="n">
        <v>33569</v>
      </c>
      <c r="E14" s="6" t="n">
        <v>35640</v>
      </c>
    </row>
    <row r="15">
      <c r="A15" s="4" t="inlineStr">
        <is>
          <t>Net income / (loss) attributable to non-controlling interests</t>
        </is>
      </c>
      <c r="B15" s="4" t="inlineStr">
        <is>
          <t xml:space="preserve"> </t>
        </is>
      </c>
      <c r="C15" s="4" t="inlineStr">
        <is>
          <t xml:space="preserve"> </t>
        </is>
      </c>
      <c r="D15" s="4" t="inlineStr">
        <is>
          <t xml:space="preserve"> </t>
        </is>
      </c>
      <c r="E15" s="4" t="inlineStr">
        <is>
          <t xml:space="preserve"> </t>
        </is>
      </c>
    </row>
    <row r="16">
      <c r="A16" s="4" t="inlineStr">
        <is>
          <t>Net income attributable to shareholders</t>
        </is>
      </c>
      <c r="B16" s="5" t="n">
        <v>11666</v>
      </c>
      <c r="C16" s="5" t="n">
        <v>11110</v>
      </c>
      <c r="D16" s="5" t="n">
        <v>33569</v>
      </c>
      <c r="E16" s="5" t="n">
        <v>35640</v>
      </c>
    </row>
    <row r="17">
      <c r="A17" s="3" t="inlineStr">
        <is>
          <t>Weighted average shares outstanding:</t>
        </is>
      </c>
    </row>
    <row r="18">
      <c r="A18" s="4" t="inlineStr">
        <is>
          <t>Basic</t>
        </is>
      </c>
      <c r="B18" s="6" t="n">
        <v>89876456</v>
      </c>
      <c r="C18" s="6" t="n">
        <v>87024655</v>
      </c>
      <c r="D18" s="6" t="n">
        <v>88452027</v>
      </c>
      <c r="E18" s="6" t="n">
        <v>86938883</v>
      </c>
    </row>
    <row r="19">
      <c r="A19" s="4" t="inlineStr">
        <is>
          <t>Diluted</t>
        </is>
      </c>
      <c r="B19" s="6" t="n">
        <v>89876456</v>
      </c>
      <c r="C19" s="6" t="n">
        <v>87024655</v>
      </c>
      <c r="D19" s="6" t="n">
        <v>88452027</v>
      </c>
      <c r="E19" s="6" t="n">
        <v>86938883</v>
      </c>
    </row>
    <row r="20">
      <c r="A20" s="3" t="inlineStr">
        <is>
          <t>Net earnings per share (Note 16):</t>
        </is>
      </c>
    </row>
    <row r="21">
      <c r="A21" s="4" t="inlineStr">
        <is>
          <t>Basic</t>
        </is>
      </c>
      <c r="B21" s="7" t="n">
        <v>0.13</v>
      </c>
      <c r="C21" s="7" t="n">
        <v>0.13</v>
      </c>
      <c r="D21" s="7" t="n">
        <v>0.38</v>
      </c>
      <c r="E21" s="7" t="n">
        <v>0.4</v>
      </c>
    </row>
    <row r="22">
      <c r="A22" s="4" t="inlineStr">
        <is>
          <t>Diluted</t>
        </is>
      </c>
      <c r="B22" s="7" t="n">
        <v>0.13</v>
      </c>
      <c r="C22" s="7" t="n">
        <v>0.13</v>
      </c>
      <c r="D22" s="7" t="n">
        <v>0.38</v>
      </c>
      <c r="E22" s="7" t="n">
        <v>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Narrative) - USD ($) $ in Thousands</t>
        </is>
      </c>
      <c r="B1" s="2" t="inlineStr">
        <is>
          <t>9 Months Ended</t>
        </is>
      </c>
    </row>
    <row r="2">
      <c r="B2" s="2" t="inlineStr">
        <is>
          <t>Sep. 30, 2020</t>
        </is>
      </c>
      <c r="C2" s="2" t="inlineStr">
        <is>
          <t>Sep. 30, 2019</t>
        </is>
      </c>
      <c r="D2" s="2" t="inlineStr">
        <is>
          <t>Dec. 31, 2019</t>
        </is>
      </c>
    </row>
    <row r="3">
      <c r="A3" s="3" t="inlineStr">
        <is>
          <t>Extinguishment of Debt [Line Items]</t>
        </is>
      </c>
    </row>
    <row r="4">
      <c r="A4" s="4" t="inlineStr">
        <is>
          <t>Capital lease obligations, current</t>
        </is>
      </c>
      <c r="B4" s="5" t="n">
        <v>24500</v>
      </c>
    </row>
    <row r="5">
      <c r="A5" s="4" t="inlineStr">
        <is>
          <t>Long term obligations</t>
        </is>
      </c>
      <c r="B5" s="6" t="n">
        <v>3800</v>
      </c>
    </row>
    <row r="6">
      <c r="A6" s="4" t="inlineStr">
        <is>
          <t>Other liabilities current</t>
        </is>
      </c>
      <c r="B6" s="6" t="n">
        <v>37685</v>
      </c>
      <c r="D6" s="5" t="n">
        <v>25601</v>
      </c>
    </row>
    <row r="7">
      <c r="A7" s="4" t="inlineStr">
        <is>
          <t>Sahara Petroleum Services Company [Member]</t>
        </is>
      </c>
    </row>
    <row r="8">
      <c r="A8" s="3" t="inlineStr">
        <is>
          <t>Extinguishment of Debt [Line Items]</t>
        </is>
      </c>
    </row>
    <row r="9">
      <c r="A9" s="4" t="inlineStr">
        <is>
          <t>Capital lease obligations, current</t>
        </is>
      </c>
      <c r="B9" s="6" t="n">
        <v>7300</v>
      </c>
    </row>
    <row r="10">
      <c r="A10" s="4" t="inlineStr">
        <is>
          <t>Other liabilities current</t>
        </is>
      </c>
      <c r="B10" s="6" t="n">
        <v>18400</v>
      </c>
    </row>
    <row r="11">
      <c r="A11" s="4" t="inlineStr">
        <is>
          <t>Other Current Liabilities [Member]</t>
        </is>
      </c>
    </row>
    <row r="12">
      <c r="A12" s="3" t="inlineStr">
        <is>
          <t>Extinguishment of Debt [Line Items]</t>
        </is>
      </c>
    </row>
    <row r="13">
      <c r="A13" s="4" t="inlineStr">
        <is>
          <t>Purchases of property, plant, and equipment</t>
        </is>
      </c>
      <c r="B13" s="6" t="n">
        <v>3000</v>
      </c>
    </row>
    <row r="14">
      <c r="A14" s="4" t="inlineStr">
        <is>
          <t>Other Liabilities [Member]</t>
        </is>
      </c>
    </row>
    <row r="15">
      <c r="A15" s="3" t="inlineStr">
        <is>
          <t>Extinguishment of Debt [Line Items]</t>
        </is>
      </c>
    </row>
    <row r="16">
      <c r="A16" s="4" t="inlineStr">
        <is>
          <t>Purchases of property, plant, and equipment</t>
        </is>
      </c>
      <c r="B16" s="6" t="n">
        <v>700</v>
      </c>
    </row>
    <row r="17">
      <c r="A17" s="4" t="inlineStr">
        <is>
          <t>Accounts Payable [Member]</t>
        </is>
      </c>
    </row>
    <row r="18">
      <c r="A18" s="3" t="inlineStr">
        <is>
          <t>Extinguishment of Debt [Line Items]</t>
        </is>
      </c>
    </row>
    <row r="19">
      <c r="A19" s="4" t="inlineStr">
        <is>
          <t>Purchases of property, plant, and equipment</t>
        </is>
      </c>
      <c r="B19" s="6" t="n">
        <v>25600</v>
      </c>
      <c r="C19" s="5" t="n">
        <v>28300</v>
      </c>
    </row>
    <row r="20">
      <c r="A20" s="4" t="inlineStr">
        <is>
          <t>Accrued Liabilities [Member]</t>
        </is>
      </c>
    </row>
    <row r="21">
      <c r="A21" s="3" t="inlineStr">
        <is>
          <t>Extinguishment of Debt [Line Items]</t>
        </is>
      </c>
    </row>
    <row r="22">
      <c r="A22" s="4" t="inlineStr">
        <is>
          <t>Purchases of property, plant, and equipment</t>
        </is>
      </c>
      <c r="B22" s="6" t="n">
        <v>300</v>
      </c>
    </row>
    <row r="23">
      <c r="A23" s="4" t="inlineStr">
        <is>
          <t>Short-term Debt [Member]</t>
        </is>
      </c>
    </row>
    <row r="24">
      <c r="A24" s="3" t="inlineStr">
        <is>
          <t>Extinguishment of Debt [Line Items]</t>
        </is>
      </c>
    </row>
    <row r="25">
      <c r="A25" s="4" t="inlineStr">
        <is>
          <t>Purchases of property, plant, and equipment</t>
        </is>
      </c>
      <c r="B25" s="5" t="n">
        <v>23000</v>
      </c>
      <c r="C25" s="5" t="n">
        <v>226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AGGREGATION OF REVENUE BY GEOGRAPH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t>
        </is>
      </c>
      <c r="B4" s="5" t="n">
        <v>218423</v>
      </c>
      <c r="C4" s="5" t="n">
        <v>161606</v>
      </c>
      <c r="D4" s="5" t="n">
        <v>620971</v>
      </c>
      <c r="E4" s="5" t="n">
        <v>473209</v>
      </c>
    </row>
    <row r="5">
      <c r="A5" s="4" t="inlineStr">
        <is>
          <t>Production Services [Member]</t>
        </is>
      </c>
    </row>
    <row r="6">
      <c r="A6" s="3" t="inlineStr">
        <is>
          <t>Disaggregation of Revenue [Line Items]</t>
        </is>
      </c>
    </row>
    <row r="7">
      <c r="A7" s="4" t="inlineStr">
        <is>
          <t>Total revenue</t>
        </is>
      </c>
      <c r="B7" s="6" t="n">
        <v>148292</v>
      </c>
      <c r="C7" s="6" t="n">
        <v>97160</v>
      </c>
      <c r="D7" s="6" t="n">
        <v>420516</v>
      </c>
      <c r="E7" s="6" t="n">
        <v>284631</v>
      </c>
    </row>
    <row r="8">
      <c r="A8" s="4" t="inlineStr">
        <is>
          <t>Drilling and Evaluation Services [Member]</t>
        </is>
      </c>
    </row>
    <row r="9">
      <c r="A9" s="3" t="inlineStr">
        <is>
          <t>Disaggregation of Revenue [Line Items]</t>
        </is>
      </c>
    </row>
    <row r="10">
      <c r="A10" s="4" t="inlineStr">
        <is>
          <t>Total revenue</t>
        </is>
      </c>
      <c r="B10" s="5" t="n">
        <v>70131</v>
      </c>
      <c r="C10" s="5" t="n">
        <v>64446</v>
      </c>
      <c r="D10" s="5" t="n">
        <v>200455</v>
      </c>
      <c r="E10" s="5" t="n">
        <v>18857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CHEDULE OF CONSIDERATION TO PURCHASE ISSUED AND OUTSTANDING EQUITY INTEREST (Details) - USD ($) $ / shares in Units, $ in Thousands</t>
        </is>
      </c>
      <c r="C1" s="2" t="inlineStr">
        <is>
          <t>9 Months Ended</t>
        </is>
      </c>
    </row>
    <row r="2">
      <c r="C2" s="2" t="inlineStr">
        <is>
          <t>Sep. 30, 2020</t>
        </is>
      </c>
      <c r="D2" s="2" t="inlineStr">
        <is>
          <t>Jun. 02, 2020</t>
        </is>
      </c>
    </row>
    <row r="3">
      <c r="A3" s="3" t="inlineStr">
        <is>
          <t>Business Acquisition [Line Items]</t>
        </is>
      </c>
    </row>
    <row r="4">
      <c r="A4" s="4" t="inlineStr">
        <is>
          <t>Total consideration - cash</t>
        </is>
      </c>
      <c r="C4" s="5" t="n">
        <v>15000</v>
      </c>
    </row>
    <row r="5">
      <c r="A5" s="4" t="inlineStr">
        <is>
          <t>Other liabilities</t>
        </is>
      </c>
      <c r="C5" s="6" t="n">
        <v>6400</v>
      </c>
    </row>
    <row r="6">
      <c r="A6" s="4" t="inlineStr">
        <is>
          <t>Sahara Petroleum Services Company [Member]</t>
        </is>
      </c>
    </row>
    <row r="7">
      <c r="A7" s="3" t="inlineStr">
        <is>
          <t>Business Acquisition [Line Items]</t>
        </is>
      </c>
    </row>
    <row r="8">
      <c r="A8" s="4" t="inlineStr">
        <is>
          <t>Cash consideration</t>
        </is>
      </c>
      <c r="C8" s="6" t="n">
        <v>16958</v>
      </c>
    </row>
    <row r="9">
      <c r="A9" s="4" t="inlineStr">
        <is>
          <t>Total consideration - cash</t>
        </is>
      </c>
      <c r="C9" s="6" t="n">
        <v>16958</v>
      </c>
    </row>
    <row r="10">
      <c r="A10" s="4" t="inlineStr">
        <is>
          <t>NESR ordinary share consideration</t>
        </is>
      </c>
      <c r="C10" s="5" t="n">
        <v>12013</v>
      </c>
    </row>
    <row r="11">
      <c r="A11" s="4" t="inlineStr">
        <is>
          <t>NESR ordinary share consideration, shares</t>
        </is>
      </c>
      <c r="C11" s="6" t="n">
        <v>2237000</v>
      </c>
    </row>
    <row r="12">
      <c r="A12" s="4" t="inlineStr">
        <is>
          <t>Total consideration - equity</t>
        </is>
      </c>
      <c r="B12" s="4" t="inlineStr">
        <is>
          <t>[1]</t>
        </is>
      </c>
      <c r="C12" s="5" t="n">
        <v>12013</v>
      </c>
    </row>
    <row r="13">
      <c r="A13" s="4" t="inlineStr">
        <is>
          <t>Total consideration - equity, shares</t>
        </is>
      </c>
      <c r="B13" s="4" t="inlineStr">
        <is>
          <t>[1]</t>
        </is>
      </c>
      <c r="C13" s="6" t="n">
        <v>2237000</v>
      </c>
    </row>
    <row r="14">
      <c r="A14" s="4" t="inlineStr">
        <is>
          <t>Estimated earn-out mechanisms</t>
        </is>
      </c>
      <c r="C14" s="5" t="n">
        <v>11678</v>
      </c>
    </row>
    <row r="15">
      <c r="A15" s="4" t="inlineStr">
        <is>
          <t>Estimated earn-out mechanisms, shares</t>
        </is>
      </c>
      <c r="B15" s="4" t="inlineStr">
        <is>
          <t>[2]</t>
        </is>
      </c>
      <c r="C15" s="4" t="inlineStr">
        <is>
          <t xml:space="preserve"> </t>
        </is>
      </c>
    </row>
    <row r="16">
      <c r="A16" s="4" t="inlineStr">
        <is>
          <t>Preliminary consideration</t>
        </is>
      </c>
      <c r="C16" s="5" t="n">
        <v>40649</v>
      </c>
    </row>
    <row r="17">
      <c r="A17" s="4" t="inlineStr">
        <is>
          <t>Preliminary consideration, shares</t>
        </is>
      </c>
      <c r="C17" s="6" t="n">
        <v>2237000</v>
      </c>
    </row>
    <row r="18">
      <c r="A18" s="4" t="inlineStr">
        <is>
          <t>Business Acquisition, Share Price</t>
        </is>
      </c>
      <c r="D18" s="7" t="n">
        <v>5.37</v>
      </c>
    </row>
    <row r="19"/>
    <row r="20">
      <c r="A20" s="4" t="inlineStr">
        <is>
          <t>[1]</t>
        </is>
      </c>
      <c r="B20" s="4" t="inlineStr">
        <is>
          <t>The
fair value of NESR ordinary shares was determined based upon the $ 5.37</t>
        </is>
      </c>
    </row>
    <row r="21">
      <c r="A21" s="4" t="inlineStr">
        <is>
          <t>[2]</t>
        </is>
      </c>
      <c r="B21" s="4" t="inlineStr">
        <is>
          <t>The
quantity of Additional Earn-Out Shares will not be known until the fourth quarter of 2020 when this contingency is resolved.
A liability totaling $ 6.4</t>
        </is>
      </c>
    </row>
  </sheetData>
  <mergeCells count="4">
    <mergeCell ref="A1:B2"/>
    <mergeCell ref="A19:C19"/>
    <mergeCell ref="B20:C20"/>
    <mergeCell ref="B21:C2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3" customWidth="1" min="1" max="1"/>
    <col width="21" customWidth="1" min="2" max="2"/>
  </cols>
  <sheetData>
    <row r="1">
      <c r="A1" s="1" t="inlineStr">
        <is>
          <t>SCHEDULE OF PURCHASE PRICE ALLOCATION (Details) $ in Thousands</t>
        </is>
      </c>
      <c r="B1" s="2" t="inlineStr">
        <is>
          <t>Sep. 30, 2020USD ($)</t>
        </is>
      </c>
    </row>
    <row r="2">
      <c r="A2" s="3" t="inlineStr">
        <is>
          <t>Business Combinations [Abstract]</t>
        </is>
      </c>
    </row>
    <row r="3">
      <c r="A3" s="4" t="inlineStr">
        <is>
          <t>Cash and cash equivalents</t>
        </is>
      </c>
      <c r="B3" s="5" t="n">
        <v>3740</v>
      </c>
    </row>
    <row r="4">
      <c r="A4" s="4" t="inlineStr">
        <is>
          <t>Accounts receivable, net</t>
        </is>
      </c>
      <c r="B4" s="6" t="n">
        <v>16557</v>
      </c>
    </row>
    <row r="5">
      <c r="A5" s="4" t="inlineStr">
        <is>
          <t>Unbilled revenue</t>
        </is>
      </c>
      <c r="B5" s="6" t="n">
        <v>6125</v>
      </c>
    </row>
    <row r="6">
      <c r="A6" s="4" t="inlineStr">
        <is>
          <t>Service inventories</t>
        </is>
      </c>
      <c r="B6" s="6" t="n">
        <v>5641</v>
      </c>
    </row>
    <row r="7">
      <c r="A7" s="4" t="inlineStr">
        <is>
          <t>Prepaid assets</t>
        </is>
      </c>
      <c r="B7" s="6" t="n">
        <v>679</v>
      </c>
    </row>
    <row r="8">
      <c r="A8" s="4" t="inlineStr">
        <is>
          <t>Retention withholdings</t>
        </is>
      </c>
      <c r="B8" s="6" t="n">
        <v>279</v>
      </c>
    </row>
    <row r="9">
      <c r="A9" s="4" t="inlineStr">
        <is>
          <t>Other current assets</t>
        </is>
      </c>
      <c r="B9" s="6" t="n">
        <v>552</v>
      </c>
    </row>
    <row r="10">
      <c r="A10" s="4" t="inlineStr">
        <is>
          <t>Property, plant and equipment</t>
        </is>
      </c>
      <c r="B10" s="6" t="n">
        <v>33787</v>
      </c>
    </row>
    <row r="11">
      <c r="A11" s="4" t="inlineStr">
        <is>
          <t>Intangible assets</t>
        </is>
      </c>
      <c r="B11" s="6" t="n">
        <v>4220</v>
      </c>
    </row>
    <row r="12">
      <c r="A12" s="4" t="inlineStr">
        <is>
          <t>Other assets</t>
        </is>
      </c>
      <c r="B12" s="6" t="n">
        <v>200</v>
      </c>
    </row>
    <row r="13">
      <c r="A13" s="4" t="inlineStr">
        <is>
          <t>Total identifiable assets acquired</t>
        </is>
      </c>
      <c r="B13" s="6" t="n">
        <v>71780</v>
      </c>
    </row>
    <row r="14">
      <c r="A14" s="4" t="inlineStr">
        <is>
          <t>Accounts payable</t>
        </is>
      </c>
      <c r="B14" s="6" t="n">
        <v>11985</v>
      </c>
    </row>
    <row r="15">
      <c r="A15" s="4" t="inlineStr">
        <is>
          <t>Accrued expenses</t>
        </is>
      </c>
      <c r="B15" s="6" t="n">
        <v>6620</v>
      </c>
    </row>
    <row r="16">
      <c r="A16" s="4" t="inlineStr">
        <is>
          <t>Current installments of long-term debt</t>
        </is>
      </c>
      <c r="B16" s="6" t="n">
        <v>5400</v>
      </c>
    </row>
    <row r="17">
      <c r="A17" s="4" t="inlineStr">
        <is>
          <t>Short-term borrowings</t>
        </is>
      </c>
      <c r="B17" s="6" t="n">
        <v>5692</v>
      </c>
    </row>
    <row r="18">
      <c r="A18" s="4" t="inlineStr">
        <is>
          <t>Income taxes payable</t>
        </is>
      </c>
      <c r="B18" s="6" t="n">
        <v>313</v>
      </c>
    </row>
    <row r="19">
      <c r="A19" s="4" t="inlineStr">
        <is>
          <t>Other taxes payable</t>
        </is>
      </c>
      <c r="B19" s="6" t="n">
        <v>3110</v>
      </c>
    </row>
    <row r="20">
      <c r="A20" s="4" t="inlineStr">
        <is>
          <t>Other current liabilities</t>
        </is>
      </c>
      <c r="B20" s="6" t="n">
        <v>782</v>
      </c>
    </row>
    <row r="21">
      <c r="A21" s="4" t="inlineStr">
        <is>
          <t>Long-term debt</t>
        </is>
      </c>
      <c r="B21" s="6" t="n">
        <v>15572</v>
      </c>
    </row>
    <row r="22">
      <c r="A22" s="4" t="inlineStr">
        <is>
          <t>Employee benefit liabilities</t>
        </is>
      </c>
      <c r="B22" s="6" t="n">
        <v>922</v>
      </c>
    </row>
    <row r="23">
      <c r="A23" s="4" t="inlineStr">
        <is>
          <t>Other liabilities</t>
        </is>
      </c>
      <c r="B23" s="6" t="n">
        <v>2772</v>
      </c>
    </row>
    <row r="24">
      <c r="A24" s="4" t="inlineStr">
        <is>
          <t>Noncontrolling interests</t>
        </is>
      </c>
      <c r="B24" s="6" t="n">
        <v>56</v>
      </c>
    </row>
    <row r="25">
      <c r="A25" s="4" t="inlineStr">
        <is>
          <t>Net identifiable liabilities acquired</t>
        </is>
      </c>
      <c r="B25" s="6" t="n">
        <v>53224</v>
      </c>
    </row>
    <row r="26">
      <c r="A26" s="4" t="inlineStr">
        <is>
          <t>Total fair value of net assets acquired</t>
        </is>
      </c>
      <c r="B26" s="6" t="n">
        <v>18556</v>
      </c>
    </row>
    <row r="27">
      <c r="A27" s="4" t="inlineStr">
        <is>
          <t>Goodwill</t>
        </is>
      </c>
      <c r="B27" s="6" t="n">
        <v>22093</v>
      </c>
    </row>
    <row r="28">
      <c r="A28" s="4" t="inlineStr">
        <is>
          <t>Preliminary consideration</t>
        </is>
      </c>
      <c r="B28" s="5" t="n">
        <v>406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CHEDULE OF PRELIMINARY ALLOCATION TO INTANGIBLE ASSETS (Details) $ in Thousands</t>
        </is>
      </c>
      <c r="B1" s="2" t="inlineStr">
        <is>
          <t>9 Months Ended</t>
        </is>
      </c>
    </row>
    <row r="2">
      <c r="B2" s="2" t="inlineStr">
        <is>
          <t>Sep. 30, 2020USD ($)</t>
        </is>
      </c>
    </row>
    <row r="3">
      <c r="A3" s="3" t="inlineStr">
        <is>
          <t>Business Acquisition [Line Items]</t>
        </is>
      </c>
    </row>
    <row r="4">
      <c r="A4" s="4" t="inlineStr">
        <is>
          <t>Business Combination, Recognized Identifiable Assets Acquired and Liabilities Assumed, Finite-Lived Intangibles</t>
        </is>
      </c>
      <c r="B4" s="5" t="n">
        <v>4220</v>
      </c>
    </row>
    <row r="5">
      <c r="A5" s="4" t="inlineStr">
        <is>
          <t>Sahara Petroleum Services Company [Member]</t>
        </is>
      </c>
    </row>
    <row r="6">
      <c r="A6" s="3" t="inlineStr">
        <is>
          <t>Business Acquisition [Line Items]</t>
        </is>
      </c>
    </row>
    <row r="7">
      <c r="A7" s="4" t="inlineStr">
        <is>
          <t>Business Combination, Recognized Identifiable Assets Acquired and Liabilities Assumed, Finite-Lived Intangibles</t>
        </is>
      </c>
      <c r="B7" s="6" t="n">
        <v>4220</v>
      </c>
    </row>
    <row r="8">
      <c r="A8" s="4" t="inlineStr">
        <is>
          <t>Sahara Petroleum Services Company [Member] | Customer Contracts [Member]</t>
        </is>
      </c>
    </row>
    <row r="9">
      <c r="A9" s="3" t="inlineStr">
        <is>
          <t>Business Acquisition [Line Items]</t>
        </is>
      </c>
    </row>
    <row r="10">
      <c r="A10" s="4" t="inlineStr">
        <is>
          <t>Business Combination, Recognized Identifiable Assets Acquired and Liabilities Assumed, Finite-Lived Intangibles</t>
        </is>
      </c>
      <c r="B10" s="5" t="n">
        <v>3770</v>
      </c>
    </row>
    <row r="11">
      <c r="A11" s="4" t="inlineStr">
        <is>
          <t>Total intangible assets, term</t>
        </is>
      </c>
      <c r="B11" s="4" t="inlineStr">
        <is>
          <t>8 years</t>
        </is>
      </c>
    </row>
    <row r="12">
      <c r="A12" s="4" t="inlineStr">
        <is>
          <t>Sahara Petroleum Services Company [Member] | Trademarks and Trade Names [Member]</t>
        </is>
      </c>
    </row>
    <row r="13">
      <c r="A13" s="3" t="inlineStr">
        <is>
          <t>Business Acquisition [Line Items]</t>
        </is>
      </c>
    </row>
    <row r="14">
      <c r="A14" s="4" t="inlineStr">
        <is>
          <t>Business Combination, Recognized Identifiable Assets Acquired and Liabilities Assumed, Finite-Lived Intangibles</t>
        </is>
      </c>
      <c r="B14" s="5" t="n">
        <v>450</v>
      </c>
    </row>
    <row r="15">
      <c r="A15" s="4" t="inlineStr">
        <is>
          <t>Total intangible assets, term</t>
        </is>
      </c>
      <c r="B15" s="4" t="inlineStr">
        <is>
          <t>2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PROFORMA INFORMATION OF OPER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Combinations [Abstract]</t>
        </is>
      </c>
    </row>
    <row r="4">
      <c r="A4" s="4" t="inlineStr">
        <is>
          <t>Business Acquisition, Pro Forma Revenue</t>
        </is>
      </c>
      <c r="B4" s="5" t="n">
        <v>218423</v>
      </c>
      <c r="C4" s="5" t="n">
        <v>175464</v>
      </c>
      <c r="D4" s="5" t="n">
        <v>639667</v>
      </c>
      <c r="E4" s="5" t="n">
        <v>523405</v>
      </c>
    </row>
    <row r="5">
      <c r="A5" s="4" t="inlineStr">
        <is>
          <t>Business Acquisition, Pro Forma Net Income (Loss)</t>
        </is>
      </c>
      <c r="B5" s="5" t="n">
        <v>12264</v>
      </c>
      <c r="C5" s="5" t="n">
        <v>12710</v>
      </c>
      <c r="D5" s="5" t="n">
        <v>31448</v>
      </c>
      <c r="E5" s="5" t="n">
        <v>4779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BUSINESS COMBINATION (Details Narrative) - USD ($) $ / shares in Units, $ in Thousands</t>
        </is>
      </c>
      <c r="B1" s="2" t="inlineStr">
        <is>
          <t>Sep. 02, 2020</t>
        </is>
      </c>
      <c r="C1" s="2" t="inlineStr">
        <is>
          <t>Sep. 30, 2020</t>
        </is>
      </c>
      <c r="D1" s="2" t="inlineStr">
        <is>
          <t>Dec. 31, 2020</t>
        </is>
      </c>
      <c r="E1" s="2" t="inlineStr">
        <is>
          <t>Sep. 30, 2020</t>
        </is>
      </c>
      <c r="F1" s="2" t="inlineStr">
        <is>
          <t>Sep. 30, 2019</t>
        </is>
      </c>
      <c r="G1" s="2" t="inlineStr">
        <is>
          <t>Sep. 30, 2020</t>
        </is>
      </c>
      <c r="H1" s="2" t="inlineStr">
        <is>
          <t>Sep. 30, 2019</t>
        </is>
      </c>
      <c r="I1" s="2" t="inlineStr">
        <is>
          <t>Sep. 01, 2020</t>
        </is>
      </c>
      <c r="J1" s="2" t="inlineStr">
        <is>
          <t>Jun. 02, 2020</t>
        </is>
      </c>
      <c r="K1" s="2" t="inlineStr">
        <is>
          <t>Jun. 01, 2020</t>
        </is>
      </c>
      <c r="L1" s="2" t="inlineStr">
        <is>
          <t>Feb. 13, 2020</t>
        </is>
      </c>
    </row>
    <row r="2">
      <c r="A2" s="3" t="inlineStr">
        <is>
          <t>Business Acquisition [Line Items]</t>
        </is>
      </c>
    </row>
    <row r="3">
      <c r="A3" s="4" t="inlineStr">
        <is>
          <t>Business Combination, Consideration Transferred</t>
        </is>
      </c>
      <c r="G3" s="5" t="n">
        <v>15000</v>
      </c>
    </row>
    <row r="4">
      <c r="A4" s="4" t="inlineStr">
        <is>
          <t>Deferred consideration</t>
        </is>
      </c>
      <c r="C4" s="5" t="n">
        <v>6000</v>
      </c>
      <c r="E4" s="5" t="n">
        <v>6000</v>
      </c>
      <c r="G4" s="6" t="n">
        <v>6000</v>
      </c>
    </row>
    <row r="5">
      <c r="A5" s="4" t="inlineStr">
        <is>
          <t>[custom:BusinessCombinationOfDeferredConsiderationUnpaid-0]</t>
        </is>
      </c>
      <c r="K5" s="5" t="n">
        <v>2000</v>
      </c>
    </row>
    <row r="6">
      <c r="A6" s="4" t="inlineStr">
        <is>
          <t>Increase in goodwill</t>
        </is>
      </c>
      <c r="E6" s="6" t="n">
        <v>1200</v>
      </c>
    </row>
    <row r="7">
      <c r="A7" s="4" t="inlineStr">
        <is>
          <t>Reduction in property, plant, and equipment</t>
        </is>
      </c>
      <c r="E7" s="6" t="n">
        <v>400</v>
      </c>
    </row>
    <row r="8">
      <c r="A8" s="4" t="inlineStr">
        <is>
          <t>Increase in accrued expenses</t>
        </is>
      </c>
      <c r="E8" s="6" t="n">
        <v>200</v>
      </c>
    </row>
    <row r="9">
      <c r="A9" s="4" t="inlineStr">
        <is>
          <t>Increase in other taxes payable</t>
        </is>
      </c>
      <c r="E9" s="6" t="n">
        <v>600</v>
      </c>
    </row>
    <row r="10">
      <c r="A10" s="4" t="inlineStr">
        <is>
          <t>Amount allocated to goodwill</t>
        </is>
      </c>
      <c r="C10" s="6" t="n">
        <v>22100</v>
      </c>
      <c r="E10" s="6" t="n">
        <v>22100</v>
      </c>
      <c r="G10" s="6" t="n">
        <v>22100</v>
      </c>
    </row>
    <row r="11">
      <c r="A11" s="4" t="inlineStr">
        <is>
          <t>Business Acquisition, Transaction Costs</t>
        </is>
      </c>
      <c r="C11" s="6" t="n">
        <v>1000</v>
      </c>
      <c r="E11" s="6" t="n">
        <v>1000</v>
      </c>
      <c r="G11" s="6" t="n">
        <v>1000</v>
      </c>
    </row>
    <row r="12">
      <c r="A12" s="4" t="inlineStr">
        <is>
          <t>Business Acquisition, Pro Forma Revenue</t>
        </is>
      </c>
      <c r="E12" s="6" t="n">
        <v>218423</v>
      </c>
      <c r="F12" s="5" t="n">
        <v>175464</v>
      </c>
      <c r="G12" s="6" t="n">
        <v>639667</v>
      </c>
      <c r="H12" s="5" t="n">
        <v>523405</v>
      </c>
    </row>
    <row r="13">
      <c r="A13" s="4" t="inlineStr">
        <is>
          <t>Business Acquisition, Pro Forma Net Income (Loss)</t>
        </is>
      </c>
      <c r="E13" s="6" t="n">
        <v>12264</v>
      </c>
      <c r="F13" s="5" t="n">
        <v>12710</v>
      </c>
      <c r="G13" s="6" t="n">
        <v>31448</v>
      </c>
      <c r="H13" s="5" t="n">
        <v>47796</v>
      </c>
    </row>
    <row r="14">
      <c r="A14" s="4" t="inlineStr">
        <is>
          <t>Forecast [Member]</t>
        </is>
      </c>
    </row>
    <row r="15">
      <c r="A15" s="3" t="inlineStr">
        <is>
          <t>Business Acquisition [Line Items]</t>
        </is>
      </c>
    </row>
    <row r="16">
      <c r="A16" s="4" t="inlineStr">
        <is>
          <t>Business Combination, Consideration Transferred</t>
        </is>
      </c>
      <c r="D16" s="5" t="n">
        <v>2000</v>
      </c>
    </row>
    <row r="17">
      <c r="A17" s="4" t="inlineStr">
        <is>
          <t>[custom:NumberOfSharesIssued]</t>
        </is>
      </c>
      <c r="D17" s="6" t="n">
        <v>2237000</v>
      </c>
    </row>
    <row r="18">
      <c r="A18" s="4" t="inlineStr">
        <is>
          <t>Sahara Petroleum Services Company [Member]</t>
        </is>
      </c>
    </row>
    <row r="19">
      <c r="A19" s="3" t="inlineStr">
        <is>
          <t>Business Acquisition [Line Items]</t>
        </is>
      </c>
    </row>
    <row r="20">
      <c r="A20" s="4" t="inlineStr">
        <is>
          <t>Business Combination, Consideration Transferred</t>
        </is>
      </c>
      <c r="G20" s="6" t="n">
        <v>16958</v>
      </c>
    </row>
    <row r="21">
      <c r="A21" s="4" t="inlineStr">
        <is>
          <t>Payments to Acquire Businesses, Gross</t>
        </is>
      </c>
      <c r="G21" s="5" t="n">
        <v>16958</v>
      </c>
    </row>
    <row r="22">
      <c r="A22" s="4" t="inlineStr">
        <is>
          <t>NESR ordinary share consideration, shares</t>
        </is>
      </c>
      <c r="G22" s="6" t="n">
        <v>2237000</v>
      </c>
    </row>
    <row r="23">
      <c r="A23" s="4" t="inlineStr">
        <is>
          <t>Average per share price</t>
        </is>
      </c>
      <c r="J23" s="7" t="n">
        <v>5.37</v>
      </c>
    </row>
    <row r="24">
      <c r="A24" s="4" t="inlineStr">
        <is>
          <t>Business Acquisition, Pro Forma Revenue</t>
        </is>
      </c>
      <c r="E24" s="6" t="n">
        <v>11200</v>
      </c>
      <c r="G24" s="5" t="n">
        <v>15100</v>
      </c>
    </row>
    <row r="25">
      <c r="A25" s="4" t="inlineStr">
        <is>
          <t>Business Acquisition, Pro Forma Net Income (Loss)</t>
        </is>
      </c>
      <c r="C25" s="6" t="n">
        <v>0</v>
      </c>
      <c r="E25" s="6" t="n">
        <v>-100</v>
      </c>
    </row>
    <row r="26">
      <c r="A26" s="4" t="inlineStr">
        <is>
          <t>Sale and Purchase Agreement [Member]</t>
        </is>
      </c>
    </row>
    <row r="27">
      <c r="A27" s="3" t="inlineStr">
        <is>
          <t>Business Acquisition [Line Items]</t>
        </is>
      </c>
    </row>
    <row r="28">
      <c r="A28" s="4" t="inlineStr">
        <is>
          <t>Business combination issued in equity earn-outs</t>
        </is>
      </c>
      <c r="C28" s="6" t="n">
        <v>11700</v>
      </c>
      <c r="E28" s="6" t="n">
        <v>11700</v>
      </c>
      <c r="G28" s="6" t="n">
        <v>11700</v>
      </c>
    </row>
    <row r="29">
      <c r="A29" s="4" t="inlineStr">
        <is>
          <t>Receivables earn-eut shares contingency fair value</t>
        </is>
      </c>
      <c r="C29" s="5" t="n">
        <v>0</v>
      </c>
      <c r="E29" s="5" t="n">
        <v>0</v>
      </c>
      <c r="G29" s="5" t="n">
        <v>0</v>
      </c>
    </row>
    <row r="30">
      <c r="A30" s="4" t="inlineStr">
        <is>
          <t>Sale and Purchase Agreement [Member] | Minimum [Member]</t>
        </is>
      </c>
    </row>
    <row r="31">
      <c r="A31" s="3" t="inlineStr">
        <is>
          <t>Business Acquisition [Line Items]</t>
        </is>
      </c>
    </row>
    <row r="32">
      <c r="A32" s="4" t="inlineStr">
        <is>
          <t>Average per share price</t>
        </is>
      </c>
      <c r="C32" s="5" t="n">
        <v>10</v>
      </c>
      <c r="E32" s="5" t="n">
        <v>10</v>
      </c>
      <c r="G32" s="5" t="n">
        <v>10</v>
      </c>
    </row>
    <row r="33">
      <c r="A33" s="4" t="inlineStr">
        <is>
          <t>Sale and Purchase Agreement [Member] | Maximum [Member]</t>
        </is>
      </c>
    </row>
    <row r="34">
      <c r="A34" s="3" t="inlineStr">
        <is>
          <t>Business Acquisition [Line Items]</t>
        </is>
      </c>
    </row>
    <row r="35">
      <c r="A35" s="4" t="inlineStr">
        <is>
          <t>Average per share price</t>
        </is>
      </c>
      <c r="C35" s="8" t="n">
        <v>11.7</v>
      </c>
      <c r="E35" s="8" t="n">
        <v>11.7</v>
      </c>
      <c r="G35" s="8" t="n">
        <v>11.7</v>
      </c>
    </row>
    <row r="36">
      <c r="A36" s="4" t="inlineStr">
        <is>
          <t>Sale and Purchase Agreement [Member] | Cash Earn-Out [Member]</t>
        </is>
      </c>
    </row>
    <row r="37">
      <c r="A37" s="3" t="inlineStr">
        <is>
          <t>Business Acquisition [Line Items]</t>
        </is>
      </c>
    </row>
    <row r="38">
      <c r="A38" s="4" t="inlineStr">
        <is>
          <t>Receivables</t>
        </is>
      </c>
      <c r="I38" s="5" t="n">
        <v>6900</v>
      </c>
    </row>
    <row r="39">
      <c r="A39" s="4" t="inlineStr">
        <is>
          <t>Receivables</t>
        </is>
      </c>
      <c r="I39" s="5" t="n">
        <v>9000</v>
      </c>
    </row>
    <row r="40">
      <c r="A40" s="4" t="inlineStr">
        <is>
          <t>Sale and Purchase Agreement [Member] | NESR Additional Shares [Member] | Minimum [Member]</t>
        </is>
      </c>
    </row>
    <row r="41">
      <c r="A41" s="3" t="inlineStr">
        <is>
          <t>Business Acquisition [Line Items]</t>
        </is>
      </c>
    </row>
    <row r="42">
      <c r="A42" s="4" t="inlineStr">
        <is>
          <t>Average per share price</t>
        </is>
      </c>
      <c r="C42" s="6" t="n">
        <v>10</v>
      </c>
      <c r="E42" s="6" t="n">
        <v>10</v>
      </c>
      <c r="G42" s="6" t="n">
        <v>10</v>
      </c>
    </row>
    <row r="43">
      <c r="A43" s="4" t="inlineStr">
        <is>
          <t>Sale and Purchase Agreement [Member] | NESR Additional Shares [Member] | Maximum [Member]</t>
        </is>
      </c>
    </row>
    <row r="44">
      <c r="A44" s="3" t="inlineStr">
        <is>
          <t>Business Acquisition [Line Items]</t>
        </is>
      </c>
    </row>
    <row r="45">
      <c r="A45" s="4" t="inlineStr">
        <is>
          <t>Average per share price</t>
        </is>
      </c>
      <c r="C45" s="7" t="n">
        <v>11.7</v>
      </c>
      <c r="E45" s="7" t="n">
        <v>11.7</v>
      </c>
      <c r="G45" s="7" t="n">
        <v>11.7</v>
      </c>
    </row>
    <row r="46">
      <c r="A46" s="4" t="inlineStr">
        <is>
          <t>Sale and Purchase Agreement [Member] | Sahara Petroleum Services Company [Member]</t>
        </is>
      </c>
    </row>
    <row r="47">
      <c r="A47" s="3" t="inlineStr">
        <is>
          <t>Business Acquisition [Line Items]</t>
        </is>
      </c>
    </row>
    <row r="48">
      <c r="A48" s="4" t="inlineStr">
        <is>
          <t>Business Acquisition, Percentage of Voting Interests Acquired</t>
        </is>
      </c>
      <c r="L48" s="4" t="inlineStr">
        <is>
          <t>9970.00%</t>
        </is>
      </c>
    </row>
    <row r="49">
      <c r="A49" s="4" t="inlineStr">
        <is>
          <t>Business Combination, Consideration Transferred</t>
        </is>
      </c>
      <c r="B49" s="5" t="n">
        <v>11000</v>
      </c>
    </row>
    <row r="50">
      <c r="A50" s="4" t="inlineStr">
        <is>
          <t>Sale of Stock, Percentage of Ownership after Transaction</t>
        </is>
      </c>
      <c r="B50" s="4" t="inlineStr">
        <is>
          <t>99.70%</t>
        </is>
      </c>
    </row>
    <row r="51">
      <c r="A51" s="4" t="inlineStr">
        <is>
          <t>Payments to Acquire Businesses, Gross</t>
        </is>
      </c>
      <c r="B51" s="5" t="n">
        <v>17000</v>
      </c>
    </row>
    <row r="52">
      <c r="A52" s="4" t="inlineStr">
        <is>
          <t>NESR ordinary share consideration, shares</t>
        </is>
      </c>
      <c r="B52" s="6" t="n">
        <v>2237000</v>
      </c>
    </row>
    <row r="53">
      <c r="A53" s="4" t="inlineStr">
        <is>
          <t>Sale and Purchase Agreement [Member] | Sahara Petroleum Services Company [Member] | Three Equal Installments [Member]</t>
        </is>
      </c>
    </row>
    <row r="54">
      <c r="A54" s="3" t="inlineStr">
        <is>
          <t>Business Acquisition [Line Items]</t>
        </is>
      </c>
    </row>
    <row r="55">
      <c r="A55" s="4" t="inlineStr">
        <is>
          <t>Business Combination, Consideration Transferred</t>
        </is>
      </c>
      <c r="B55" s="5" t="n">
        <v>6</v>
      </c>
    </row>
    <row r="56">
      <c r="A56" s="4" t="inlineStr">
        <is>
          <t>Conversion rate per share</t>
        </is>
      </c>
      <c r="I56" s="5" t="n">
        <v>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OUNTS RECEIVABLE (Details) - USD ($) $ in Thousands</t>
        </is>
      </c>
      <c r="B1" s="2" t="inlineStr">
        <is>
          <t>Sep. 30, 2020</t>
        </is>
      </c>
      <c r="C1" s="2" t="inlineStr">
        <is>
          <t>Dec. 31, 2019</t>
        </is>
      </c>
    </row>
    <row r="2">
      <c r="A2" s="3" t="inlineStr">
        <is>
          <t>Accounts, Notes, Loans and Financing Receivable [Line Items]</t>
        </is>
      </c>
    </row>
    <row r="3">
      <c r="A3" s="4" t="inlineStr">
        <is>
          <t>Accounts Receivable, before Allowance for Credit Loss</t>
        </is>
      </c>
      <c r="B3" s="5" t="n">
        <v>130700</v>
      </c>
      <c r="C3" s="5" t="n">
        <v>100600</v>
      </c>
    </row>
    <row r="4">
      <c r="A4" s="4" t="inlineStr">
        <is>
          <t>Accounts Receivable, Allowance for Credit Loss, Current</t>
        </is>
      </c>
      <c r="B4" s="6" t="n">
        <v>-1995</v>
      </c>
      <c r="C4" s="6" t="n">
        <v>-1843</v>
      </c>
    </row>
    <row r="5">
      <c r="A5" s="4" t="inlineStr">
        <is>
          <t>Accounts Receivable, after Allowance for Credit Loss</t>
        </is>
      </c>
      <c r="B5" s="6" t="n">
        <v>128719</v>
      </c>
      <c r="C5" s="6" t="n">
        <v>98799</v>
      </c>
    </row>
    <row r="6">
      <c r="A6" s="4" t="inlineStr">
        <is>
          <t>Trade Accounts Receivable [Member]</t>
        </is>
      </c>
    </row>
    <row r="7">
      <c r="A7" s="3" t="inlineStr">
        <is>
          <t>Accounts, Notes, Loans and Financing Receivable [Line Items]</t>
        </is>
      </c>
    </row>
    <row r="8">
      <c r="A8" s="4" t="inlineStr">
        <is>
          <t>Accounts Receivable, before Allowance for Credit Loss</t>
        </is>
      </c>
      <c r="B8" s="5" t="n">
        <v>130714</v>
      </c>
      <c r="C8" s="5" t="n">
        <v>1006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LLOWANCE FOR DOUBTFUL ACCOU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eivables [Abstract]</t>
        </is>
      </c>
    </row>
    <row r="4">
      <c r="A4" s="4" t="inlineStr">
        <is>
          <t>Allowance for doubtful accounts at beginning of period</t>
        </is>
      </c>
      <c r="B4" s="5" t="n">
        <v>0</v>
      </c>
      <c r="C4" s="5" t="n">
        <v>-450</v>
      </c>
      <c r="D4" s="5" t="n">
        <v>0</v>
      </c>
      <c r="E4" s="5" t="n">
        <v>-693</v>
      </c>
    </row>
    <row r="5">
      <c r="A5" s="4" t="inlineStr">
        <is>
          <t>(Increase) decrease to allowance for the year</t>
        </is>
      </c>
      <c r="B5" s="6" t="n">
        <v>0</v>
      </c>
      <c r="C5" s="6" t="n">
        <v>-575</v>
      </c>
      <c r="D5" s="6" t="n">
        <v>259</v>
      </c>
      <c r="E5" s="6" t="n">
        <v>-1051</v>
      </c>
    </row>
    <row r="6">
      <c r="A6" s="4" t="inlineStr">
        <is>
          <t>(Recovery) write-off of doubtful accounts</t>
        </is>
      </c>
      <c r="B6" s="6" t="n">
        <v>182</v>
      </c>
      <c r="C6" s="4" t="inlineStr">
        <is>
          <t xml:space="preserve"> </t>
        </is>
      </c>
      <c r="D6" s="6" t="n">
        <v>343</v>
      </c>
      <c r="E6" s="6" t="n">
        <v>719</v>
      </c>
    </row>
    <row r="7">
      <c r="A7" s="4" t="inlineStr">
        <is>
          <t>Non-cash reclass of allowance for doubtful accounts between unbilled revenue and accounts receivable</t>
        </is>
      </c>
      <c r="B7" s="6" t="n">
        <v>0</v>
      </c>
      <c r="C7" s="6" t="n">
        <v>0</v>
      </c>
      <c r="D7" s="6" t="n">
        <v>0</v>
      </c>
      <c r="E7" s="6" t="n">
        <v>0</v>
      </c>
    </row>
    <row r="8">
      <c r="A8" s="4" t="inlineStr">
        <is>
          <t>Allowance for doubtful accounts at end of period</t>
        </is>
      </c>
      <c r="B8" s="5" t="n">
        <v>0</v>
      </c>
      <c r="C8" s="5" t="n">
        <v>-1025</v>
      </c>
      <c r="D8" s="5" t="n">
        <v>0</v>
      </c>
      <c r="E8" s="5" t="n">
        <v>-102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OUNTS RECEIVABLE (Details Narrative) - USD ($) $ in Millions</t>
        </is>
      </c>
      <c r="B1" s="2" t="inlineStr">
        <is>
          <t>Sep. 30, 2020</t>
        </is>
      </c>
      <c r="C1" s="2" t="inlineStr">
        <is>
          <t>Dec. 31, 2019</t>
        </is>
      </c>
    </row>
    <row r="2">
      <c r="A2" s="3" t="inlineStr">
        <is>
          <t>Receivables [Abstract]</t>
        </is>
      </c>
    </row>
    <row r="3">
      <c r="A3" s="4" t="inlineStr">
        <is>
          <t>Accounts Receivable, before Allowance for Credit Loss</t>
        </is>
      </c>
      <c r="B3" s="9" t="n">
        <v>130.7</v>
      </c>
      <c r="C3" s="9" t="n">
        <v>10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income</t>
        </is>
      </c>
      <c r="B4" s="5" t="n">
        <v>11666</v>
      </c>
      <c r="C4" s="5" t="n">
        <v>11110</v>
      </c>
      <c r="D4" s="5" t="n">
        <v>33569</v>
      </c>
      <c r="E4" s="5" t="n">
        <v>35640</v>
      </c>
    </row>
    <row r="5">
      <c r="A5" s="3" t="inlineStr">
        <is>
          <t>Other comprehensive income, net of tax</t>
        </is>
      </c>
    </row>
    <row r="6">
      <c r="A6" s="4" t="inlineStr">
        <is>
          <t>Foreign currency translation adjustments</t>
        </is>
      </c>
      <c r="B6" s="4" t="inlineStr">
        <is>
          <t xml:space="preserve"> </t>
        </is>
      </c>
      <c r="C6" s="4" t="inlineStr">
        <is>
          <t xml:space="preserve"> </t>
        </is>
      </c>
      <c r="D6" s="6" t="n">
        <v>35</v>
      </c>
      <c r="E6" s="6" t="n">
        <v>-19</v>
      </c>
    </row>
    <row r="7">
      <c r="A7" s="4" t="inlineStr">
        <is>
          <t>Total Comprehensive Income, net of tax</t>
        </is>
      </c>
      <c r="B7" s="6" t="n">
        <v>11666</v>
      </c>
      <c r="C7" s="6" t="n">
        <v>11110</v>
      </c>
      <c r="D7" s="6" t="n">
        <v>33604</v>
      </c>
      <c r="E7" s="6" t="n">
        <v>35621</v>
      </c>
    </row>
    <row r="8">
      <c r="A8" s="4" t="inlineStr">
        <is>
          <t>Comprehensive income attributable to non-controlling interest</t>
        </is>
      </c>
      <c r="B8" s="4" t="inlineStr">
        <is>
          <t xml:space="preserve"> </t>
        </is>
      </c>
      <c r="C8" s="4" t="inlineStr">
        <is>
          <t xml:space="preserve"> </t>
        </is>
      </c>
      <c r="D8" s="4" t="inlineStr">
        <is>
          <t xml:space="preserve"> </t>
        </is>
      </c>
      <c r="E8" s="4" t="inlineStr">
        <is>
          <t xml:space="preserve"> </t>
        </is>
      </c>
    </row>
    <row r="9">
      <c r="A9" s="4" t="inlineStr">
        <is>
          <t>Comprehensive income attributable to shareholders</t>
        </is>
      </c>
      <c r="B9" s="5" t="n">
        <v>11666</v>
      </c>
      <c r="C9" s="5" t="n">
        <v>11110</v>
      </c>
      <c r="D9" s="5" t="n">
        <v>33604</v>
      </c>
      <c r="E9" s="5" t="n">
        <v>3562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SERVICE INVENTORIES (Details) - USD ($) $ in Thousands</t>
        </is>
      </c>
      <c r="B1" s="2" t="inlineStr">
        <is>
          <t>Sep. 30, 2020</t>
        </is>
      </c>
      <c r="C1" s="2" t="inlineStr">
        <is>
          <t>Dec. 31, 2019</t>
        </is>
      </c>
    </row>
    <row r="2">
      <c r="A2" s="3" t="inlineStr">
        <is>
          <t>Long-term Purchase Commitment [Line Items]</t>
        </is>
      </c>
    </row>
    <row r="3">
      <c r="A3" s="4" t="inlineStr">
        <is>
          <t>Inventory, Gross</t>
        </is>
      </c>
      <c r="B3" s="5" t="n">
        <v>97013</v>
      </c>
      <c r="C3" s="5" t="n">
        <v>80618</v>
      </c>
    </row>
    <row r="4">
      <c r="A4" s="4" t="inlineStr">
        <is>
          <t>Less: allowance for obsolete and slow-moving inventories</t>
        </is>
      </c>
      <c r="B4" s="6" t="n">
        <v>0</v>
      </c>
      <c r="C4" s="6" t="n">
        <v>-1777</v>
      </c>
    </row>
    <row r="5">
      <c r="A5" s="4" t="inlineStr">
        <is>
          <t>Inventory, Net</t>
        </is>
      </c>
      <c r="B5" s="6" t="n">
        <v>94415</v>
      </c>
      <c r="C5" s="6" t="n">
        <v>78841</v>
      </c>
    </row>
    <row r="6">
      <c r="A6" s="4" t="inlineStr">
        <is>
          <t>Spare Parts [Member]</t>
        </is>
      </c>
    </row>
    <row r="7">
      <c r="A7" s="3" t="inlineStr">
        <is>
          <t>Long-term Purchase Commitment [Line Items]</t>
        </is>
      </c>
    </row>
    <row r="8">
      <c r="A8" s="4" t="inlineStr">
        <is>
          <t>Inventory, Gross</t>
        </is>
      </c>
      <c r="B8" s="6" t="n">
        <v>52327</v>
      </c>
      <c r="C8" s="6" t="n">
        <v>39428</v>
      </c>
    </row>
    <row r="9">
      <c r="A9" s="4" t="inlineStr">
        <is>
          <t>Chemicals [Member]</t>
        </is>
      </c>
    </row>
    <row r="10">
      <c r="A10" s="3" t="inlineStr">
        <is>
          <t>Long-term Purchase Commitment [Line Items]</t>
        </is>
      </c>
    </row>
    <row r="11">
      <c r="A11" s="4" t="inlineStr">
        <is>
          <t>Inventory, Gross</t>
        </is>
      </c>
      <c r="B11" s="6" t="n">
        <v>27224</v>
      </c>
      <c r="C11" s="6" t="n">
        <v>22852</v>
      </c>
    </row>
    <row r="12">
      <c r="A12" s="4" t="inlineStr">
        <is>
          <t>Raw Materials [Member]</t>
        </is>
      </c>
    </row>
    <row r="13">
      <c r="A13" s="3" t="inlineStr">
        <is>
          <t>Long-term Purchase Commitment [Line Items]</t>
        </is>
      </c>
    </row>
    <row r="14">
      <c r="A14" s="4" t="inlineStr">
        <is>
          <t>Inventory, Gross</t>
        </is>
      </c>
      <c r="B14" s="6" t="n">
        <v>507</v>
      </c>
      <c r="C14" s="6" t="n">
        <v>2441</v>
      </c>
    </row>
    <row r="15">
      <c r="A15" s="4" t="inlineStr">
        <is>
          <t>Consumables [Member]</t>
        </is>
      </c>
    </row>
    <row r="16">
      <c r="A16" s="3" t="inlineStr">
        <is>
          <t>Long-term Purchase Commitment [Line Items]</t>
        </is>
      </c>
    </row>
    <row r="17">
      <c r="A17" s="4" t="inlineStr">
        <is>
          <t>Inventory, Gross</t>
        </is>
      </c>
      <c r="B17" s="5" t="n">
        <v>16955</v>
      </c>
      <c r="C17" s="5" t="n">
        <v>158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CHEDULE OF PROPERTY, PLANT AND EQUIPMENT (Details) - USD ($) $ in Thousands</t>
        </is>
      </c>
      <c r="B1" s="2" t="inlineStr">
        <is>
          <t>9 Months Ended</t>
        </is>
      </c>
    </row>
    <row r="2">
      <c r="B2" s="2" t="inlineStr">
        <is>
          <t>Sep. 30, 2020</t>
        </is>
      </c>
      <c r="C2" s="2" t="inlineStr">
        <is>
          <t>Dec. 31, 2019</t>
        </is>
      </c>
    </row>
    <row r="3">
      <c r="A3" s="3" t="inlineStr">
        <is>
          <t>Property, Plant and Equipment [Line Items]</t>
        </is>
      </c>
    </row>
    <row r="4">
      <c r="A4" s="4" t="inlineStr">
        <is>
          <t>Less: Accumulated depreciation</t>
        </is>
      </c>
      <c r="B4" s="5" t="n">
        <v>0</v>
      </c>
      <c r="C4" s="5" t="n">
        <v>-104689</v>
      </c>
    </row>
    <row r="5">
      <c r="A5" s="4" t="inlineStr">
        <is>
          <t>Land</t>
        </is>
      </c>
      <c r="B5" s="6" t="n">
        <v>5104</v>
      </c>
      <c r="C5" s="6" t="n">
        <v>5104</v>
      </c>
    </row>
    <row r="6">
      <c r="A6" s="4" t="inlineStr">
        <is>
          <t>Capital work in progress</t>
        </is>
      </c>
      <c r="B6" s="6" t="n">
        <v>8717</v>
      </c>
      <c r="C6" s="6" t="n">
        <v>18052</v>
      </c>
    </row>
    <row r="7">
      <c r="A7" s="4" t="inlineStr">
        <is>
          <t>Property, Plant and Equipment, Net</t>
        </is>
      </c>
      <c r="B7" s="6" t="n">
        <v>458505</v>
      </c>
      <c r="C7" s="6" t="n">
        <v>419307</v>
      </c>
    </row>
    <row r="8">
      <c r="A8" s="4" t="inlineStr">
        <is>
          <t>Buildings And Leasehold Improvements [Member]</t>
        </is>
      </c>
    </row>
    <row r="9">
      <c r="A9" s="3" t="inlineStr">
        <is>
          <t>Property, Plant and Equipment [Line Items]</t>
        </is>
      </c>
    </row>
    <row r="10">
      <c r="A10" s="4" t="inlineStr">
        <is>
          <t>Property, Plant and Equipment, Gross</t>
        </is>
      </c>
      <c r="B10" s="5" t="n">
        <v>40020</v>
      </c>
      <c r="C10" s="6" t="n">
        <v>36853</v>
      </c>
    </row>
    <row r="11">
      <c r="A11" s="4" t="inlineStr">
        <is>
          <t>Buildings And Leasehold Improvements [Member] | Minimum [Member]</t>
        </is>
      </c>
    </row>
    <row r="12">
      <c r="A12" s="3" t="inlineStr">
        <is>
          <t>Property, Plant and Equipment [Line Items]</t>
        </is>
      </c>
    </row>
    <row r="13">
      <c r="A13" s="4" t="inlineStr">
        <is>
          <t>Property, Plant and Equipment, Useful Life</t>
        </is>
      </c>
      <c r="B13" s="4" t="inlineStr">
        <is>
          <t>5 years</t>
        </is>
      </c>
    </row>
    <row r="14">
      <c r="A14" s="4" t="inlineStr">
        <is>
          <t>Buildings And Leasehold Improvements [Member] | Maximum [Member]</t>
        </is>
      </c>
    </row>
    <row r="15">
      <c r="A15" s="3" t="inlineStr">
        <is>
          <t>Property, Plant and Equipment [Line Items]</t>
        </is>
      </c>
    </row>
    <row r="16">
      <c r="A16" s="4" t="inlineStr">
        <is>
          <t>Property, Plant and Equipment, Useful Life</t>
        </is>
      </c>
      <c r="B16" s="4" t="inlineStr">
        <is>
          <t>25 years</t>
        </is>
      </c>
    </row>
    <row r="17">
      <c r="A17" s="4" t="inlineStr">
        <is>
          <t>Oilfield Equipment [Member]</t>
        </is>
      </c>
    </row>
    <row r="18">
      <c r="A18" s="3" t="inlineStr">
        <is>
          <t>Property, Plant and Equipment [Line Items]</t>
        </is>
      </c>
    </row>
    <row r="19">
      <c r="A19" s="4" t="inlineStr">
        <is>
          <t>Property, Plant and Equipment, Gross</t>
        </is>
      </c>
      <c r="B19" s="5" t="n">
        <v>524808</v>
      </c>
      <c r="C19" s="6" t="n">
        <v>411984</v>
      </c>
    </row>
    <row r="20">
      <c r="A20" s="4" t="inlineStr">
        <is>
          <t>Oilfield Equipment [Member] | Minimum [Member]</t>
        </is>
      </c>
    </row>
    <row r="21">
      <c r="A21" s="3" t="inlineStr">
        <is>
          <t>Property, Plant and Equipment [Line Items]</t>
        </is>
      </c>
    </row>
    <row r="22">
      <c r="A22" s="4" t="inlineStr">
        <is>
          <t>Property, Plant and Equipment, Useful Life</t>
        </is>
      </c>
      <c r="B22" s="4" t="inlineStr">
        <is>
          <t>3 years</t>
        </is>
      </c>
    </row>
    <row r="23">
      <c r="A23" s="4" t="inlineStr">
        <is>
          <t>Oilfield Equipment [Member] | Maximum [Member]</t>
        </is>
      </c>
    </row>
    <row r="24">
      <c r="A24" s="3" t="inlineStr">
        <is>
          <t>Property, Plant and Equipment [Line Items]</t>
        </is>
      </c>
    </row>
    <row r="25">
      <c r="A25" s="4" t="inlineStr">
        <is>
          <t>Property, Plant and Equipment, Useful Life</t>
        </is>
      </c>
      <c r="B25" s="4" t="inlineStr">
        <is>
          <t>15 years</t>
        </is>
      </c>
    </row>
    <row r="26">
      <c r="A26" s="4" t="inlineStr">
        <is>
          <t>Furniture and Fixtures [Member]</t>
        </is>
      </c>
    </row>
    <row r="27">
      <c r="A27" s="3" t="inlineStr">
        <is>
          <t>Property, Plant and Equipment [Line Items]</t>
        </is>
      </c>
    </row>
    <row r="28">
      <c r="A28" s="4" t="inlineStr">
        <is>
          <t>Property, Plant and Equipment, Useful Life</t>
        </is>
      </c>
      <c r="B28" s="4" t="inlineStr">
        <is>
          <t>5 years</t>
        </is>
      </c>
    </row>
    <row r="29">
      <c r="A29" s="4" t="inlineStr">
        <is>
          <t>Property, Plant and Equipment, Gross</t>
        </is>
      </c>
      <c r="B29" s="5" t="n">
        <v>2279</v>
      </c>
      <c r="C29" s="6" t="n">
        <v>3720</v>
      </c>
    </row>
    <row r="30">
      <c r="A30" s="4" t="inlineStr">
        <is>
          <t>Office Equipment and Tools [Member]</t>
        </is>
      </c>
    </row>
    <row r="31">
      <c r="A31" s="3" t="inlineStr">
        <is>
          <t>Property, Plant and Equipment [Line Items]</t>
        </is>
      </c>
    </row>
    <row r="32">
      <c r="A32" s="4" t="inlineStr">
        <is>
          <t>Property, Plant and Equipment, Gross</t>
        </is>
      </c>
      <c r="B32" s="5" t="n">
        <v>39808</v>
      </c>
      <c r="C32" s="6" t="n">
        <v>35991</v>
      </c>
    </row>
    <row r="33">
      <c r="A33" s="4" t="inlineStr">
        <is>
          <t>Office Equipment and Tools [Member] | Minimum [Member]</t>
        </is>
      </c>
    </row>
    <row r="34">
      <c r="A34" s="3" t="inlineStr">
        <is>
          <t>Property, Plant and Equipment [Line Items]</t>
        </is>
      </c>
    </row>
    <row r="35">
      <c r="A35" s="4" t="inlineStr">
        <is>
          <t>Property, Plant and Equipment, Useful Life</t>
        </is>
      </c>
      <c r="B35" s="4" t="inlineStr">
        <is>
          <t>3 years</t>
        </is>
      </c>
    </row>
    <row r="36">
      <c r="A36" s="4" t="inlineStr">
        <is>
          <t>Office Equipment and Tools [Member] | Maximum [Member]</t>
        </is>
      </c>
    </row>
    <row r="37">
      <c r="A37" s="3" t="inlineStr">
        <is>
          <t>Property, Plant and Equipment [Line Items]</t>
        </is>
      </c>
    </row>
    <row r="38">
      <c r="A38" s="4" t="inlineStr">
        <is>
          <t>Property, Plant and Equipment, Useful Life</t>
        </is>
      </c>
      <c r="B38" s="4" t="inlineStr">
        <is>
          <t>6 years</t>
        </is>
      </c>
    </row>
    <row r="39">
      <c r="A39" s="4" t="inlineStr">
        <is>
          <t>Vehicles and Cranes [Member]</t>
        </is>
      </c>
    </row>
    <row r="40">
      <c r="A40" s="3" t="inlineStr">
        <is>
          <t>Property, Plant and Equipment [Line Items]</t>
        </is>
      </c>
    </row>
    <row r="41">
      <c r="A41" s="4" t="inlineStr">
        <is>
          <t>Property, Plant and Equipment, Gross</t>
        </is>
      </c>
      <c r="B41" s="5" t="n">
        <v>7832</v>
      </c>
      <c r="C41" s="5" t="n">
        <v>12292</v>
      </c>
    </row>
    <row r="42">
      <c r="A42" s="4" t="inlineStr">
        <is>
          <t>Vehicles and Cranes [Member] | Minimum [Member]</t>
        </is>
      </c>
    </row>
    <row r="43">
      <c r="A43" s="3" t="inlineStr">
        <is>
          <t>Property, Plant and Equipment [Line Items]</t>
        </is>
      </c>
    </row>
    <row r="44">
      <c r="A44" s="4" t="inlineStr">
        <is>
          <t>Property, Plant and Equipment, Useful Life</t>
        </is>
      </c>
      <c r="B44" s="4" t="inlineStr">
        <is>
          <t>5 years</t>
        </is>
      </c>
    </row>
    <row r="45">
      <c r="A45" s="4" t="inlineStr">
        <is>
          <t>Vehicles and Cranes [Member] | Maximum [Member]</t>
        </is>
      </c>
    </row>
    <row r="46">
      <c r="A46" s="3" t="inlineStr">
        <is>
          <t>Property, Plant and Equipment [Line Items]</t>
        </is>
      </c>
    </row>
    <row r="47">
      <c r="A47" s="4" t="inlineStr">
        <is>
          <t>Property, Plant and Equipment, Useful Life</t>
        </is>
      </c>
      <c r="B47" s="4" t="inlineStr">
        <is>
          <t>8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PROPERTY, PLANT, &amp; EQUIPMENT (Details Narrative) - USD ($) $ in Millions</t>
        </is>
      </c>
      <c r="B1" s="2" t="inlineStr">
        <is>
          <t>3 Months Ended</t>
        </is>
      </c>
      <c r="C1" s="2" t="inlineStr">
        <is>
          <t>9 Months Ended</t>
        </is>
      </c>
    </row>
    <row r="2">
      <c r="B2" s="2" t="inlineStr">
        <is>
          <t>Sep. 30, 2019</t>
        </is>
      </c>
      <c r="C2" s="2" t="inlineStr">
        <is>
          <t>Sep. 30, 2019</t>
        </is>
      </c>
    </row>
    <row r="3">
      <c r="A3" s="3" t="inlineStr">
        <is>
          <t>Property, Plant and Equipment [Abstract]</t>
        </is>
      </c>
    </row>
    <row r="4">
      <c r="A4" s="4" t="inlineStr">
        <is>
          <t>Depreciation</t>
        </is>
      </c>
      <c r="B4" s="9" t="n">
        <v>17.2</v>
      </c>
      <c r="C4" s="9" t="n">
        <v>47.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21" customWidth="1" min="2" max="2"/>
  </cols>
  <sheetData>
    <row r="1">
      <c r="A1" s="1" t="inlineStr">
        <is>
          <t>SCHEDULE OF CHANGES IN CARRYING AMOUNT OF GOODWILL (Details) $ in Thousands</t>
        </is>
      </c>
      <c r="B1" s="2" t="inlineStr">
        <is>
          <t>9 Months Ended</t>
        </is>
      </c>
    </row>
    <row r="2">
      <c r="B2" s="2" t="inlineStr">
        <is>
          <t>Sep. 30, 2020USD ($)</t>
        </is>
      </c>
    </row>
    <row r="3">
      <c r="A3" s="3" t="inlineStr">
        <is>
          <t>Indefinite-lived Intangible Assets [Line Items]</t>
        </is>
      </c>
    </row>
    <row r="4">
      <c r="A4" s="4" t="inlineStr">
        <is>
          <t>Balance as of December 31, 2019</t>
        </is>
      </c>
      <c r="B4" s="5" t="n">
        <v>574764</v>
      </c>
    </row>
    <row r="5">
      <c r="A5" s="4" t="inlineStr">
        <is>
          <t>SAPESCO Business Combination</t>
        </is>
      </c>
      <c r="B5" s="6" t="n">
        <v>22093</v>
      </c>
    </row>
    <row r="6">
      <c r="A6" s="4" t="inlineStr">
        <is>
          <t>Balance as of September 30, 2020</t>
        </is>
      </c>
      <c r="B6" s="6" t="n">
        <v>596857</v>
      </c>
    </row>
    <row r="7">
      <c r="A7" s="4" t="inlineStr">
        <is>
          <t>Production Services [Member]</t>
        </is>
      </c>
    </row>
    <row r="8">
      <c r="A8" s="3" t="inlineStr">
        <is>
          <t>Indefinite-lived Intangible Assets [Line Items]</t>
        </is>
      </c>
    </row>
    <row r="9">
      <c r="A9" s="4" t="inlineStr">
        <is>
          <t>Balance as of December 31, 2019</t>
        </is>
      </c>
      <c r="B9" s="6" t="n">
        <v>419646</v>
      </c>
    </row>
    <row r="10">
      <c r="A10" s="4" t="inlineStr">
        <is>
          <t>SAPESCO Business Combination</t>
        </is>
      </c>
      <c r="B10" s="6" t="n">
        <v>11046</v>
      </c>
    </row>
    <row r="11">
      <c r="A11" s="4" t="inlineStr">
        <is>
          <t>Balance as of September 30, 2020</t>
        </is>
      </c>
      <c r="B11" s="6" t="n">
        <v>430692</v>
      </c>
    </row>
    <row r="12">
      <c r="A12" s="4" t="inlineStr">
        <is>
          <t>Drilling and Evaluation Services [Member]</t>
        </is>
      </c>
    </row>
    <row r="13">
      <c r="A13" s="3" t="inlineStr">
        <is>
          <t>Indefinite-lived Intangible Assets [Line Items]</t>
        </is>
      </c>
    </row>
    <row r="14">
      <c r="A14" s="4" t="inlineStr">
        <is>
          <t>Balance as of December 31, 2019</t>
        </is>
      </c>
      <c r="B14" s="6" t="n">
        <v>155118</v>
      </c>
    </row>
    <row r="15">
      <c r="A15" s="4" t="inlineStr">
        <is>
          <t>SAPESCO Business Combination</t>
        </is>
      </c>
      <c r="B15" s="6" t="n">
        <v>11047</v>
      </c>
    </row>
    <row r="16">
      <c r="A16" s="4" t="inlineStr">
        <is>
          <t>Balance as of September 30, 2020</t>
        </is>
      </c>
      <c r="B16" s="5" t="n">
        <v>16616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CHEDULE OF INTANGIBLE ASSETS SUBJECT TO AMORTIZATION (Details) - USD ($) $ in Thousands</t>
        </is>
      </c>
      <c r="B1" s="2" t="inlineStr">
        <is>
          <t>9 Months Ended</t>
        </is>
      </c>
    </row>
    <row r="2">
      <c r="B2" s="2" t="inlineStr">
        <is>
          <t>Sep. 30, 2020</t>
        </is>
      </c>
      <c r="C2" s="2" t="inlineStr">
        <is>
          <t>Dec. 31, 2019</t>
        </is>
      </c>
    </row>
    <row r="3">
      <c r="A3" s="3" t="inlineStr">
        <is>
          <t>Finite-Lived Intangible Assets [Line Items]</t>
        </is>
      </c>
    </row>
    <row r="4">
      <c r="A4" s="4" t="inlineStr">
        <is>
          <t>Finite-Lived Intangible Assets, Remaining Amortization Period</t>
        </is>
      </c>
      <c r="B4" s="4" t="inlineStr">
        <is>
          <t>9 years 7 months 6 days</t>
        </is>
      </c>
    </row>
    <row r="5">
      <c r="A5" s="4" t="inlineStr">
        <is>
          <t>Finite-Lived Intangible Assets, Gross</t>
        </is>
      </c>
      <c r="B5" s="5" t="n">
        <v>151220</v>
      </c>
      <c r="C5" s="5" t="n">
        <v>147000</v>
      </c>
    </row>
    <row r="6">
      <c r="A6" s="4" t="inlineStr">
        <is>
          <t>Finite-Lived Intangible Assets, Accumulated Amortization</t>
        </is>
      </c>
      <c r="B6" s="6" t="n">
        <v>0</v>
      </c>
      <c r="C6" s="6" t="n">
        <v>-24286</v>
      </c>
    </row>
    <row r="7">
      <c r="A7" s="4" t="inlineStr">
        <is>
          <t>Finite-Lived Intangible Assets, Net</t>
        </is>
      </c>
      <c r="B7" s="5" t="n">
        <v>115198</v>
      </c>
      <c r="C7" s="6" t="n">
        <v>122714</v>
      </c>
    </row>
    <row r="8">
      <c r="A8" s="4" t="inlineStr">
        <is>
          <t>Customer Contracts [Member]</t>
        </is>
      </c>
    </row>
    <row r="9">
      <c r="A9" s="3" t="inlineStr">
        <is>
          <t>Finite-Lived Intangible Assets [Line Items]</t>
        </is>
      </c>
    </row>
    <row r="10">
      <c r="A10" s="4" t="inlineStr">
        <is>
          <t>Finite-Lived Intangible Assets, Remaining Amortization Period</t>
        </is>
      </c>
      <c r="B10" s="4" t="inlineStr">
        <is>
          <t>9 years 10 months 24 days</t>
        </is>
      </c>
    </row>
    <row r="11">
      <c r="A11" s="4" t="inlineStr">
        <is>
          <t>Finite-Lived Intangible Assets, Gross</t>
        </is>
      </c>
      <c r="B11" s="5" t="n">
        <v>125270</v>
      </c>
      <c r="C11" s="6" t="n">
        <v>121500</v>
      </c>
    </row>
    <row r="12">
      <c r="A12" s="4" t="inlineStr">
        <is>
          <t>Finite-Lived Intangible Assets, Accumulated Amortization</t>
        </is>
      </c>
      <c r="B12" s="6" t="n">
        <v>0</v>
      </c>
      <c r="C12" s="6" t="n">
        <v>-19239</v>
      </c>
    </row>
    <row r="13">
      <c r="A13" s="4" t="inlineStr">
        <is>
          <t>Finite-Lived Intangible Assets, Net</t>
        </is>
      </c>
      <c r="B13" s="5" t="n">
        <v>96918</v>
      </c>
      <c r="C13" s="6" t="n">
        <v>102261</v>
      </c>
    </row>
    <row r="14">
      <c r="A14" s="4" t="inlineStr">
        <is>
          <t>Trademarks and Trade Names [Member]</t>
        </is>
      </c>
    </row>
    <row r="15">
      <c r="A15" s="3" t="inlineStr">
        <is>
          <t>Finite-Lived Intangible Assets [Line Items]</t>
        </is>
      </c>
    </row>
    <row r="16">
      <c r="A16" s="4" t="inlineStr">
        <is>
          <t>Finite-Lived Intangible Assets, Remaining Amortization Period</t>
        </is>
      </c>
      <c r="B16" s="4" t="inlineStr">
        <is>
          <t>7 years 10 months 24 days</t>
        </is>
      </c>
    </row>
    <row r="17">
      <c r="A17" s="4" t="inlineStr">
        <is>
          <t>Finite-Lived Intangible Assets, Gross</t>
        </is>
      </c>
      <c r="B17" s="5" t="n">
        <v>25950</v>
      </c>
      <c r="C17" s="6" t="n">
        <v>25500</v>
      </c>
    </row>
    <row r="18">
      <c r="A18" s="4" t="inlineStr">
        <is>
          <t>Finite-Lived Intangible Assets, Accumulated Amortization</t>
        </is>
      </c>
      <c r="B18" s="6" t="n">
        <v>0</v>
      </c>
      <c r="C18" s="6" t="n">
        <v>-5047</v>
      </c>
    </row>
    <row r="19">
      <c r="A19" s="4" t="inlineStr">
        <is>
          <t>Finite-Lived Intangible Assets, Net</t>
        </is>
      </c>
      <c r="B19" s="5" t="n">
        <v>18280</v>
      </c>
      <c r="C19" s="5" t="n">
        <v>2045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LONG TERM DEBT OBLIGATIONS (Details) - USD ($) $ in Thousands</t>
        </is>
      </c>
      <c r="B1" s="2" t="inlineStr">
        <is>
          <t>Sep. 30, 2020</t>
        </is>
      </c>
      <c r="C1" s="2" t="inlineStr">
        <is>
          <t>Dec. 31, 2019</t>
        </is>
      </c>
    </row>
    <row r="2">
      <c r="A2" s="3" t="inlineStr">
        <is>
          <t>Line of Credit Facility [Line Items]</t>
        </is>
      </c>
    </row>
    <row r="3">
      <c r="A3" s="4" t="inlineStr">
        <is>
          <t>Less: unamortized debt issuance costs</t>
        </is>
      </c>
      <c r="B3" s="5" t="n">
        <v>0</v>
      </c>
      <c r="C3" s="5" t="n">
        <v>-4436</v>
      </c>
    </row>
    <row r="4">
      <c r="A4" s="4" t="inlineStr">
        <is>
          <t>Total loans and borrowings</t>
        </is>
      </c>
      <c r="B4" s="6" t="n">
        <v>363488</v>
      </c>
      <c r="C4" s="6" t="n">
        <v>345564</v>
      </c>
    </row>
    <row r="5">
      <c r="A5" s="4" t="inlineStr">
        <is>
          <t>Less: current portion of long-term debt</t>
        </is>
      </c>
      <c r="B5" s="6" t="n">
        <v>-43750</v>
      </c>
      <c r="C5" s="6" t="n">
        <v>-15000</v>
      </c>
    </row>
    <row r="6">
      <c r="A6" s="4" t="inlineStr">
        <is>
          <t>Long-term Debt, Excluding Current Maturities</t>
        </is>
      </c>
      <c r="B6" s="6" t="n">
        <v>319738</v>
      </c>
      <c r="C6" s="6" t="n">
        <v>330564</v>
      </c>
    </row>
    <row r="7">
      <c r="A7" s="4" t="inlineStr">
        <is>
          <t>CIB Long-Term Debt [Member]</t>
        </is>
      </c>
    </row>
    <row r="8">
      <c r="A8" s="3" t="inlineStr">
        <is>
          <t>Line of Credit Facility [Line Items]</t>
        </is>
      </c>
    </row>
    <row r="9">
      <c r="A9" s="4" t="inlineStr">
        <is>
          <t>Long-term Debt, Gross</t>
        </is>
      </c>
      <c r="B9" s="6" t="n">
        <v>10000</v>
      </c>
      <c r="C9" s="4" t="inlineStr">
        <is>
          <t xml:space="preserve"> </t>
        </is>
      </c>
    </row>
    <row r="10">
      <c r="A10" s="4" t="inlineStr">
        <is>
          <t>Secured Term Loan [Member]</t>
        </is>
      </c>
    </row>
    <row r="11">
      <c r="A11" s="3" t="inlineStr">
        <is>
          <t>Line of Credit Facility [Line Items]</t>
        </is>
      </c>
    </row>
    <row r="12">
      <c r="A12" s="4" t="inlineStr">
        <is>
          <t>Long-term Debt, Gross</t>
        </is>
      </c>
      <c r="B12" s="6" t="n">
        <v>292500</v>
      </c>
      <c r="C12" s="6" t="n">
        <v>300000</v>
      </c>
    </row>
    <row r="13">
      <c r="A13" s="4" t="inlineStr">
        <is>
          <t>Secured Revolving Credit Facility [Member]</t>
        </is>
      </c>
    </row>
    <row r="14">
      <c r="A14" s="3" t="inlineStr">
        <is>
          <t>Line of Credit Facility [Line Items]</t>
        </is>
      </c>
    </row>
    <row r="15">
      <c r="A15" s="4" t="inlineStr">
        <is>
          <t>Long-term Debt, Gross</t>
        </is>
      </c>
      <c r="B15" s="5" t="n">
        <v>65000</v>
      </c>
      <c r="C15" s="5" t="n">
        <v>5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SHORT TERM DEBT OBLIGATIONS (Details) - USD ($) $ in Thousands</t>
        </is>
      </c>
      <c r="B1" s="2" t="inlineStr">
        <is>
          <t>Sep. 30, 2020</t>
        </is>
      </c>
      <c r="C1" s="2" t="inlineStr">
        <is>
          <t>Dec. 31, 2019</t>
        </is>
      </c>
    </row>
    <row r="2">
      <c r="A2" s="3" t="inlineStr">
        <is>
          <t>Short-term Debt [Line Items]</t>
        </is>
      </c>
    </row>
    <row r="3">
      <c r="A3" s="4" t="inlineStr">
        <is>
          <t>Other Short-term Borrowings</t>
        </is>
      </c>
      <c r="B3" s="5" t="n">
        <v>30736</v>
      </c>
      <c r="C3" s="5" t="n">
        <v>37963</v>
      </c>
    </row>
    <row r="4">
      <c r="A4" s="4" t="inlineStr">
        <is>
          <t>Short-term debt, excluding current installments of long-term debt</t>
        </is>
      </c>
      <c r="B4" s="6" t="n">
        <v>36392</v>
      </c>
      <c r="C4" s="6" t="n">
        <v>37963</v>
      </c>
    </row>
    <row r="5">
      <c r="A5" s="4" t="inlineStr">
        <is>
          <t>Commercial International Bank [Member]</t>
        </is>
      </c>
    </row>
    <row r="6">
      <c r="A6" s="3" t="inlineStr">
        <is>
          <t>Short-term Debt [Line Items]</t>
        </is>
      </c>
    </row>
    <row r="7">
      <c r="A7" s="4" t="inlineStr">
        <is>
          <t>Short-term Bank Loans and Notes Payable</t>
        </is>
      </c>
      <c r="B7" s="6" t="n">
        <v>2614</v>
      </c>
      <c r="C7" s="4" t="inlineStr">
        <is>
          <t xml:space="preserve"> </t>
        </is>
      </c>
    </row>
    <row r="8">
      <c r="A8" s="4" t="inlineStr">
        <is>
          <t>Al Ahli Bank [Member]</t>
        </is>
      </c>
    </row>
    <row r="9">
      <c r="A9" s="3" t="inlineStr">
        <is>
          <t>Short-term Debt [Line Items]</t>
        </is>
      </c>
    </row>
    <row r="10">
      <c r="A10" s="4" t="inlineStr">
        <is>
          <t>Short-term Bank Loans and Notes Payable</t>
        </is>
      </c>
      <c r="B10" s="5" t="n">
        <v>3042</v>
      </c>
      <c r="C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1" customWidth="1" min="2" max="2"/>
  </cols>
  <sheetData>
    <row r="1">
      <c r="A1" s="1" t="inlineStr">
        <is>
          <t>SCHEDULE PRINCIPAL PAYMENTS OF LONG TERM DEBT (Details) $ in Thousands</t>
        </is>
      </c>
      <c r="B1" s="2" t="inlineStr">
        <is>
          <t>Sep. 30, 2020USD ($)</t>
        </is>
      </c>
    </row>
    <row r="2">
      <c r="A2" s="3" t="inlineStr">
        <is>
          <t>Debt Disclosure [Abstract]</t>
        </is>
      </c>
    </row>
    <row r="3">
      <c r="A3" s="4" t="inlineStr">
        <is>
          <t>2020</t>
        </is>
      </c>
      <c r="B3" s="5" t="n">
        <v>7500</v>
      </c>
    </row>
    <row r="4">
      <c r="A4" s="4" t="inlineStr">
        <is>
          <t>2021</t>
        </is>
      </c>
      <c r="B4" s="6" t="n">
        <v>47500</v>
      </c>
    </row>
    <row r="5">
      <c r="A5" s="4" t="inlineStr">
        <is>
          <t>2022</t>
        </is>
      </c>
      <c r="B5" s="6" t="n">
        <v>45000</v>
      </c>
    </row>
    <row r="6">
      <c r="A6" s="4" t="inlineStr">
        <is>
          <t>2023</t>
        </is>
      </c>
      <c r="B6" s="6" t="n">
        <v>110000</v>
      </c>
    </row>
    <row r="7">
      <c r="A7" s="4" t="inlineStr">
        <is>
          <t>2024</t>
        </is>
      </c>
      <c r="B7" s="6" t="n">
        <v>45000</v>
      </c>
    </row>
    <row r="8">
      <c r="A8" s="4" t="inlineStr">
        <is>
          <t>2025</t>
        </is>
      </c>
      <c r="B8" s="6" t="n">
        <v>112500</v>
      </c>
    </row>
    <row r="9">
      <c r="A9" s="4" t="inlineStr">
        <is>
          <t>Thereafter</t>
        </is>
      </c>
      <c r="B9" s="4" t="inlineStr">
        <is>
          <t xml:space="preserve"> </t>
        </is>
      </c>
    </row>
    <row r="10">
      <c r="A10" s="4" t="inlineStr">
        <is>
          <t>Total</t>
        </is>
      </c>
      <c r="B10" s="5" t="n">
        <v>367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1" customWidth="1" min="5" max="5"/>
    <col width="21" customWidth="1" min="6" max="6"/>
    <col width="20" customWidth="1" min="7" max="7"/>
    <col width="20" customWidth="1" min="8" max="8"/>
  </cols>
  <sheetData>
    <row r="1">
      <c r="A1" s="1" t="inlineStr">
        <is>
          <t>DEBT (Details Narrative) £ in Thousands</t>
        </is>
      </c>
      <c r="B1" s="2" t="inlineStr">
        <is>
          <t>Jun. 20, 2019USD ($)</t>
        </is>
      </c>
      <c r="C1" s="2" t="inlineStr">
        <is>
          <t>Sep. 30, 2020USD ($)</t>
        </is>
      </c>
      <c r="D1" s="2" t="inlineStr">
        <is>
          <t>Dec. 31, 2019USD ($)</t>
        </is>
      </c>
      <c r="E1" s="2" t="inlineStr">
        <is>
          <t>Sep. 30, 2020GBP (£)</t>
        </is>
      </c>
      <c r="F1" s="2" t="inlineStr">
        <is>
          <t>Jun. 20, 2020USD ($)</t>
        </is>
      </c>
      <c r="G1" s="2" t="inlineStr">
        <is>
          <t>May 23, 2019USD ($)</t>
        </is>
      </c>
      <c r="H1" s="2" t="inlineStr">
        <is>
          <t>May 05, 2019USD ($)</t>
        </is>
      </c>
    </row>
    <row r="2">
      <c r="A2" s="3" t="inlineStr">
        <is>
          <t>Debt Instrument [Line Items]</t>
        </is>
      </c>
    </row>
    <row r="3">
      <c r="A3" s="4" t="inlineStr">
        <is>
          <t>Long-term Line of Credit</t>
        </is>
      </c>
      <c r="C3" s="5" t="n">
        <v>292500000</v>
      </c>
      <c r="D3" s="5" t="n">
        <v>300000000</v>
      </c>
    </row>
    <row r="4">
      <c r="A4" s="4" t="inlineStr">
        <is>
          <t>Line of Credit Facility, Interest Rate During Period</t>
        </is>
      </c>
      <c r="C4" s="4" t="inlineStr">
        <is>
          <t>2.90%</t>
        </is>
      </c>
      <c r="D4" s="4" t="inlineStr">
        <is>
          <t>4.30%</t>
        </is>
      </c>
    </row>
    <row r="5">
      <c r="A5" s="4" t="inlineStr">
        <is>
          <t>Withdrawn term loan</t>
        </is>
      </c>
      <c r="C5" s="5" t="n">
        <v>65000000</v>
      </c>
      <c r="D5" s="5" t="n">
        <v>50000000</v>
      </c>
    </row>
    <row r="6">
      <c r="A6" s="4" t="inlineStr">
        <is>
          <t>Workings capital facility</t>
        </is>
      </c>
      <c r="C6" s="6" t="n">
        <v>151300000</v>
      </c>
    </row>
    <row r="7">
      <c r="A7" s="4" t="inlineStr">
        <is>
          <t>Short-term Debt</t>
        </is>
      </c>
      <c r="C7" s="5" t="n">
        <v>36392000</v>
      </c>
      <c r="D7" s="6" t="n">
        <v>37963000</v>
      </c>
    </row>
    <row r="8">
      <c r="A8" s="4" t="inlineStr">
        <is>
          <t>CIB Long-Term Debt [Member]</t>
        </is>
      </c>
    </row>
    <row r="9">
      <c r="A9" s="3" t="inlineStr">
        <is>
          <t>Debt Instrument [Line Items]</t>
        </is>
      </c>
    </row>
    <row r="10">
      <c r="A10" s="4" t="inlineStr">
        <is>
          <t>Debt Instrument, Maturity Date</t>
        </is>
      </c>
      <c r="C10" s="4" t="inlineStr">
        <is>
          <t>Aug. 15,
		2021</t>
        </is>
      </c>
    </row>
    <row r="11">
      <c r="A11" s="4" t="inlineStr">
        <is>
          <t>Debt Instrument, Face Amount</t>
        </is>
      </c>
      <c r="C11" s="5" t="n">
        <v>21000000</v>
      </c>
    </row>
    <row r="12">
      <c r="A12" s="4" t="inlineStr">
        <is>
          <t>Repayments of Debt</t>
        </is>
      </c>
      <c r="C12" s="6" t="n">
        <v>11000000</v>
      </c>
    </row>
    <row r="13">
      <c r="A13" s="4" t="inlineStr">
        <is>
          <t>Remaining debt obligation amount</t>
        </is>
      </c>
      <c r="C13" s="5" t="n">
        <v>10</v>
      </c>
    </row>
    <row r="14">
      <c r="A14" s="4" t="inlineStr">
        <is>
          <t>Debt interest rate</t>
        </is>
      </c>
      <c r="C14" s="4" t="inlineStr">
        <is>
          <t>2.25%</t>
        </is>
      </c>
      <c r="E14" s="4" t="inlineStr">
        <is>
          <t>2.25%</t>
        </is>
      </c>
    </row>
    <row r="15">
      <c r="A15" s="4" t="inlineStr">
        <is>
          <t>CIB Short-Term Debt [Member]</t>
        </is>
      </c>
    </row>
    <row r="16">
      <c r="A16" s="3" t="inlineStr">
        <is>
          <t>Debt Instrument [Line Items]</t>
        </is>
      </c>
    </row>
    <row r="17">
      <c r="A17" s="4" t="inlineStr">
        <is>
          <t>Debt Instrument, Face Amount</t>
        </is>
      </c>
      <c r="C17" s="5" t="n">
        <v>2600000</v>
      </c>
    </row>
    <row r="18">
      <c r="A18" s="4" t="inlineStr">
        <is>
          <t>Debt interest rate</t>
        </is>
      </c>
      <c r="C18" s="4" t="inlineStr">
        <is>
          <t>2.00%</t>
        </is>
      </c>
      <c r="E18" s="4" t="inlineStr">
        <is>
          <t>2.00%</t>
        </is>
      </c>
    </row>
    <row r="19">
      <c r="A19" s="4" t="inlineStr">
        <is>
          <t>Short term debt description</t>
        </is>
      </c>
      <c r="C19" s="4" t="inlineStr">
        <is>
          <t>The
U.S. Dollar time loan facility accrues interest at 2.25% per annum over 3 months LIBOR plus 50 basis points per annum of the Highest
Monthly Debit Balance (“HMDB”) commission. The Egyptian Pound time loan and overdraft facilities accrue interest at
0.75% per annum over Corridor Offer Rate plus 50 basis points per annum, HMDB commission.</t>
        </is>
      </c>
    </row>
    <row r="20">
      <c r="A20" s="4" t="inlineStr">
        <is>
          <t>CIB Short-Term Debt [Member] | Letters of Guarantee [Member]</t>
        </is>
      </c>
    </row>
    <row r="21">
      <c r="A21" s="3" t="inlineStr">
        <is>
          <t>Debt Instrument [Line Items]</t>
        </is>
      </c>
    </row>
    <row r="22">
      <c r="A22" s="4" t="inlineStr">
        <is>
          <t>Debt Instrument, Face Amount</t>
        </is>
      </c>
      <c r="C22" s="5" t="n">
        <v>8500000</v>
      </c>
    </row>
    <row r="23">
      <c r="A23" s="4" t="inlineStr">
        <is>
          <t>CIB Short-Term Debt One [Member] | Egyptian [Member]</t>
        </is>
      </c>
    </row>
    <row r="24">
      <c r="A24" s="3" t="inlineStr">
        <is>
          <t>Debt Instrument [Line Items]</t>
        </is>
      </c>
    </row>
    <row r="25">
      <c r="A25" s="4" t="inlineStr">
        <is>
          <t>Debt Instrument, Face Amount | £</t>
        </is>
      </c>
      <c r="E25" s="10" t="n">
        <v>2000</v>
      </c>
    </row>
    <row r="26">
      <c r="A26" s="4" t="inlineStr">
        <is>
          <t>CIB Short-Term Debt One [Member] | Egyptian [Member] | Loan Overdraft Facility [Member]</t>
        </is>
      </c>
    </row>
    <row r="27">
      <c r="A27" s="3" t="inlineStr">
        <is>
          <t>Debt Instrument [Line Items]</t>
        </is>
      </c>
    </row>
    <row r="28">
      <c r="A28" s="4" t="inlineStr">
        <is>
          <t>Debt Instrument, Face Amount | £</t>
        </is>
      </c>
      <c r="E28" s="10" t="n">
        <v>9200</v>
      </c>
    </row>
    <row r="29">
      <c r="A29" s="4" t="inlineStr">
        <is>
          <t>ABK Short-Term Debt [Member]</t>
        </is>
      </c>
    </row>
    <row r="30">
      <c r="A30" s="3" t="inlineStr">
        <is>
          <t>Debt Instrument [Line Items]</t>
        </is>
      </c>
    </row>
    <row r="31">
      <c r="A31" s="4" t="inlineStr">
        <is>
          <t>Debt Instrument, Face Amount</t>
        </is>
      </c>
      <c r="C31" s="5" t="n">
        <v>3100000</v>
      </c>
    </row>
    <row r="32">
      <c r="A32" s="4" t="inlineStr">
        <is>
          <t>Debt interest rate</t>
        </is>
      </c>
      <c r="C32" s="4" t="inlineStr">
        <is>
          <t>11.47%</t>
        </is>
      </c>
      <c r="E32" s="4" t="inlineStr">
        <is>
          <t>11.47%</t>
        </is>
      </c>
    </row>
    <row r="33">
      <c r="A33" s="4" t="inlineStr">
        <is>
          <t>Short term debt description</t>
        </is>
      </c>
      <c r="C33" s="4" t="inlineStr">
        <is>
          <t>The
ABK Short-Term Debt accrues interest at 1.65% per annum over Corridor Offer Rate</t>
        </is>
      </c>
    </row>
    <row r="34">
      <c r="A34" s="4" t="inlineStr">
        <is>
          <t>ABK Short-Term Debt [Member] | Letters of Guarantee [Member]</t>
        </is>
      </c>
    </row>
    <row r="35">
      <c r="A35" s="3" t="inlineStr">
        <is>
          <t>Debt Instrument [Line Items]</t>
        </is>
      </c>
    </row>
    <row r="36">
      <c r="A36" s="4" t="inlineStr">
        <is>
          <t>Debt Instrument, Face Amount</t>
        </is>
      </c>
      <c r="C36" s="5" t="n">
        <v>200000</v>
      </c>
    </row>
    <row r="37">
      <c r="A37" s="4" t="inlineStr">
        <is>
          <t>Short-term Debt | £</t>
        </is>
      </c>
      <c r="E37" s="10" t="n">
        <v>2200</v>
      </c>
    </row>
    <row r="38">
      <c r="A38" s="4" t="inlineStr">
        <is>
          <t>Debt, available balance | £</t>
        </is>
      </c>
      <c r="E38" s="6" t="n">
        <v>0</v>
      </c>
    </row>
    <row r="39">
      <c r="A39" s="4" t="inlineStr">
        <is>
          <t>ABK Short-Term Debt [Member] | Time Loan Facility [Member]</t>
        </is>
      </c>
    </row>
    <row r="40">
      <c r="A40" s="3" t="inlineStr">
        <is>
          <t>Debt Instrument [Line Items]</t>
        </is>
      </c>
    </row>
    <row r="41">
      <c r="A41" s="4" t="inlineStr">
        <is>
          <t>Debt Instrument, Face Amount</t>
        </is>
      </c>
      <c r="C41" s="6" t="n">
        <v>3200000</v>
      </c>
    </row>
    <row r="42">
      <c r="A42" s="4" t="inlineStr">
        <is>
          <t>Short-term Debt | £</t>
        </is>
      </c>
      <c r="E42" s="6" t="n">
        <v>47800</v>
      </c>
    </row>
    <row r="43">
      <c r="A43" s="4" t="inlineStr">
        <is>
          <t>Debt, available balance | £</t>
        </is>
      </c>
      <c r="E43" s="10" t="n">
        <v>0</v>
      </c>
    </row>
    <row r="44">
      <c r="A44" s="4" t="inlineStr">
        <is>
          <t>CIB Short-Term and ABK Short Term Debt [Member]</t>
        </is>
      </c>
    </row>
    <row r="45">
      <c r="A45" s="3" t="inlineStr">
        <is>
          <t>Debt Instrument [Line Items]</t>
        </is>
      </c>
    </row>
    <row r="46">
      <c r="A46" s="4" t="inlineStr">
        <is>
          <t>Working capital facility</t>
        </is>
      </c>
      <c r="C46" s="6" t="n">
        <v>600000</v>
      </c>
    </row>
    <row r="47">
      <c r="A47" s="4" t="inlineStr">
        <is>
          <t>Utilized working capital facility</t>
        </is>
      </c>
      <c r="C47" s="6" t="n">
        <v>600000</v>
      </c>
    </row>
    <row r="48">
      <c r="A48" s="4" t="inlineStr">
        <is>
          <t>Available working capital facility</t>
        </is>
      </c>
      <c r="C48" s="6" t="n">
        <v>0</v>
      </c>
    </row>
    <row r="49">
      <c r="A49" s="4" t="inlineStr">
        <is>
          <t>Time Loan Facility [Member] | CIB Short-Term Debt [Member]</t>
        </is>
      </c>
    </row>
    <row r="50">
      <c r="A50" s="3" t="inlineStr">
        <is>
          <t>Debt Instrument [Line Items]</t>
        </is>
      </c>
    </row>
    <row r="51">
      <c r="A51" s="4" t="inlineStr">
        <is>
          <t>Debt Instrument, Face Amount</t>
        </is>
      </c>
      <c r="C51" s="5" t="n">
        <v>1500000</v>
      </c>
    </row>
    <row r="52">
      <c r="A52" s="4" t="inlineStr">
        <is>
          <t>Debt interest rate</t>
        </is>
      </c>
      <c r="C52" s="4" t="inlineStr">
        <is>
          <t>2.50%</t>
        </is>
      </c>
      <c r="E52" s="4" t="inlineStr">
        <is>
          <t>2.50%</t>
        </is>
      </c>
    </row>
    <row r="53">
      <c r="A53" s="4" t="inlineStr">
        <is>
          <t>Short-term Debt</t>
        </is>
      </c>
      <c r="C53" s="5" t="n">
        <v>100000</v>
      </c>
    </row>
    <row r="54">
      <c r="A54" s="4" t="inlineStr">
        <is>
          <t>Time Loan Facility [Member] | CIB Short-Term Debt [Member] | Letters of Guarantee [Member]</t>
        </is>
      </c>
    </row>
    <row r="55">
      <c r="A55" s="3" t="inlineStr">
        <is>
          <t>Debt Instrument [Line Items]</t>
        </is>
      </c>
    </row>
    <row r="56">
      <c r="A56" s="4" t="inlineStr">
        <is>
          <t>Debt Instrument, Face Amount</t>
        </is>
      </c>
      <c r="C56" s="6" t="n">
        <v>13800000</v>
      </c>
    </row>
    <row r="57">
      <c r="A57" s="4" t="inlineStr">
        <is>
          <t>Short-term Debt</t>
        </is>
      </c>
      <c r="C57" s="6" t="n">
        <v>5300000</v>
      </c>
    </row>
    <row r="58">
      <c r="A58" s="4" t="inlineStr">
        <is>
          <t>Time Loan Facility [Member] | CIB Short-Term Debt [Member] | Egyptian [Member]</t>
        </is>
      </c>
    </row>
    <row r="59">
      <c r="A59" s="3" t="inlineStr">
        <is>
          <t>Debt Instrument [Line Items]</t>
        </is>
      </c>
    </row>
    <row r="60">
      <c r="A60" s="4" t="inlineStr">
        <is>
          <t>Debt Instrument, Face Amount</t>
        </is>
      </c>
      <c r="C60" s="5" t="n">
        <v>2000000</v>
      </c>
    </row>
    <row r="61">
      <c r="A61" s="4" t="inlineStr">
        <is>
          <t>Debt interest rate</t>
        </is>
      </c>
      <c r="C61" s="4" t="inlineStr">
        <is>
          <t>11.70%</t>
        </is>
      </c>
      <c r="E61" s="4" t="inlineStr">
        <is>
          <t>11.70%</t>
        </is>
      </c>
    </row>
    <row r="62">
      <c r="A62" s="4" t="inlineStr">
        <is>
          <t>Short-term Debt | £</t>
        </is>
      </c>
      <c r="E62" s="10" t="n">
        <v>0</v>
      </c>
    </row>
    <row r="63">
      <c r="A63" s="4" t="inlineStr">
        <is>
          <t>Time Loan Facility [Member] | CIB Short-Term Debt One [Member] | Egyptian [Member]</t>
        </is>
      </c>
    </row>
    <row r="64">
      <c r="A64" s="3" t="inlineStr">
        <is>
          <t>Debt Instrument [Line Items]</t>
        </is>
      </c>
    </row>
    <row r="65">
      <c r="A65" s="4" t="inlineStr">
        <is>
          <t>Debt Instrument, Face Amount</t>
        </is>
      </c>
      <c r="C65" s="5" t="n">
        <v>10000000</v>
      </c>
    </row>
    <row r="66">
      <c r="A66" s="4" t="inlineStr">
        <is>
          <t>Short-term Debt | £</t>
        </is>
      </c>
      <c r="E66" s="10" t="n">
        <v>800</v>
      </c>
    </row>
    <row r="67">
      <c r="A67" s="4" t="inlineStr">
        <is>
          <t>London Interbank Offered Rate (LIBOR) [Member] | Minimum [Member]</t>
        </is>
      </c>
    </row>
    <row r="68">
      <c r="A68" s="3" t="inlineStr">
        <is>
          <t>Debt Instrument [Line Items]</t>
        </is>
      </c>
    </row>
    <row r="69">
      <c r="A69" s="4" t="inlineStr">
        <is>
          <t>Line of Credit Facility, Interest Rate During Period</t>
        </is>
      </c>
      <c r="B69" s="4" t="inlineStr">
        <is>
          <t>2.40%</t>
        </is>
      </c>
    </row>
    <row r="70">
      <c r="A70" s="4" t="inlineStr">
        <is>
          <t>London Interbank Offered Rate (LIBOR) [Member] | Maximum [Member]</t>
        </is>
      </c>
    </row>
    <row r="71">
      <c r="A71" s="3" t="inlineStr">
        <is>
          <t>Debt Instrument [Line Items]</t>
        </is>
      </c>
    </row>
    <row r="72">
      <c r="A72" s="4" t="inlineStr">
        <is>
          <t>Line of Credit Facility, Interest Rate During Period</t>
        </is>
      </c>
      <c r="B72" s="4" t="inlineStr">
        <is>
          <t>2.70%</t>
        </is>
      </c>
    </row>
    <row r="73">
      <c r="A73" s="4" t="inlineStr">
        <is>
          <t>Term Loan [Member]</t>
        </is>
      </c>
    </row>
    <row r="74">
      <c r="A74" s="3" t="inlineStr">
        <is>
          <t>Debt Instrument [Line Items]</t>
        </is>
      </c>
    </row>
    <row r="75">
      <c r="A75" s="4" t="inlineStr">
        <is>
          <t>Term of agreements</t>
        </is>
      </c>
      <c r="B75" s="4" t="inlineStr">
        <is>
          <t>2025</t>
        </is>
      </c>
    </row>
    <row r="76">
      <c r="A76" s="4" t="inlineStr">
        <is>
          <t>Revolving Credit Facility [Member]</t>
        </is>
      </c>
    </row>
    <row r="77">
      <c r="A77" s="3" t="inlineStr">
        <is>
          <t>Debt Instrument [Line Items]</t>
        </is>
      </c>
    </row>
    <row r="78">
      <c r="A78" s="4" t="inlineStr">
        <is>
          <t>Term of agreements</t>
        </is>
      </c>
      <c r="B78" s="4" t="inlineStr">
        <is>
          <t>2023</t>
        </is>
      </c>
    </row>
    <row r="79">
      <c r="A79" s="4" t="inlineStr">
        <is>
          <t>Long-term Line of Credit</t>
        </is>
      </c>
      <c r="B79" s="5" t="n">
        <v>65000000</v>
      </c>
    </row>
    <row r="80">
      <c r="A80" s="4" t="inlineStr">
        <is>
          <t>Line of Credit Facility, Commitment Fee Percentage</t>
        </is>
      </c>
      <c r="B80" s="4" t="inlineStr">
        <is>
          <t>0.60%</t>
        </is>
      </c>
    </row>
    <row r="81">
      <c r="A81" s="4" t="inlineStr">
        <is>
          <t>Debt Instrument, Maturity Date</t>
        </is>
      </c>
      <c r="B81" s="4" t="inlineStr">
        <is>
          <t>May 6,
		2023</t>
        </is>
      </c>
    </row>
    <row r="82">
      <c r="A82" s="4" t="inlineStr">
        <is>
          <t>Prepayment under revolving credit facility description</t>
        </is>
      </c>
      <c r="B82" s="4" t="inlineStr">
        <is>
          <t>The
Company is permitted to make any prepayment under this RCF in multiples of $</t>
        </is>
      </c>
    </row>
    <row r="83">
      <c r="A83" s="4" t="inlineStr">
        <is>
          <t>Prepayment of borrowings</t>
        </is>
      </c>
      <c r="B83" s="5" t="n">
        <v>5000000</v>
      </c>
    </row>
    <row r="84">
      <c r="A84" s="4" t="inlineStr">
        <is>
          <t>Prepayment under revolving credit facility description</t>
        </is>
      </c>
      <c r="B84" s="4" t="inlineStr">
        <is>
          <t>million during this 4-year period up to May 6, 2023</t>
        </is>
      </c>
    </row>
    <row r="85">
      <c r="A85" s="4" t="inlineStr">
        <is>
          <t>Line of Credit Facility, Remaining Borrowing Capacity</t>
        </is>
      </c>
      <c r="C85" s="6" t="n">
        <v>0</v>
      </c>
      <c r="D85" s="6" t="n">
        <v>15000000</v>
      </c>
    </row>
    <row r="86">
      <c r="A86" s="4" t="inlineStr">
        <is>
          <t>Secured Facilities Agreement [Member]</t>
        </is>
      </c>
    </row>
    <row r="87">
      <c r="A87" s="3" t="inlineStr">
        <is>
          <t>Debt Instrument [Line Items]</t>
        </is>
      </c>
    </row>
    <row r="88">
      <c r="A88" s="4" t="inlineStr">
        <is>
          <t>Line of Credit Facility, Maximum Borrowing Capacity</t>
        </is>
      </c>
      <c r="B88" s="5" t="n">
        <v>525000000</v>
      </c>
      <c r="F88" s="5" t="n">
        <v>508800000</v>
      </c>
      <c r="G88" s="5" t="n">
        <v>485000000</v>
      </c>
      <c r="H88" s="5" t="n">
        <v>450000000</v>
      </c>
    </row>
    <row r="89">
      <c r="A89" s="4" t="inlineStr">
        <is>
          <t>Reduced term loan amount</t>
        </is>
      </c>
      <c r="F89" s="6" t="n">
        <v>508800000</v>
      </c>
    </row>
    <row r="90">
      <c r="A90" s="4" t="inlineStr">
        <is>
          <t>Term loan amount</t>
        </is>
      </c>
      <c r="F90" s="5" t="n">
        <v>292500000</v>
      </c>
    </row>
    <row r="91">
      <c r="A91" s="4" t="inlineStr">
        <is>
          <t>Working capital facility</t>
        </is>
      </c>
      <c r="B91" s="6" t="n">
        <v>151300000</v>
      </c>
      <c r="C91" s="6" t="n">
        <v>24600000</v>
      </c>
      <c r="D91" s="5" t="n">
        <v>30400000</v>
      </c>
    </row>
    <row r="92">
      <c r="A92" s="4" t="inlineStr">
        <is>
          <t>Debt Instrument, Covenant Description</t>
        </is>
      </c>
      <c r="D92" s="4" t="inlineStr">
        <is>
          <t>The
Secured Facilities Agreement includes covenants that specify maximum leverage (Net Debt / EBITDA) up to 3.50, minimum debt service
coverage ratio (Cash Flow / Debt Service) of at least 1.25, and interest coverage (EBITDA / Interest) of at least 4.00. The Company
was in compliance with all financial covenants as of both September 30, 2020 and December 31, 2019.</t>
        </is>
      </c>
    </row>
    <row r="93">
      <c r="A93" s="4" t="inlineStr">
        <is>
          <t>Secured Facilities Agreement [Member] | HSBC Bank Middle East Limited [Member]</t>
        </is>
      </c>
    </row>
    <row r="94">
      <c r="A94" s="3" t="inlineStr">
        <is>
          <t>Debt Instrument [Line Items]</t>
        </is>
      </c>
    </row>
    <row r="95">
      <c r="A95" s="4" t="inlineStr">
        <is>
          <t>Working capital facility</t>
        </is>
      </c>
      <c r="C95" s="6" t="n">
        <v>19000000</v>
      </c>
      <c r="D95" s="5" t="n">
        <v>24100000</v>
      </c>
    </row>
    <row r="96">
      <c r="A96" s="4" t="inlineStr">
        <is>
          <t>Utilized working capital facility</t>
        </is>
      </c>
      <c r="C96" s="6" t="n">
        <v>5600000</v>
      </c>
      <c r="D96" s="6" t="n">
        <v>6300000</v>
      </c>
    </row>
    <row r="97">
      <c r="A97" s="4" t="inlineStr">
        <is>
          <t>Secured Facilities Agreement [Member] | HSBC Bank Middle East Limited [Member] | QATAR</t>
        </is>
      </c>
    </row>
    <row r="98">
      <c r="A98" s="3" t="inlineStr">
        <is>
          <t>Debt Instrument [Line Items]</t>
        </is>
      </c>
    </row>
    <row r="99">
      <c r="A99" s="4" t="inlineStr">
        <is>
          <t>Working capital facility</t>
        </is>
      </c>
      <c r="C99" s="6" t="n">
        <v>10600000</v>
      </c>
      <c r="D99" s="6" t="n">
        <v>16400000</v>
      </c>
    </row>
    <row r="100">
      <c r="A100" s="4" t="inlineStr">
        <is>
          <t>Secured Facilities Agreement [Member] | HSBC Bank Middle East Limited [Member] | UNITED ARAB EMIRATES</t>
        </is>
      </c>
    </row>
    <row r="101">
      <c r="A101" s="3" t="inlineStr">
        <is>
          <t>Debt Instrument [Line Items]</t>
        </is>
      </c>
    </row>
    <row r="102">
      <c r="A102" s="4" t="inlineStr">
        <is>
          <t>Working capital facility</t>
        </is>
      </c>
      <c r="D102" s="6" t="n">
        <v>13900000</v>
      </c>
    </row>
    <row r="103">
      <c r="A103" s="4" t="inlineStr">
        <is>
          <t>Secured Facilities Agreement [Member] | HSBC Bank Middle East Limited [Member] | KUWAIT</t>
        </is>
      </c>
    </row>
    <row r="104">
      <c r="A104" s="3" t="inlineStr">
        <is>
          <t>Debt Instrument [Line Items]</t>
        </is>
      </c>
    </row>
    <row r="105">
      <c r="A105" s="4" t="inlineStr">
        <is>
          <t>Working capital facility</t>
        </is>
      </c>
      <c r="D105" s="6" t="n">
        <v>100000</v>
      </c>
    </row>
    <row r="106">
      <c r="A106" s="4" t="inlineStr">
        <is>
          <t>Secured Facilities Agreement [Member] | Lenders [Member]</t>
        </is>
      </c>
    </row>
    <row r="107">
      <c r="A107" s="3" t="inlineStr">
        <is>
          <t>Debt Instrument [Line Items]</t>
        </is>
      </c>
    </row>
    <row r="108">
      <c r="A108" s="4" t="inlineStr">
        <is>
          <t>Working capital facility</t>
        </is>
      </c>
      <c r="C108" s="5" t="n">
        <v>112400000</v>
      </c>
      <c r="D108" s="6" t="n">
        <v>134200000</v>
      </c>
    </row>
    <row r="109">
      <c r="A109" s="4" t="inlineStr">
        <is>
          <t>Line of credit, description</t>
        </is>
      </c>
      <c r="C109" s="4" t="inlineStr">
        <is>
          <t>letters of guarantee
and letters of credit and refinancing letters of credit over a period of one year, which carries an interest rate equal to three-month
U.S. Dollar LIBOR for the applicable interest period, plus a margin of 1.00% to 1.25% per annum</t>
        </is>
      </c>
    </row>
    <row r="110">
      <c r="A110" s="4" t="inlineStr">
        <is>
          <t>Utilized working capital facility</t>
        </is>
      </c>
      <c r="C110" s="5" t="n">
        <v>38900000</v>
      </c>
      <c r="D110" s="5" t="n">
        <v>25800000</v>
      </c>
    </row>
    <row r="111">
      <c r="A111" s="4" t="inlineStr">
        <is>
          <t>Incremental Facilities Agreement [Member]</t>
        </is>
      </c>
    </row>
    <row r="112">
      <c r="A112" s="3" t="inlineStr">
        <is>
          <t>Debt Instrument [Line Items]</t>
        </is>
      </c>
    </row>
    <row r="113">
      <c r="A113" s="4" t="inlineStr">
        <is>
          <t>Line of Credit Facility, Maximum Borrowing Capacity</t>
        </is>
      </c>
      <c r="B113" s="5" t="n">
        <v>40000000</v>
      </c>
      <c r="G113" s="5" t="n">
        <v>35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MPONENTS OF NET PERIODIC BENEFIT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tirement Benefits [Abstract]</t>
        </is>
      </c>
    </row>
    <row r="4">
      <c r="A4" s="4" t="inlineStr">
        <is>
          <t>Service cost</t>
        </is>
      </c>
      <c r="B4" s="5" t="n">
        <v>855</v>
      </c>
      <c r="C4" s="5" t="n">
        <v>815</v>
      </c>
      <c r="D4" s="5" t="n">
        <v>2755</v>
      </c>
      <c r="E4" s="5" t="n">
        <v>2255</v>
      </c>
    </row>
    <row r="5">
      <c r="A5" s="4" t="inlineStr">
        <is>
          <t>Interest cost</t>
        </is>
      </c>
      <c r="B5" s="6" t="n">
        <v>214</v>
      </c>
      <c r="C5" s="6" t="n">
        <v>375</v>
      </c>
      <c r="D5" s="6" t="n">
        <v>689</v>
      </c>
      <c r="E5" s="6" t="n">
        <v>551</v>
      </c>
    </row>
    <row r="6">
      <c r="A6" s="4" t="inlineStr">
        <is>
          <t>Other</t>
        </is>
      </c>
      <c r="B6" s="4" t="inlineStr">
        <is>
          <t xml:space="preserve"> </t>
        </is>
      </c>
      <c r="C6" s="6" t="n">
        <v>22</v>
      </c>
      <c r="D6" s="4" t="inlineStr">
        <is>
          <t xml:space="preserve"> </t>
        </is>
      </c>
      <c r="E6" s="6" t="n">
        <v>77</v>
      </c>
    </row>
    <row r="7">
      <c r="A7" s="4" t="inlineStr">
        <is>
          <t>Net cost</t>
        </is>
      </c>
      <c r="B7" s="5" t="n">
        <v>1069</v>
      </c>
      <c r="C7" s="5" t="n">
        <v>1212</v>
      </c>
      <c r="D7" s="5" t="n">
        <v>3444</v>
      </c>
      <c r="E7" s="5" t="n">
        <v>288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43" customWidth="1" min="6" max="6"/>
    <col width="33" customWidth="1" min="7" max="7"/>
    <col width="13" customWidth="1" min="8" max="8"/>
  </cols>
  <sheetData>
    <row r="1">
      <c r="A1" s="1" t="inlineStr">
        <is>
          <t>Condensed Consolidated Interim Statements of Shareholders' Equity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 Company Stockholders Equity [Member]</t>
        </is>
      </c>
      <c r="G1" s="2" t="inlineStr">
        <is>
          <t>Noncontrolling Interest [Member]</t>
        </is>
      </c>
      <c r="H1" s="2" t="inlineStr">
        <is>
          <t>Total</t>
        </is>
      </c>
    </row>
    <row r="2">
      <c r="A2" s="4" t="inlineStr">
        <is>
          <t>Beginning balance, value at Dec. 31, 2018</t>
        </is>
      </c>
      <c r="B2" s="5" t="n">
        <v>801545</v>
      </c>
      <c r="C2" s="5" t="n">
        <v>1034</v>
      </c>
      <c r="D2" s="5" t="n">
        <v>48</v>
      </c>
      <c r="E2" s="5" t="n">
        <v>28297</v>
      </c>
      <c r="F2" s="5" t="n">
        <v>830924</v>
      </c>
      <c r="G2" s="5" t="n">
        <v>67</v>
      </c>
      <c r="H2" s="5" t="n">
        <v>830991</v>
      </c>
    </row>
    <row r="3">
      <c r="A3" s="4" t="inlineStr">
        <is>
          <t>Balance at beginning, shares at Dec. 31, 2018</t>
        </is>
      </c>
      <c r="B3" s="6" t="n">
        <v>85562769</v>
      </c>
    </row>
    <row r="4">
      <c r="A4" s="4" t="inlineStr">
        <is>
          <t>Share-based compensation expense</t>
        </is>
      </c>
      <c r="B4" s="4" t="inlineStr">
        <is>
          <t xml:space="preserve"> </t>
        </is>
      </c>
      <c r="C4" s="6" t="n">
        <v>4057</v>
      </c>
      <c r="D4" s="4" t="inlineStr">
        <is>
          <t xml:space="preserve"> </t>
        </is>
      </c>
      <c r="E4" s="4" t="inlineStr">
        <is>
          <t xml:space="preserve"> </t>
        </is>
      </c>
      <c r="F4" s="6" t="n">
        <v>4057</v>
      </c>
      <c r="G4" s="4" t="inlineStr">
        <is>
          <t xml:space="preserve"> </t>
        </is>
      </c>
      <c r="H4" s="6" t="n">
        <v>4057</v>
      </c>
    </row>
    <row r="5">
      <c r="A5" s="4" t="inlineStr">
        <is>
          <t>Vesting of restricted share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Vesting of restricted share units, shares</t>
        </is>
      </c>
      <c r="B6" s="6" t="n">
        <v>250310</v>
      </c>
    </row>
    <row r="7">
      <c r="A7" s="4" t="inlineStr">
        <is>
          <t>Other</t>
        </is>
      </c>
      <c r="B7" s="4" t="inlineStr">
        <is>
          <t xml:space="preserve"> </t>
        </is>
      </c>
      <c r="C7" s="6" t="n">
        <v>3</v>
      </c>
      <c r="D7" s="6" t="n">
        <v>-19</v>
      </c>
      <c r="E7" s="4" t="inlineStr">
        <is>
          <t xml:space="preserve"> </t>
        </is>
      </c>
      <c r="F7" s="6" t="n">
        <v>-16</v>
      </c>
      <c r="G7" s="4" t="inlineStr">
        <is>
          <t xml:space="preserve"> </t>
        </is>
      </c>
      <c r="H7" s="5" t="n">
        <v>-16</v>
      </c>
    </row>
    <row r="8">
      <c r="A8" s="4" t="inlineStr">
        <is>
          <t>Other, shares</t>
        </is>
      </c>
      <c r="B8" s="6" t="n">
        <v>33796</v>
      </c>
      <c r="H8" s="6" t="n">
        <v>33796</v>
      </c>
    </row>
    <row r="9">
      <c r="A9" s="4" t="inlineStr">
        <is>
          <t>Acquisition of non-controlling interest during the period</t>
        </is>
      </c>
      <c r="B9" s="4" t="inlineStr">
        <is>
          <t xml:space="preserve"> </t>
        </is>
      </c>
      <c r="C9" s="6" t="n">
        <v>67</v>
      </c>
      <c r="D9" s="4" t="inlineStr">
        <is>
          <t xml:space="preserve"> </t>
        </is>
      </c>
      <c r="E9" s="4" t="inlineStr">
        <is>
          <t xml:space="preserve"> </t>
        </is>
      </c>
      <c r="F9" s="6" t="n">
        <v>67</v>
      </c>
      <c r="G9" s="6" t="n">
        <v>-67</v>
      </c>
      <c r="H9" s="4" t="inlineStr">
        <is>
          <t xml:space="preserve"> </t>
        </is>
      </c>
    </row>
    <row r="10">
      <c r="A10" s="4" t="inlineStr">
        <is>
          <t>NPS equity earn-out</t>
        </is>
      </c>
      <c r="B10" s="4" t="inlineStr">
        <is>
          <t xml:space="preserve"> </t>
        </is>
      </c>
      <c r="C10" s="6" t="n">
        <v>10480</v>
      </c>
      <c r="D10" s="4" t="inlineStr">
        <is>
          <t xml:space="preserve"> </t>
        </is>
      </c>
      <c r="E10" s="4" t="inlineStr">
        <is>
          <t xml:space="preserve"> </t>
        </is>
      </c>
      <c r="F10" s="6" t="n">
        <v>10480</v>
      </c>
      <c r="G10" s="4" t="inlineStr">
        <is>
          <t xml:space="preserve"> </t>
        </is>
      </c>
      <c r="H10" s="6" t="n">
        <v>10480</v>
      </c>
    </row>
    <row r="11">
      <c r="A11" s="4" t="inlineStr">
        <is>
          <t>NPS equity earn-out, shares</t>
        </is>
      </c>
      <c r="B11" s="6" t="n">
        <v>1300214</v>
      </c>
    </row>
    <row r="12">
      <c r="A12" s="4" t="inlineStr">
        <is>
          <t>Net income from January 1, 2019 to September 30, 2019</t>
        </is>
      </c>
      <c r="B12" s="5" t="n">
        <v>0</v>
      </c>
      <c r="C12" s="6" t="n">
        <v>0</v>
      </c>
      <c r="D12" s="6" t="n">
        <v>0</v>
      </c>
      <c r="E12" s="6" t="n">
        <v>35640</v>
      </c>
      <c r="F12" s="6" t="n">
        <v>35640</v>
      </c>
      <c r="G12" s="6" t="n">
        <v>0</v>
      </c>
      <c r="H12" s="6" t="n">
        <v>35640</v>
      </c>
    </row>
    <row r="13">
      <c r="A13" s="4" t="inlineStr">
        <is>
          <t>Ending balance, value at Sep. 30, 2019</t>
        </is>
      </c>
      <c r="B13" s="5" t="n">
        <v>801545</v>
      </c>
      <c r="C13" s="6" t="n">
        <v>15641</v>
      </c>
      <c r="D13" s="6" t="n">
        <v>29</v>
      </c>
      <c r="E13" s="6" t="n">
        <v>63937</v>
      </c>
      <c r="F13" s="6" t="n">
        <v>881152</v>
      </c>
      <c r="G13" s="4" t="inlineStr">
        <is>
          <t xml:space="preserve"> </t>
        </is>
      </c>
      <c r="H13" s="6" t="n">
        <v>881152</v>
      </c>
    </row>
    <row r="14">
      <c r="A14" s="4" t="inlineStr">
        <is>
          <t>Balance at end, shares at Sep. 30, 2019</t>
        </is>
      </c>
      <c r="B14" s="6" t="n">
        <v>87147089</v>
      </c>
    </row>
    <row r="15">
      <c r="A15" s="4" t="inlineStr">
        <is>
          <t>Beginning balance, value at Jun. 30, 2019</t>
        </is>
      </c>
      <c r="B15" s="5" t="n">
        <v>801545</v>
      </c>
      <c r="C15" s="6" t="n">
        <v>13698</v>
      </c>
      <c r="D15" s="6" t="n">
        <v>29</v>
      </c>
      <c r="E15" s="6" t="n">
        <v>52827</v>
      </c>
      <c r="F15" s="6" t="n">
        <v>868099</v>
      </c>
      <c r="G15" s="4" t="inlineStr">
        <is>
          <t xml:space="preserve"> </t>
        </is>
      </c>
      <c r="H15" s="6" t="n">
        <v>868099</v>
      </c>
    </row>
    <row r="16">
      <c r="A16" s="4" t="inlineStr">
        <is>
          <t>Balance at beginning, shares at Jun. 30, 2019</t>
        </is>
      </c>
      <c r="B16" s="6" t="n">
        <v>86896779</v>
      </c>
    </row>
    <row r="17">
      <c r="A17" s="4" t="inlineStr">
        <is>
          <t>Share-based compensation expense</t>
        </is>
      </c>
      <c r="B17" s="4" t="inlineStr">
        <is>
          <t xml:space="preserve"> </t>
        </is>
      </c>
      <c r="C17" s="6" t="n">
        <v>1944</v>
      </c>
      <c r="D17" s="4" t="inlineStr">
        <is>
          <t xml:space="preserve"> </t>
        </is>
      </c>
      <c r="E17" s="4" t="inlineStr">
        <is>
          <t xml:space="preserve"> </t>
        </is>
      </c>
      <c r="F17" s="6" t="n">
        <v>1944</v>
      </c>
      <c r="G17" s="4" t="inlineStr">
        <is>
          <t xml:space="preserve"> </t>
        </is>
      </c>
      <c r="H17" s="6" t="n">
        <v>1944</v>
      </c>
    </row>
    <row r="18">
      <c r="A18" s="4" t="inlineStr">
        <is>
          <t>Vesting of restricted share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esting of restricted share units, shares</t>
        </is>
      </c>
      <c r="B19" s="6" t="n">
        <v>250310</v>
      </c>
    </row>
    <row r="20">
      <c r="A20" s="4" t="inlineStr">
        <is>
          <t>Other</t>
        </is>
      </c>
      <c r="B20" s="4" t="inlineStr">
        <is>
          <t xml:space="preserve"> </t>
        </is>
      </c>
      <c r="C20" s="6" t="n">
        <v>-1</v>
      </c>
      <c r="D20" s="4" t="inlineStr">
        <is>
          <t xml:space="preserve"> </t>
        </is>
      </c>
      <c r="E20" s="4" t="inlineStr">
        <is>
          <t xml:space="preserve"> </t>
        </is>
      </c>
      <c r="F20" s="6" t="n">
        <v>-1</v>
      </c>
      <c r="G20" s="4" t="inlineStr">
        <is>
          <t xml:space="preserve"> </t>
        </is>
      </c>
      <c r="H20" s="6" t="n">
        <v>-1</v>
      </c>
    </row>
    <row r="21">
      <c r="A21" s="4" t="inlineStr">
        <is>
          <t>Other, shares</t>
        </is>
      </c>
      <c r="B21" s="4" t="inlineStr">
        <is>
          <t xml:space="preserve"> </t>
        </is>
      </c>
    </row>
    <row r="22">
      <c r="A22" s="4" t="inlineStr">
        <is>
          <t>NPS equity earn-out, shares</t>
        </is>
      </c>
      <c r="B22" s="4" t="inlineStr">
        <is>
          <t xml:space="preserve"> </t>
        </is>
      </c>
    </row>
    <row r="23">
      <c r="A23" s="4" t="inlineStr">
        <is>
          <t>Net income from January 1, 2019 to September 30, 2019</t>
        </is>
      </c>
      <c r="B23" s="5" t="n">
        <v>0</v>
      </c>
      <c r="C23" s="6" t="n">
        <v>0</v>
      </c>
      <c r="D23" s="6" t="n">
        <v>0</v>
      </c>
      <c r="E23" s="6" t="n">
        <v>11110</v>
      </c>
      <c r="F23" s="6" t="n">
        <v>11110</v>
      </c>
      <c r="G23" s="6" t="n">
        <v>0</v>
      </c>
      <c r="H23" s="6" t="n">
        <v>11110</v>
      </c>
    </row>
    <row r="24">
      <c r="A24" s="4" t="inlineStr">
        <is>
          <t>Ending balance, value at Sep. 30, 2019</t>
        </is>
      </c>
      <c r="B24" s="5" t="n">
        <v>801545</v>
      </c>
      <c r="C24" s="6" t="n">
        <v>15641</v>
      </c>
      <c r="D24" s="6" t="n">
        <v>29</v>
      </c>
      <c r="E24" s="6" t="n">
        <v>63937</v>
      </c>
      <c r="F24" s="6" t="n">
        <v>881152</v>
      </c>
      <c r="G24" s="4" t="inlineStr">
        <is>
          <t xml:space="preserve"> </t>
        </is>
      </c>
      <c r="H24" s="6" t="n">
        <v>881152</v>
      </c>
    </row>
    <row r="25">
      <c r="A25" s="4" t="inlineStr">
        <is>
          <t>Balance at end, shares at Sep. 30, 2019</t>
        </is>
      </c>
      <c r="B25" s="6" t="n">
        <v>87147089</v>
      </c>
    </row>
    <row r="26">
      <c r="A26" s="4" t="inlineStr">
        <is>
          <t>Beginning balance, value at Dec. 31, 2019</t>
        </is>
      </c>
      <c r="B26" s="5" t="n">
        <v>801545</v>
      </c>
      <c r="C26" s="6" t="n">
        <v>17237</v>
      </c>
      <c r="D26" s="6" t="n">
        <v>29</v>
      </c>
      <c r="E26" s="6" t="n">
        <v>67661</v>
      </c>
      <c r="F26" s="6" t="n">
        <v>886472</v>
      </c>
      <c r="G26" s="4" t="inlineStr">
        <is>
          <t xml:space="preserve"> </t>
        </is>
      </c>
      <c r="H26" s="6" t="n">
        <v>886472</v>
      </c>
    </row>
    <row r="27">
      <c r="A27" s="4" t="inlineStr">
        <is>
          <t>Balance at beginning, shares at Dec. 31, 2019</t>
        </is>
      </c>
      <c r="B27" s="6" t="n">
        <v>87187289</v>
      </c>
    </row>
    <row r="28">
      <c r="A28" s="4" t="inlineStr">
        <is>
          <t>Share-based compensation expense</t>
        </is>
      </c>
      <c r="B28" s="4" t="inlineStr">
        <is>
          <t xml:space="preserve"> </t>
        </is>
      </c>
      <c r="C28" s="6" t="n">
        <v>5842</v>
      </c>
      <c r="D28" s="4" t="inlineStr">
        <is>
          <t xml:space="preserve"> </t>
        </is>
      </c>
      <c r="E28" s="4" t="inlineStr">
        <is>
          <t xml:space="preserve"> </t>
        </is>
      </c>
      <c r="F28" s="6" t="n">
        <v>5842</v>
      </c>
      <c r="G28" s="4" t="inlineStr">
        <is>
          <t xml:space="preserve"> </t>
        </is>
      </c>
      <c r="H28" s="6" t="n">
        <v>5842</v>
      </c>
    </row>
    <row r="29">
      <c r="A29" s="4" t="inlineStr">
        <is>
          <t>Vesting of restricted share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esting of restricted share units, shares</t>
        </is>
      </c>
      <c r="B30" s="6" t="n">
        <v>590264</v>
      </c>
    </row>
    <row r="31">
      <c r="A31" s="4" t="inlineStr">
        <is>
          <t>Other</t>
        </is>
      </c>
      <c r="B31" s="4" t="inlineStr">
        <is>
          <t xml:space="preserve"> </t>
        </is>
      </c>
      <c r="C31" s="6" t="n">
        <v>-3</v>
      </c>
      <c r="D31" s="6" t="n">
        <v>35</v>
      </c>
      <c r="E31" s="4" t="inlineStr">
        <is>
          <t xml:space="preserve"> </t>
        </is>
      </c>
      <c r="F31" s="6" t="n">
        <v>32</v>
      </c>
      <c r="G31" s="6" t="n">
        <v>56</v>
      </c>
      <c r="H31" s="6" t="n">
        <v>88</v>
      </c>
    </row>
    <row r="32">
      <c r="A32" s="4" t="inlineStr">
        <is>
          <t>Other, shares</t>
        </is>
      </c>
      <c r="B32" s="4" t="inlineStr">
        <is>
          <t xml:space="preserve"> </t>
        </is>
      </c>
    </row>
    <row r="33">
      <c r="A33" s="4" t="inlineStr">
        <is>
          <t>Net income from January 1, 2019 to September 30, 2019</t>
        </is>
      </c>
      <c r="B33" s="5" t="n">
        <v>0</v>
      </c>
      <c r="C33" s="6" t="n">
        <v>0</v>
      </c>
      <c r="D33" s="6" t="n">
        <v>0</v>
      </c>
      <c r="E33" s="6" t="n">
        <v>33569</v>
      </c>
      <c r="F33" s="6" t="n">
        <v>33569</v>
      </c>
      <c r="G33" s="6" t="n">
        <v>0</v>
      </c>
      <c r="H33" s="6" t="n">
        <v>33569</v>
      </c>
    </row>
    <row r="34">
      <c r="A34" s="4" t="inlineStr">
        <is>
          <t>Ending balance, value at Sep. 30, 2020</t>
        </is>
      </c>
      <c r="B34" s="5" t="n">
        <v>801545</v>
      </c>
      <c r="C34" s="6" t="n">
        <v>23076</v>
      </c>
      <c r="D34" s="6" t="n">
        <v>64</v>
      </c>
      <c r="E34" s="6" t="n">
        <v>101230</v>
      </c>
      <c r="F34" s="6" t="n">
        <v>925915</v>
      </c>
      <c r="G34" s="6" t="n">
        <v>56</v>
      </c>
      <c r="H34" s="6" t="n">
        <v>925971</v>
      </c>
    </row>
    <row r="35">
      <c r="A35" s="4" t="inlineStr">
        <is>
          <t>Balance at end, shares at Sep. 30, 2020</t>
        </is>
      </c>
      <c r="B35" s="6" t="n">
        <v>87777553</v>
      </c>
    </row>
    <row r="36">
      <c r="A36" s="4" t="inlineStr">
        <is>
          <t>Beginning balance, value at Jun. 30, 2020</t>
        </is>
      </c>
      <c r="B36" s="5" t="n">
        <v>801545</v>
      </c>
      <c r="C36" s="6" t="n">
        <v>20999</v>
      </c>
      <c r="D36" s="6" t="n">
        <v>64</v>
      </c>
      <c r="E36" s="6" t="n">
        <v>89564</v>
      </c>
      <c r="F36" s="6" t="n">
        <v>912172</v>
      </c>
      <c r="G36" s="6" t="n">
        <v>59</v>
      </c>
      <c r="H36" s="6" t="n">
        <v>912231</v>
      </c>
    </row>
    <row r="37">
      <c r="A37" s="4" t="inlineStr">
        <is>
          <t>Balance at beginning, shares at Jun. 30, 2020</t>
        </is>
      </c>
      <c r="B37" s="6" t="n">
        <v>87495221</v>
      </c>
    </row>
    <row r="38">
      <c r="A38" s="4" t="inlineStr">
        <is>
          <t>Share-based compensation expense</t>
        </is>
      </c>
      <c r="B38" s="4" t="inlineStr">
        <is>
          <t xml:space="preserve"> </t>
        </is>
      </c>
      <c r="C38" s="6" t="n">
        <v>2082</v>
      </c>
      <c r="D38" s="4" t="inlineStr">
        <is>
          <t xml:space="preserve"> </t>
        </is>
      </c>
      <c r="E38" s="4" t="inlineStr">
        <is>
          <t xml:space="preserve"> </t>
        </is>
      </c>
      <c r="F38" s="6" t="n">
        <v>2082</v>
      </c>
      <c r="G38" s="4" t="inlineStr">
        <is>
          <t xml:space="preserve"> </t>
        </is>
      </c>
      <c r="H38" s="6" t="n">
        <v>2082</v>
      </c>
    </row>
    <row r="39">
      <c r="A39" s="4" t="inlineStr">
        <is>
          <t>Vesting of restricted share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Vesting of restricted share units, shares</t>
        </is>
      </c>
      <c r="B40" s="6" t="n">
        <v>282332</v>
      </c>
    </row>
    <row r="41">
      <c r="A41" s="4" t="inlineStr">
        <is>
          <t>Other</t>
        </is>
      </c>
      <c r="B41" s="4" t="inlineStr">
        <is>
          <t xml:space="preserve"> </t>
        </is>
      </c>
      <c r="C41" s="6" t="n">
        <v>-5</v>
      </c>
      <c r="D41" s="4" t="inlineStr">
        <is>
          <t xml:space="preserve"> </t>
        </is>
      </c>
      <c r="E41" s="4" t="inlineStr">
        <is>
          <t xml:space="preserve"> </t>
        </is>
      </c>
      <c r="F41" s="6" t="n">
        <v>-5</v>
      </c>
      <c r="G41" s="6" t="n">
        <v>-3</v>
      </c>
      <c r="H41" s="6" t="n">
        <v>-8</v>
      </c>
    </row>
    <row r="42">
      <c r="A42" s="4" t="inlineStr">
        <is>
          <t>Other, shares</t>
        </is>
      </c>
      <c r="B42" s="4" t="inlineStr">
        <is>
          <t xml:space="preserve"> </t>
        </is>
      </c>
    </row>
    <row r="43">
      <c r="A43" s="4" t="inlineStr">
        <is>
          <t>Net income from January 1, 2019 to September 30, 2019</t>
        </is>
      </c>
      <c r="B43" s="5" t="n">
        <v>0</v>
      </c>
      <c r="C43" s="6" t="n">
        <v>0</v>
      </c>
      <c r="D43" s="6" t="n">
        <v>0</v>
      </c>
      <c r="E43" s="6" t="n">
        <v>11666</v>
      </c>
      <c r="F43" s="6" t="n">
        <v>11666</v>
      </c>
      <c r="G43" s="6" t="n">
        <v>0</v>
      </c>
      <c r="H43" s="6" t="n">
        <v>11666</v>
      </c>
    </row>
    <row r="44">
      <c r="A44" s="4" t="inlineStr">
        <is>
          <t>Ending balance, value at Sep. 30, 2020</t>
        </is>
      </c>
      <c r="B44" s="5" t="n">
        <v>801545</v>
      </c>
      <c r="C44" s="5" t="n">
        <v>23076</v>
      </c>
      <c r="D44" s="5" t="n">
        <v>64</v>
      </c>
      <c r="E44" s="5" t="n">
        <v>101230</v>
      </c>
      <c r="F44" s="5" t="n">
        <v>925915</v>
      </c>
      <c r="G44" s="5" t="n">
        <v>56</v>
      </c>
      <c r="H44" s="5" t="n">
        <v>925971</v>
      </c>
    </row>
    <row r="45">
      <c r="A45" s="4" t="inlineStr">
        <is>
          <t>Balance at end, shares at Sep. 30, 2020</t>
        </is>
      </c>
      <c r="B45" s="6" t="n">
        <v>877775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EMPLOYEE BENEFITS (Details Narrativ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tirement Benefits [Abstract]</t>
        </is>
      </c>
    </row>
    <row r="4">
      <c r="A4" s="4" t="inlineStr">
        <is>
          <t>Defined Benefit Plan, Plan Assets, Contributions by Employer</t>
        </is>
      </c>
      <c r="B4" s="9" t="n">
        <v>0.1</v>
      </c>
      <c r="C4" s="9" t="n">
        <v>0.5</v>
      </c>
      <c r="D4" s="9" t="n">
        <v>0.1</v>
      </c>
      <c r="E4" s="9" t="n">
        <v>1.6</v>
      </c>
    </row>
    <row r="5">
      <c r="A5" s="4" t="inlineStr">
        <is>
          <t>Total contributions</t>
        </is>
      </c>
      <c r="B5" s="9" t="n">
        <v>0.8</v>
      </c>
      <c r="C5" s="9" t="n">
        <v>0.8</v>
      </c>
      <c r="D5" s="9" t="n">
        <v>2.4</v>
      </c>
      <c r="E5" s="9" t="n">
        <v>2.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UNVESTED RESTRICTED STOCK (Details) - Restricted Stock Units (RSUs) [Member]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Number of Restricted Shares, Unvested, Beginning Balance</t>
        </is>
      </c>
      <c r="B4" s="6" t="n">
        <v>2244662</v>
      </c>
      <c r="C4" s="6" t="n">
        <v>1600200</v>
      </c>
      <c r="D4" s="6" t="n">
        <v>1502590</v>
      </c>
      <c r="E4" s="6" t="n">
        <v>725200</v>
      </c>
    </row>
    <row r="5">
      <c r="A5" s="4" t="inlineStr">
        <is>
          <t>Weighted Average Grant Date Fair Value per Share, Unvested, Beginning Balance</t>
        </is>
      </c>
      <c r="B5" s="7" t="n">
        <v>7.72</v>
      </c>
      <c r="C5" s="7" t="n">
        <v>10.59</v>
      </c>
      <c r="D5" s="7" t="n">
        <v>10.25</v>
      </c>
      <c r="E5" s="7" t="n">
        <v>10.94</v>
      </c>
    </row>
    <row r="6">
      <c r="A6" s="4" t="inlineStr">
        <is>
          <t>Number of Restricted Shares, Granted</t>
        </is>
      </c>
      <c r="B6" s="6" t="n">
        <v>39000</v>
      </c>
      <c r="C6" s="6" t="n">
        <v>214000</v>
      </c>
      <c r="D6" s="6" t="n">
        <v>1119905</v>
      </c>
      <c r="E6" s="6" t="n">
        <v>1184000</v>
      </c>
    </row>
    <row r="7">
      <c r="A7" s="4" t="inlineStr">
        <is>
          <t>Weighted Average Grant Date Fair Value per Share, Granted</t>
        </is>
      </c>
      <c r="B7" s="7" t="n">
        <v>8.460000000000001</v>
      </c>
      <c r="C7" s="7" t="n">
        <v>7.6</v>
      </c>
      <c r="D7" s="7" t="n">
        <v>5.16</v>
      </c>
      <c r="E7" s="7" t="n">
        <v>9.859999999999999</v>
      </c>
    </row>
    <row r="8">
      <c r="A8" s="4" t="inlineStr">
        <is>
          <t>Number of Restricted Shares, Vested and issued</t>
        </is>
      </c>
      <c r="B8" s="6" t="n">
        <v>-282332</v>
      </c>
      <c r="C8" s="6" t="n">
        <v>-250310</v>
      </c>
      <c r="D8" s="6" t="n">
        <v>-590264</v>
      </c>
      <c r="E8" s="6" t="n">
        <v>-250310</v>
      </c>
    </row>
    <row r="9">
      <c r="A9" s="4" t="inlineStr">
        <is>
          <t>Weighted Average Grant Date Fair Value per Share, Vested and issued</t>
        </is>
      </c>
      <c r="B9" s="7" t="n">
        <v>9.98</v>
      </c>
      <c r="C9" s="7" t="n">
        <v>10.32</v>
      </c>
      <c r="D9" s="7" t="n">
        <v>10.18</v>
      </c>
      <c r="E9" s="7" t="n">
        <v>10.32</v>
      </c>
    </row>
    <row r="10">
      <c r="A10" s="4" t="inlineStr">
        <is>
          <t>Number of Restricted Shares, Forfeited</t>
        </is>
      </c>
      <c r="B10" s="6" t="n">
        <v>-12001</v>
      </c>
      <c r="C10" s="6" t="n">
        <v>-11000</v>
      </c>
      <c r="D10" s="6" t="n">
        <v>-43002</v>
      </c>
      <c r="E10" s="6" t="n">
        <v>-106000</v>
      </c>
    </row>
    <row r="11">
      <c r="A11" s="4" t="inlineStr">
        <is>
          <t>Weighted Average Grant Date Fair Value per Share, Forfeited</t>
        </is>
      </c>
      <c r="B11" s="7" t="n">
        <v>8.6</v>
      </c>
      <c r="C11" s="7" t="n">
        <v>10.36</v>
      </c>
      <c r="D11" s="7" t="n">
        <v>9.74</v>
      </c>
      <c r="E11" s="7" t="n">
        <v>10.87</v>
      </c>
    </row>
    <row r="12">
      <c r="A12" s="4" t="inlineStr">
        <is>
          <t>Number of Restricted Shares, Unvested, Ending Balance</t>
        </is>
      </c>
      <c r="B12" s="6" t="n">
        <v>1989329</v>
      </c>
      <c r="C12" s="6" t="n">
        <v>1552890</v>
      </c>
      <c r="D12" s="6" t="n">
        <v>1989329</v>
      </c>
      <c r="E12" s="6" t="n">
        <v>1552890</v>
      </c>
    </row>
    <row r="13">
      <c r="A13" s="4" t="inlineStr">
        <is>
          <t>Weighted Average Grant Date Fair Value per Share, Unvested, Ending Balance</t>
        </is>
      </c>
      <c r="B13" s="7" t="n">
        <v>7.41</v>
      </c>
      <c r="C13" s="7" t="n">
        <v>10.22</v>
      </c>
      <c r="D13" s="7" t="n">
        <v>7.41</v>
      </c>
      <c r="E13" s="7" t="n">
        <v>10.2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STOCK-BASED COMPENS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Stock-based compensation</t>
        </is>
      </c>
      <c r="B4" s="5" t="n">
        <v>2079</v>
      </c>
      <c r="C4" s="5" t="n">
        <v>1945</v>
      </c>
      <c r="D4" s="5" t="n">
        <v>5841</v>
      </c>
      <c r="E4" s="5" t="n">
        <v>4057</v>
      </c>
    </row>
    <row r="5">
      <c r="A5" s="4" t="inlineStr">
        <is>
          <t>Cost of Services [Member]</t>
        </is>
      </c>
    </row>
    <row r="6">
      <c r="A6" s="3" t="inlineStr">
        <is>
          <t>Share-based Payment Arrangement, Expensed and Capitalized, Amount [Line Items]</t>
        </is>
      </c>
    </row>
    <row r="7">
      <c r="A7" s="4" t="inlineStr">
        <is>
          <t>Stock-based compensation</t>
        </is>
      </c>
      <c r="B7" s="6" t="n">
        <v>938</v>
      </c>
      <c r="C7" s="6" t="n">
        <v>758</v>
      </c>
      <c r="D7" s="6" t="n">
        <v>2604</v>
      </c>
      <c r="E7" s="6" t="n">
        <v>1814</v>
      </c>
    </row>
    <row r="8">
      <c r="A8" s="4" t="inlineStr">
        <is>
          <t>Selling, General and Administrative Expenses [Member]</t>
        </is>
      </c>
    </row>
    <row r="9">
      <c r="A9" s="3" t="inlineStr">
        <is>
          <t>Share-based Payment Arrangement, Expensed and Capitalized, Amount [Line Items]</t>
        </is>
      </c>
    </row>
    <row r="10">
      <c r="A10" s="4" t="inlineStr">
        <is>
          <t>Stock-based compensation</t>
        </is>
      </c>
      <c r="B10" s="5" t="n">
        <v>1141</v>
      </c>
      <c r="C10" s="5" t="n">
        <v>1187</v>
      </c>
      <c r="D10" s="5" t="n">
        <v>3237</v>
      </c>
      <c r="E10" s="5" t="n">
        <v>224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3" customWidth="1" min="2" max="2"/>
    <col width="16" customWidth="1" min="3" max="3"/>
    <col width="14" customWidth="1" min="4" max="4"/>
  </cols>
  <sheetData>
    <row r="1">
      <c r="A1" s="1" t="inlineStr">
        <is>
          <t>SHARE-BASED COMPENSATION EXPENSE (Details Narrative) - 2018 Long Term Incentive Plan [Member] - USD ($) $ in Millions</t>
        </is>
      </c>
      <c r="B1" s="2" t="inlineStr">
        <is>
          <t>9 Months Ended</t>
        </is>
      </c>
      <c r="C1" s="2" t="inlineStr">
        <is>
          <t>12 Months Ended</t>
        </is>
      </c>
    </row>
    <row r="2">
      <c r="B2" s="2" t="inlineStr">
        <is>
          <t>Sep. 30, 2020</t>
        </is>
      </c>
      <c r="C2" s="2" t="inlineStr">
        <is>
          <t>Dec. 31, 2019</t>
        </is>
      </c>
      <c r="D2" s="2" t="inlineStr">
        <is>
          <t>Dec. 31, 2018</t>
        </is>
      </c>
    </row>
    <row r="3">
      <c r="A3" s="3" t="inlineStr">
        <is>
          <t>Share-based Compensation Arrangement by Share-based Payment Award [Line Items]</t>
        </is>
      </c>
    </row>
    <row r="4">
      <c r="A4" s="4" t="inlineStr">
        <is>
          <t>Ordinary shares reserved for issuance</t>
        </is>
      </c>
      <c r="D4" s="6" t="n">
        <v>5000000</v>
      </c>
    </row>
    <row r="5">
      <c r="A5" s="4" t="inlineStr">
        <is>
          <t>Share-based Payment Arrangement, Nonvested Award, Cost Not yet Recognized, Amount</t>
        </is>
      </c>
      <c r="B5" s="9" t="n">
        <v>11.2</v>
      </c>
      <c r="C5" s="9" t="n">
        <v>11.7</v>
      </c>
    </row>
    <row r="6">
      <c r="A6" s="4" t="inlineStr">
        <is>
          <t>Share-based Compensation Arrangement by Share-based Payment Award, Equity Instruments Other than Options, Outstanding, Weighted Average Remaining Contractual Terms</t>
        </is>
      </c>
      <c r="B6" s="4" t="inlineStr">
        <is>
          <t>1 year 9 months 3 days</t>
        </is>
      </c>
      <c r="C6" s="4" t="inlineStr">
        <is>
          <t>2 years</t>
        </is>
      </c>
    </row>
    <row r="7">
      <c r="A7" s="4" t="inlineStr">
        <is>
          <t>Board of Directors [Member]</t>
        </is>
      </c>
    </row>
    <row r="8">
      <c r="A8" s="3" t="inlineStr">
        <is>
          <t>Share-based Compensation Arrangement by Share-based Payment Award [Line Items]</t>
        </is>
      </c>
    </row>
    <row r="9">
      <c r="A9" s="4" t="inlineStr">
        <is>
          <t>Time-based and vest ratably period</t>
        </is>
      </c>
      <c r="D9" s="4" t="inlineStr">
        <is>
          <t>1 year</t>
        </is>
      </c>
    </row>
    <row r="10">
      <c r="A10" s="4" t="inlineStr">
        <is>
          <t>Employees [Member]</t>
        </is>
      </c>
    </row>
    <row r="11">
      <c r="A11" s="3" t="inlineStr">
        <is>
          <t>Share-based Compensation Arrangement by Share-based Payment Award [Line Items]</t>
        </is>
      </c>
    </row>
    <row r="12">
      <c r="A12" s="4" t="inlineStr">
        <is>
          <t>Time-based and vest ratably period</t>
        </is>
      </c>
      <c r="D12" s="4" t="inlineStr">
        <is>
          <t>3 years</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UNDER NON-CANCELABLE OPERATING LEASES (Details) - USD ($) $ in Thousands</t>
        </is>
      </c>
      <c r="B1" s="2" t="inlineStr">
        <is>
          <t>Sep. 30, 2020</t>
        </is>
      </c>
      <c r="C1" s="2" t="inlineStr">
        <is>
          <t>Dec. 31, 2019</t>
        </is>
      </c>
    </row>
    <row r="2">
      <c r="A2" s="3" t="inlineStr">
        <is>
          <t>Commitments and Contingencies Disclosure [Abstract]</t>
        </is>
      </c>
    </row>
    <row r="3">
      <c r="A3" s="4" t="inlineStr">
        <is>
          <t>Future Minimum Lease Payments 2020</t>
        </is>
      </c>
      <c r="B3" s="5" t="n">
        <v>11306</v>
      </c>
      <c r="C3" s="5" t="n">
        <v>22930</v>
      </c>
    </row>
    <row r="4">
      <c r="A4" s="4" t="inlineStr">
        <is>
          <t>Future Interest Payments 2020</t>
        </is>
      </c>
      <c r="B4" s="6" t="n">
        <v>968</v>
      </c>
      <c r="C4" s="6" t="n">
        <v>1070</v>
      </c>
    </row>
    <row r="5">
      <c r="A5" s="4" t="inlineStr">
        <is>
          <t>Total Payments 2020</t>
        </is>
      </c>
      <c r="B5" s="6" t="n">
        <v>12274</v>
      </c>
      <c r="C5" s="6" t="n">
        <v>24000</v>
      </c>
    </row>
    <row r="6">
      <c r="A6" s="4" t="inlineStr">
        <is>
          <t>Future Minimum Lease Payments 2021</t>
        </is>
      </c>
      <c r="B6" s="6" t="n">
        <v>14694</v>
      </c>
      <c r="C6" s="6" t="n">
        <v>10743</v>
      </c>
    </row>
    <row r="7">
      <c r="A7" s="4" t="inlineStr">
        <is>
          <t>Future Interest Payments 2021</t>
        </is>
      </c>
      <c r="B7" s="6" t="n">
        <v>1006</v>
      </c>
      <c r="C7" s="6" t="n">
        <v>1257</v>
      </c>
    </row>
    <row r="8">
      <c r="A8" s="4" t="inlineStr">
        <is>
          <t>Total Payments 2021</t>
        </is>
      </c>
      <c r="B8" s="6" t="n">
        <v>15700</v>
      </c>
      <c r="C8" s="6" t="n">
        <v>12000</v>
      </c>
    </row>
    <row r="9">
      <c r="A9" s="4" t="inlineStr">
        <is>
          <t>Future Minimum Lease Payments 2022</t>
        </is>
      </c>
      <c r="B9" s="6" t="n">
        <v>3234</v>
      </c>
      <c r="C9" s="4" t="inlineStr">
        <is>
          <t xml:space="preserve"> </t>
        </is>
      </c>
    </row>
    <row r="10">
      <c r="A10" s="4" t="inlineStr">
        <is>
          <t>Future Interest Payments 2022</t>
        </is>
      </c>
      <c r="B10" s="6" t="n">
        <v>452</v>
      </c>
      <c r="C10" s="4" t="inlineStr">
        <is>
          <t xml:space="preserve"> </t>
        </is>
      </c>
    </row>
    <row r="11">
      <c r="A11" s="4" t="inlineStr">
        <is>
          <t>Total Payments 2022</t>
        </is>
      </c>
      <c r="B11" s="6" t="n">
        <v>3686</v>
      </c>
      <c r="C11" s="4" t="inlineStr">
        <is>
          <t xml:space="preserve"> </t>
        </is>
      </c>
    </row>
    <row r="12">
      <c r="A12" s="4" t="inlineStr">
        <is>
          <t>Future Minimum Lease Payments 2023</t>
        </is>
      </c>
      <c r="B12" s="6" t="n">
        <v>1808</v>
      </c>
      <c r="C12" s="4" t="inlineStr">
        <is>
          <t xml:space="preserve"> </t>
        </is>
      </c>
    </row>
    <row r="13">
      <c r="A13" s="4" t="inlineStr">
        <is>
          <t>Future Interest Payments 2023</t>
        </is>
      </c>
      <c r="B13" s="6" t="n">
        <v>174</v>
      </c>
      <c r="C13" s="4" t="inlineStr">
        <is>
          <t xml:space="preserve"> </t>
        </is>
      </c>
    </row>
    <row r="14">
      <c r="A14" s="4" t="inlineStr">
        <is>
          <t>Total Payments 2023</t>
        </is>
      </c>
      <c r="B14" s="6" t="n">
        <v>1982</v>
      </c>
      <c r="C14" s="4" t="inlineStr">
        <is>
          <t xml:space="preserve"> </t>
        </is>
      </c>
    </row>
    <row r="15">
      <c r="A15" s="4" t="inlineStr">
        <is>
          <t>Future Minimum Lease Payments 2024</t>
        </is>
      </c>
      <c r="B15" s="6" t="n">
        <v>437</v>
      </c>
      <c r="C15" s="4" t="inlineStr">
        <is>
          <t xml:space="preserve"> </t>
        </is>
      </c>
    </row>
    <row r="16">
      <c r="A16" s="4" t="inlineStr">
        <is>
          <t>Future Interest Payments 2024</t>
        </is>
      </c>
      <c r="B16" s="6" t="n">
        <v>21</v>
      </c>
      <c r="C16" s="4" t="inlineStr">
        <is>
          <t xml:space="preserve"> </t>
        </is>
      </c>
    </row>
    <row r="17">
      <c r="A17" s="4" t="inlineStr">
        <is>
          <t>Total Payments 2024</t>
        </is>
      </c>
      <c r="B17" s="6" t="n">
        <v>458</v>
      </c>
      <c r="C17" s="4" t="inlineStr">
        <is>
          <t xml:space="preserve"> </t>
        </is>
      </c>
    </row>
    <row r="18">
      <c r="A18" s="4" t="inlineStr">
        <is>
          <t>Future Minimum Lease Payments 2025</t>
        </is>
      </c>
      <c r="B18" s="4" t="inlineStr">
        <is>
          <t xml:space="preserve"> </t>
        </is>
      </c>
      <c r="C18" s="4" t="inlineStr">
        <is>
          <t xml:space="preserve"> </t>
        </is>
      </c>
    </row>
    <row r="19">
      <c r="A19" s="4" t="inlineStr">
        <is>
          <t>Future Interest Payments 2025</t>
        </is>
      </c>
      <c r="B19" s="4" t="inlineStr">
        <is>
          <t xml:space="preserve"> </t>
        </is>
      </c>
      <c r="C19" s="4" t="inlineStr">
        <is>
          <t xml:space="preserve"> </t>
        </is>
      </c>
    </row>
    <row r="20">
      <c r="A20" s="4" t="inlineStr">
        <is>
          <t>Total Payments 2025</t>
        </is>
      </c>
      <c r="B20" s="4" t="inlineStr">
        <is>
          <t xml:space="preserve"> </t>
        </is>
      </c>
      <c r="C20" s="4" t="inlineStr">
        <is>
          <t xml:space="preserve"> </t>
        </is>
      </c>
    </row>
    <row r="21">
      <c r="A21" s="4" t="inlineStr">
        <is>
          <t>Future Minimum Lease Payments Thereafter</t>
        </is>
      </c>
      <c r="B21" s="4" t="inlineStr">
        <is>
          <t xml:space="preserve"> </t>
        </is>
      </c>
      <c r="C21" s="4" t="inlineStr">
        <is>
          <t xml:space="preserve"> </t>
        </is>
      </c>
    </row>
    <row r="22">
      <c r="A22" s="4" t="inlineStr">
        <is>
          <t>Future Interest Payments Thereafter</t>
        </is>
      </c>
      <c r="B22" s="4" t="inlineStr">
        <is>
          <t xml:space="preserve"> </t>
        </is>
      </c>
      <c r="C22" s="4" t="inlineStr">
        <is>
          <t xml:space="preserve"> </t>
        </is>
      </c>
    </row>
    <row r="23">
      <c r="A23" s="4" t="inlineStr">
        <is>
          <t>Total Payments Thereafter</t>
        </is>
      </c>
      <c r="B23" s="4" t="inlineStr">
        <is>
          <t xml:space="preserve"> </t>
        </is>
      </c>
      <c r="C23" s="4" t="inlineStr">
        <is>
          <t xml:space="preserve"> </t>
        </is>
      </c>
    </row>
    <row r="24">
      <c r="A24" s="4" t="inlineStr">
        <is>
          <t>Future Minimum Lease Payments Total</t>
        </is>
      </c>
      <c r="B24" s="6" t="n">
        <v>31479</v>
      </c>
      <c r="C24" s="6" t="n">
        <v>33673</v>
      </c>
    </row>
    <row r="25">
      <c r="A25" s="4" t="inlineStr">
        <is>
          <t>Future Interest Payments Total</t>
        </is>
      </c>
      <c r="B25" s="6" t="n">
        <v>2621</v>
      </c>
      <c r="C25" s="6" t="n">
        <v>2327</v>
      </c>
    </row>
    <row r="26">
      <c r="A26" s="4" t="inlineStr">
        <is>
          <t>Total</t>
        </is>
      </c>
      <c r="B26" s="6" t="n">
        <v>34100</v>
      </c>
      <c r="C26" s="6" t="n">
        <v>36000</v>
      </c>
    </row>
    <row r="27">
      <c r="A27" s="4" t="inlineStr">
        <is>
          <t>2020</t>
        </is>
      </c>
      <c r="B27" s="6" t="n">
        <v>12515</v>
      </c>
      <c r="C27" s="6" t="n">
        <v>23201</v>
      </c>
    </row>
    <row r="28">
      <c r="A28" s="4" t="inlineStr">
        <is>
          <t>2021</t>
        </is>
      </c>
      <c r="B28" s="6" t="n">
        <v>22760</v>
      </c>
      <c r="C28" s="6" t="n">
        <v>18560</v>
      </c>
    </row>
    <row r="29">
      <c r="A29" s="4" t="inlineStr">
        <is>
          <t>2022</t>
        </is>
      </c>
      <c r="B29" s="6" t="n">
        <v>2756</v>
      </c>
      <c r="C29" s="6" t="n">
        <v>2780</v>
      </c>
    </row>
    <row r="30">
      <c r="A30" s="4" t="inlineStr">
        <is>
          <t>2023</t>
        </is>
      </c>
      <c r="B30" s="6" t="n">
        <v>2019</v>
      </c>
      <c r="C30" s="6" t="n">
        <v>2291</v>
      </c>
    </row>
    <row r="31">
      <c r="A31" s="4" t="inlineStr">
        <is>
          <t>2024</t>
        </is>
      </c>
      <c r="B31" s="6" t="n">
        <v>2003</v>
      </c>
      <c r="C31" s="6" t="n">
        <v>2292</v>
      </c>
    </row>
    <row r="32">
      <c r="A32" s="4" t="inlineStr">
        <is>
          <t>2025</t>
        </is>
      </c>
      <c r="B32" s="6" t="n">
        <v>1355</v>
      </c>
      <c r="C32" s="6" t="n">
        <v>2296</v>
      </c>
    </row>
    <row r="33">
      <c r="A33" s="4" t="inlineStr">
        <is>
          <t>Thereafter</t>
        </is>
      </c>
      <c r="B33" s="6" t="n">
        <v>3413</v>
      </c>
      <c r="C33" s="6" t="n">
        <v>1629</v>
      </c>
    </row>
    <row r="34">
      <c r="A34" s="4" t="inlineStr">
        <is>
          <t>Total</t>
        </is>
      </c>
      <c r="B34" s="5" t="n">
        <v>46821</v>
      </c>
      <c r="C34" s="5" t="n">
        <v>5304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5" customWidth="1" min="1" max="1"/>
    <col width="15" customWidth="1" min="2" max="2"/>
    <col width="14" customWidth="1" min="3" max="3"/>
    <col width="29" customWidth="1" min="4" max="4"/>
    <col width="14" customWidth="1" min="5" max="5"/>
    <col width="16" customWidth="1" min="6" max="6"/>
  </cols>
  <sheetData>
    <row r="1">
      <c r="A1" s="1" t="inlineStr">
        <is>
          <t>COMMITMENTS AND CONTINGENCIES (Details Narrative)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Loss Contingencies [Line Items]</t>
        </is>
      </c>
    </row>
    <row r="4">
      <c r="A4" s="4" t="inlineStr">
        <is>
          <t>Capital expenditure commitments</t>
        </is>
      </c>
      <c r="D4" s="5" t="n">
        <v>19600</v>
      </c>
      <c r="F4" s="5" t="n">
        <v>22100</v>
      </c>
    </row>
    <row r="5">
      <c r="A5" s="4" t="inlineStr">
        <is>
          <t>Capital lease expired date</t>
        </is>
      </c>
      <c r="D5" s="4" t="inlineStr">
        <is>
          <t>expire
between 2021 and 2023</t>
        </is>
      </c>
    </row>
    <row r="6">
      <c r="A6" s="4" t="inlineStr">
        <is>
          <t>Capital lease term</t>
        </is>
      </c>
      <c r="D6" s="4" t="inlineStr">
        <is>
          <t>24 months</t>
        </is>
      </c>
    </row>
    <row r="7">
      <c r="A7" s="4" t="inlineStr">
        <is>
          <t>Capital lease imputed interest rate</t>
        </is>
      </c>
      <c r="B7" s="4" t="inlineStr">
        <is>
          <t>4.30%</t>
        </is>
      </c>
      <c r="D7" s="4" t="inlineStr">
        <is>
          <t>4.30%</t>
        </is>
      </c>
    </row>
    <row r="8">
      <c r="A8" s="4" t="inlineStr">
        <is>
          <t>Lease remaining principal balance outstanding</t>
        </is>
      </c>
      <c r="B8" s="5" t="n">
        <v>28300</v>
      </c>
      <c r="D8" s="5" t="n">
        <v>28300</v>
      </c>
      <c r="F8" s="6" t="n">
        <v>33700</v>
      </c>
    </row>
    <row r="9">
      <c r="A9" s="4" t="inlineStr">
        <is>
          <t>Short term capital lease obligation</t>
        </is>
      </c>
      <c r="B9" s="6" t="n">
        <v>24500</v>
      </c>
      <c r="D9" s="6" t="n">
        <v>24500</v>
      </c>
      <c r="F9" s="6" t="n">
        <v>20500</v>
      </c>
    </row>
    <row r="10">
      <c r="A10" s="4" t="inlineStr">
        <is>
          <t>Long term capital lease obligation</t>
        </is>
      </c>
      <c r="B10" s="6" t="n">
        <v>3800</v>
      </c>
      <c r="D10" s="6" t="n">
        <v>3800</v>
      </c>
      <c r="F10" s="6" t="n">
        <v>13100</v>
      </c>
    </row>
    <row r="11">
      <c r="A11" s="4" t="inlineStr">
        <is>
          <t>Interest Expense</t>
        </is>
      </c>
      <c r="B11" s="6" t="n">
        <v>3793</v>
      </c>
      <c r="C11" s="5" t="n">
        <v>5011</v>
      </c>
      <c r="D11" s="6" t="n">
        <v>12468</v>
      </c>
      <c r="E11" s="5" t="n">
        <v>14691</v>
      </c>
    </row>
    <row r="12">
      <c r="A12" s="4" t="inlineStr">
        <is>
          <t>Rental expense</t>
        </is>
      </c>
      <c r="B12" s="6" t="n">
        <v>34900</v>
      </c>
      <c r="C12" s="6" t="n">
        <v>24500</v>
      </c>
      <c r="D12" s="6" t="n">
        <v>103800</v>
      </c>
      <c r="E12" s="6" t="n">
        <v>80900</v>
      </c>
    </row>
    <row r="13">
      <c r="A13" s="4" t="inlineStr">
        <is>
          <t>Due to Related Parties</t>
        </is>
      </c>
      <c r="B13" s="6" t="n">
        <v>15200</v>
      </c>
      <c r="D13" s="6" t="n">
        <v>15200</v>
      </c>
      <c r="F13" s="6" t="n">
        <v>6000</v>
      </c>
    </row>
    <row r="14">
      <c r="A14" s="4" t="inlineStr">
        <is>
          <t>Letters of credit outstanding amount</t>
        </is>
      </c>
      <c r="B14" s="6" t="n">
        <v>9200</v>
      </c>
      <c r="D14" s="6" t="n">
        <v>9200</v>
      </c>
      <c r="F14" s="6" t="n">
        <v>21200</v>
      </c>
    </row>
    <row r="15">
      <c r="A15" s="4" t="inlineStr">
        <is>
          <t>Surety bonds and other bank issued guarantees</t>
        </is>
      </c>
      <c r="B15" s="6" t="n">
        <v>100700</v>
      </c>
      <c r="D15" s="6" t="n">
        <v>100700</v>
      </c>
      <c r="F15" s="6" t="n">
        <v>99100</v>
      </c>
    </row>
    <row r="16">
      <c r="A16" s="4" t="inlineStr">
        <is>
          <t>Cash margin guarantees</t>
        </is>
      </c>
      <c r="B16" s="6" t="n">
        <v>5000</v>
      </c>
      <c r="D16" s="6" t="n">
        <v>5000</v>
      </c>
      <c r="F16" s="6" t="n">
        <v>5800</v>
      </c>
    </row>
    <row r="17">
      <c r="A17" s="4" t="inlineStr">
        <is>
          <t>Other Liabilities</t>
        </is>
      </c>
      <c r="B17" s="6" t="n">
        <v>4000</v>
      </c>
      <c r="C17" s="6" t="n">
        <v>6700</v>
      </c>
      <c r="D17" s="6" t="n">
        <v>4000</v>
      </c>
      <c r="E17" s="6" t="n">
        <v>6700</v>
      </c>
    </row>
    <row r="18">
      <c r="A18" s="4" t="inlineStr">
        <is>
          <t>Accounts Payable [Member]</t>
        </is>
      </c>
    </row>
    <row r="19">
      <c r="A19" s="3" t="inlineStr">
        <is>
          <t>Loss Contingencies [Line Items]</t>
        </is>
      </c>
    </row>
    <row r="20">
      <c r="A20" s="4" t="inlineStr">
        <is>
          <t>Due to Related Parties</t>
        </is>
      </c>
      <c r="B20" s="6" t="n">
        <v>11500</v>
      </c>
      <c r="D20" s="6" t="n">
        <v>11500</v>
      </c>
      <c r="F20" s="6" t="n">
        <v>0</v>
      </c>
    </row>
    <row r="21">
      <c r="A21" s="4" t="inlineStr">
        <is>
          <t>Other Current Liabilities [Member]</t>
        </is>
      </c>
    </row>
    <row r="22">
      <c r="A22" s="3" t="inlineStr">
        <is>
          <t>Loss Contingencies [Line Items]</t>
        </is>
      </c>
    </row>
    <row r="23">
      <c r="A23" s="4" t="inlineStr">
        <is>
          <t>Due to Related Parties</t>
        </is>
      </c>
      <c r="B23" s="6" t="n">
        <v>3000</v>
      </c>
      <c r="D23" s="6" t="n">
        <v>3000</v>
      </c>
      <c r="F23" s="6" t="n">
        <v>3000</v>
      </c>
    </row>
    <row r="24">
      <c r="A24" s="4" t="inlineStr">
        <is>
          <t>Other Liabilities [Member]</t>
        </is>
      </c>
    </row>
    <row r="25">
      <c r="A25" s="3" t="inlineStr">
        <is>
          <t>Loss Contingencies [Line Items]</t>
        </is>
      </c>
    </row>
    <row r="26">
      <c r="A26" s="4" t="inlineStr">
        <is>
          <t>Due to Related Parties</t>
        </is>
      </c>
      <c r="B26" s="5" t="n">
        <v>700</v>
      </c>
      <c r="D26" s="5" t="n">
        <v>700</v>
      </c>
      <c r="F26" s="6" t="n">
        <v>3000</v>
      </c>
    </row>
    <row r="27">
      <c r="A27" s="4" t="inlineStr">
        <is>
          <t>Second Capital Lease [Member]</t>
        </is>
      </c>
    </row>
    <row r="28">
      <c r="A28" s="3" t="inlineStr">
        <is>
          <t>Loss Contingencies [Line Items]</t>
        </is>
      </c>
    </row>
    <row r="29">
      <c r="A29" s="4" t="inlineStr">
        <is>
          <t>Capital lease term</t>
        </is>
      </c>
      <c r="D29" s="4" t="inlineStr">
        <is>
          <t>36 months</t>
        </is>
      </c>
    </row>
    <row r="30">
      <c r="A30" s="4" t="inlineStr">
        <is>
          <t>Capital lease imputed interest rate</t>
        </is>
      </c>
      <c r="B30" s="4" t="inlineStr">
        <is>
          <t>6.50%</t>
        </is>
      </c>
      <c r="D30" s="4" t="inlineStr">
        <is>
          <t>6.50%</t>
        </is>
      </c>
    </row>
    <row r="31">
      <c r="A31" s="4" t="inlineStr">
        <is>
          <t>Interest Expense</t>
        </is>
      </c>
      <c r="B31" s="5" t="n">
        <v>400</v>
      </c>
      <c r="C31" s="6" t="n">
        <v>0</v>
      </c>
      <c r="D31" s="5" t="n">
        <v>1200</v>
      </c>
      <c r="E31" s="6" t="n">
        <v>0</v>
      </c>
    </row>
    <row r="32">
      <c r="A32" s="4" t="inlineStr">
        <is>
          <t>Egypt Equipment [Member]</t>
        </is>
      </c>
    </row>
    <row r="33">
      <c r="A33" s="3" t="inlineStr">
        <is>
          <t>Loss Contingencies [Line Items]</t>
        </is>
      </c>
    </row>
    <row r="34">
      <c r="A34" s="4" t="inlineStr">
        <is>
          <t>Capital lease expired date</t>
        </is>
      </c>
      <c r="D34" s="4" t="inlineStr">
        <is>
          <t>expire
between 2020 and 2024</t>
        </is>
      </c>
    </row>
    <row r="35">
      <c r="A35" s="4" t="inlineStr">
        <is>
          <t>Lease remaining principal balance outstanding</t>
        </is>
      </c>
      <c r="B35" s="6" t="n">
        <v>3200</v>
      </c>
      <c r="D35" s="5" t="n">
        <v>3200</v>
      </c>
      <c r="F35" s="6" t="n">
        <v>0</v>
      </c>
    </row>
    <row r="36">
      <c r="A36" s="4" t="inlineStr">
        <is>
          <t>Short term capital lease obligation</t>
        </is>
      </c>
      <c r="B36" s="6" t="n">
        <v>700</v>
      </c>
      <c r="D36" s="6" t="n">
        <v>700</v>
      </c>
      <c r="F36" s="6" t="n">
        <v>0</v>
      </c>
    </row>
    <row r="37">
      <c r="A37" s="4" t="inlineStr">
        <is>
          <t>Long term capital lease obligation</t>
        </is>
      </c>
      <c r="B37" s="6" t="n">
        <v>2500</v>
      </c>
      <c r="D37" s="6" t="n">
        <v>2500</v>
      </c>
      <c r="F37" s="5" t="n">
        <v>0</v>
      </c>
    </row>
    <row r="38">
      <c r="A38" s="4" t="inlineStr">
        <is>
          <t>Interest Expense</t>
        </is>
      </c>
      <c r="B38" s="5" t="n">
        <v>200</v>
      </c>
      <c r="C38" s="5" t="n">
        <v>0</v>
      </c>
      <c r="D38" s="5" t="n">
        <v>200</v>
      </c>
      <c r="E38" s="5"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6" customWidth="1" min="1" max="1"/>
    <col width="15" customWidth="1" min="2" max="2"/>
    <col width="15" customWidth="1" min="3" max="3"/>
    <col width="15" customWidth="1" min="4" max="4"/>
    <col width="14" customWidth="1" min="5" max="5"/>
  </cols>
  <sheetData>
    <row r="1">
      <c r="A1" s="1" t="inlineStr">
        <is>
          <t>EQUITY (Details Narrative) - $ / shares</t>
        </is>
      </c>
      <c r="B1" s="2" t="inlineStr">
        <is>
          <t>1 Months Ended</t>
        </is>
      </c>
      <c r="C1" s="2" t="inlineStr">
        <is>
          <t>3 Months Ended</t>
        </is>
      </c>
    </row>
    <row r="2">
      <c r="B2" s="2" t="inlineStr">
        <is>
          <t>Feb. 28, 2019</t>
        </is>
      </c>
      <c r="C2" s="2" t="inlineStr">
        <is>
          <t>Dec. 31, 2020</t>
        </is>
      </c>
      <c r="D2" s="2" t="inlineStr">
        <is>
          <t>Sep. 30, 2020</t>
        </is>
      </c>
      <c r="E2" s="2" t="inlineStr">
        <is>
          <t>Dec. 31, 2019</t>
        </is>
      </c>
    </row>
    <row r="3">
      <c r="A3" s="3" t="inlineStr">
        <is>
          <t>Accumulated Other Comprehensive Income (Loss) [Line Items]</t>
        </is>
      </c>
    </row>
    <row r="4">
      <c r="A4" s="4" t="inlineStr">
        <is>
          <t>Ordinary shares outstanding</t>
        </is>
      </c>
      <c r="D4" s="6" t="n">
        <v>87777553</v>
      </c>
      <c r="E4" s="6" t="n">
        <v>87187289</v>
      </c>
    </row>
    <row r="5">
      <c r="A5" s="4" t="inlineStr">
        <is>
          <t>Preferred shares issued</t>
        </is>
      </c>
      <c r="D5" s="6" t="n">
        <v>0</v>
      </c>
      <c r="E5" s="6" t="n">
        <v>0</v>
      </c>
    </row>
    <row r="6">
      <c r="A6" s="4" t="inlineStr">
        <is>
          <t>Preferred shares outstanding</t>
        </is>
      </c>
      <c r="D6" s="6" t="n">
        <v>0</v>
      </c>
      <c r="E6" s="6" t="n">
        <v>0</v>
      </c>
    </row>
    <row r="7">
      <c r="A7" s="4" t="inlineStr">
        <is>
          <t>Forecast [Member] | Sahara Petroleum Services Company [Member]</t>
        </is>
      </c>
    </row>
    <row r="8">
      <c r="A8" s="3" t="inlineStr">
        <is>
          <t>Accumulated Other Comprehensive Income (Loss) [Line Items]</t>
        </is>
      </c>
    </row>
    <row r="9">
      <c r="A9" s="4" t="inlineStr">
        <is>
          <t>Number of ordinary shares issuance</t>
        </is>
      </c>
      <c r="C9" s="6" t="n">
        <v>2237000</v>
      </c>
    </row>
    <row r="10">
      <c r="A10" s="4" t="inlineStr">
        <is>
          <t>Stock Purchase Agreement [Member] | NPS Holdings Limited [Member]</t>
        </is>
      </c>
    </row>
    <row r="11">
      <c r="A11" s="3" t="inlineStr">
        <is>
          <t>Accumulated Other Comprehensive Income (Loss) [Line Items]</t>
        </is>
      </c>
    </row>
    <row r="12">
      <c r="A12" s="4" t="inlineStr">
        <is>
          <t>Number of ordinary shares issuance</t>
        </is>
      </c>
      <c r="B12" s="6" t="n">
        <v>1300214</v>
      </c>
    </row>
    <row r="13">
      <c r="A13" s="4" t="inlineStr">
        <is>
          <t>Common Stock [Member]</t>
        </is>
      </c>
    </row>
    <row r="14">
      <c r="A14" s="3" t="inlineStr">
        <is>
          <t>Accumulated Other Comprehensive Income (Loss) [Line Items]</t>
        </is>
      </c>
    </row>
    <row r="15">
      <c r="A15" s="4" t="inlineStr">
        <is>
          <t>Ordinary shares outstanding</t>
        </is>
      </c>
      <c r="D15" s="6" t="n">
        <v>87495221</v>
      </c>
    </row>
    <row r="16">
      <c r="A16" s="4" t="inlineStr">
        <is>
          <t>Public Warrants [Member]</t>
        </is>
      </c>
    </row>
    <row r="17">
      <c r="A17" s="3" t="inlineStr">
        <is>
          <t>Accumulated Other Comprehensive Income (Loss) [Line Items]</t>
        </is>
      </c>
    </row>
    <row r="18">
      <c r="A18" s="4" t="inlineStr">
        <is>
          <t>Warrants</t>
        </is>
      </c>
      <c r="D18" s="6" t="n">
        <v>22921700</v>
      </c>
    </row>
    <row r="19">
      <c r="A19" s="4" t="inlineStr">
        <is>
          <t>Ordinary share price per shares</t>
        </is>
      </c>
      <c r="D19" s="7" t="n">
        <v>5.75</v>
      </c>
    </row>
    <row r="20">
      <c r="A20" s="4" t="inlineStr">
        <is>
          <t>Warrants expire date</t>
        </is>
      </c>
      <c r="D20" s="4" t="inlineStr">
        <is>
          <t>Jun. 6,
		2023</t>
        </is>
      </c>
    </row>
    <row r="21">
      <c r="A21" s="4" t="inlineStr">
        <is>
          <t>Private Warrants [Member]</t>
        </is>
      </c>
    </row>
    <row r="22">
      <c r="A22" s="3" t="inlineStr">
        <is>
          <t>Accumulated Other Comprehensive Income (Loss) [Line Items]</t>
        </is>
      </c>
    </row>
    <row r="23">
      <c r="A23" s="4" t="inlineStr">
        <is>
          <t>Warrants</t>
        </is>
      </c>
      <c r="D23" s="6" t="n">
        <v>12618680</v>
      </c>
    </row>
    <row r="24">
      <c r="A24" s="4" t="inlineStr">
        <is>
          <t>Ordinary share price per shares</t>
        </is>
      </c>
      <c r="D24" s="7" t="n">
        <v>5.75</v>
      </c>
    </row>
    <row r="25">
      <c r="A25" s="4" t="inlineStr">
        <is>
          <t>Warrants expire date</t>
        </is>
      </c>
      <c r="D25" s="4" t="inlineStr">
        <is>
          <t>Jun. 6,
		2023</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3" customWidth="1" min="6" max="6"/>
    <col width="14" customWidth="1" min="7" max="7"/>
    <col width="16" customWidth="1" min="8" max="8"/>
  </cols>
  <sheetData>
    <row r="1">
      <c r="A1" s="1" t="inlineStr">
        <is>
          <t>SCHEDULE OF A RECONCILIATION OF BASIC AND DILUTED COMMON SHARES OUTSTANDING (Details) - shares</t>
        </is>
      </c>
      <c r="B1" s="2" t="inlineStr">
        <is>
          <t>3 Months Ended</t>
        </is>
      </c>
      <c r="E1" s="2" t="inlineStr">
        <is>
          <t>9 Months Ended</t>
        </is>
      </c>
      <c r="H1" s="2" t="inlineStr">
        <is>
          <t>12 Months Ended</t>
        </is>
      </c>
    </row>
    <row r="2">
      <c r="B2" s="2" t="inlineStr">
        <is>
          <t>Sep. 30, 2020</t>
        </is>
      </c>
      <c r="D2" s="2" t="inlineStr">
        <is>
          <t>Sep. 30, 2019</t>
        </is>
      </c>
      <c r="E2" s="2" t="inlineStr">
        <is>
          <t>Sep. 30, 2020</t>
        </is>
      </c>
      <c r="G2" s="2" t="inlineStr">
        <is>
          <t>Sep. 30, 2019</t>
        </is>
      </c>
      <c r="H2" s="2" t="inlineStr">
        <is>
          <t>Dec. 31, 2020</t>
        </is>
      </c>
    </row>
    <row r="3">
      <c r="A3" s="3" t="inlineStr">
        <is>
          <t>Multiemployer Plan [Line Items]</t>
        </is>
      </c>
    </row>
    <row r="4">
      <c r="A4" s="4" t="inlineStr">
        <is>
          <t>Weighted average ordinary shares outstanding, beginning balance</t>
        </is>
      </c>
      <c r="B4" s="6" t="n">
        <v>87495221</v>
      </c>
      <c r="D4" s="6" t="n">
        <v>86896779</v>
      </c>
    </row>
    <row r="5">
      <c r="A5" s="4" t="inlineStr">
        <is>
          <t>Change in shares, Shares to be issued in SAPESCO transaction</t>
        </is>
      </c>
      <c r="B5" s="6" t="n">
        <v>2237000</v>
      </c>
      <c r="C5" s="4" t="inlineStr">
        <is>
          <t>[1]</t>
        </is>
      </c>
      <c r="E5" s="6" t="n">
        <v>2237000</v>
      </c>
      <c r="F5" s="4" t="inlineStr">
        <is>
          <t>[2]</t>
        </is>
      </c>
    </row>
    <row r="6">
      <c r="A6" s="4" t="inlineStr">
        <is>
          <t>Weighted average ordinary shares outstanding, shares to be issued in SAPESCO transaction</t>
        </is>
      </c>
      <c r="B6" s="6" t="n">
        <v>2237000</v>
      </c>
      <c r="C6" s="4" t="inlineStr">
        <is>
          <t>[1]</t>
        </is>
      </c>
      <c r="E6" s="6" t="n">
        <v>996036</v>
      </c>
      <c r="F6" s="4" t="inlineStr">
        <is>
          <t>[2]</t>
        </is>
      </c>
    </row>
    <row r="7">
      <c r="A7" s="4" t="inlineStr">
        <is>
          <t>Change in shares, Restricted stock vesting</t>
        </is>
      </c>
      <c r="B7" s="6" t="n">
        <v>282332</v>
      </c>
      <c r="D7" s="6" t="n">
        <v>250310</v>
      </c>
      <c r="E7" s="6" t="n">
        <v>307932</v>
      </c>
      <c r="G7" s="6" t="n">
        <v>250310</v>
      </c>
    </row>
    <row r="8">
      <c r="A8" s="4" t="inlineStr">
        <is>
          <t>Weighted average ordinary shares outstanding, Restricted stock vesting</t>
        </is>
      </c>
      <c r="B8" s="6" t="n">
        <v>144235</v>
      </c>
      <c r="D8" s="6" t="n">
        <v>127876</v>
      </c>
      <c r="E8" s="6" t="n">
        <v>220273</v>
      </c>
      <c r="G8" s="6" t="n">
        <v>250310</v>
      </c>
    </row>
    <row r="9">
      <c r="A9" s="4" t="inlineStr">
        <is>
          <t>Weighted average ordinary shares outstanding, Ending balance</t>
        </is>
      </c>
      <c r="B9" s="6" t="n">
        <v>89876456</v>
      </c>
      <c r="D9" s="6" t="n">
        <v>87024655</v>
      </c>
      <c r="E9" s="6" t="n">
        <v>89876456</v>
      </c>
      <c r="G9" s="6" t="n">
        <v>87024655</v>
      </c>
    </row>
    <row r="10">
      <c r="A10" s="4" t="inlineStr">
        <is>
          <t>Weighted average ordinary shares outstanding, beginning balance</t>
        </is>
      </c>
      <c r="E10" s="6" t="n">
        <v>87187289</v>
      </c>
      <c r="G10" s="6" t="n">
        <v>85562769</v>
      </c>
      <c r="H10" s="6" t="n">
        <v>87187289</v>
      </c>
    </row>
    <row r="11">
      <c r="A11" s="4" t="inlineStr">
        <is>
          <t>Change in shares, Restricted stock vesting</t>
        </is>
      </c>
      <c r="E11" s="6" t="n">
        <v>282332</v>
      </c>
    </row>
    <row r="12">
      <c r="A12" s="4" t="inlineStr">
        <is>
          <t>Weighted average ordinary shares outstanding, Restricted stock vesting</t>
        </is>
      </c>
      <c r="E12" s="6" t="n">
        <v>48429</v>
      </c>
    </row>
    <row r="13">
      <c r="A13" s="4" t="inlineStr">
        <is>
          <t>Weighted average ordinary shares outstanding, Ending balance</t>
        </is>
      </c>
      <c r="B13" s="6" t="n">
        <v>88452027</v>
      </c>
      <c r="D13" s="6" t="n">
        <v>86938883</v>
      </c>
      <c r="E13" s="6" t="n">
        <v>88452027</v>
      </c>
      <c r="G13" s="6" t="n">
        <v>86938883</v>
      </c>
    </row>
    <row r="14">
      <c r="A14" s="4" t="inlineStr">
        <is>
          <t>Stock Issued During Period, Shares, Other</t>
        </is>
      </c>
      <c r="G14" s="6" t="n">
        <v>33796</v>
      </c>
    </row>
    <row r="15">
      <c r="A15" s="4" t="inlineStr">
        <is>
          <t>Weighted average ordinary shares outstanding, other shares</t>
        </is>
      </c>
      <c r="G15" s="6" t="n">
        <v>32806</v>
      </c>
    </row>
    <row r="16">
      <c r="A16" s="4" t="inlineStr">
        <is>
          <t>Change in shares, predecessors equity stock earn-out</t>
        </is>
      </c>
      <c r="G16" s="6" t="n">
        <v>1300214</v>
      </c>
    </row>
    <row r="17">
      <c r="A17" s="4" t="inlineStr">
        <is>
          <t>Weighted average ordinary shares outstanding, predecessors equity stock earn-out</t>
        </is>
      </c>
      <c r="G17" s="6" t="n">
        <v>1300214</v>
      </c>
    </row>
    <row r="18">
      <c r="A18" s="4" t="inlineStr">
        <is>
          <t>Weighted average ordinary shares outstanding</t>
        </is>
      </c>
      <c r="B18" s="6" t="n">
        <v>89876456</v>
      </c>
      <c r="D18" s="6" t="n">
        <v>87024655</v>
      </c>
      <c r="E18" s="6" t="n">
        <v>88452027</v>
      </c>
      <c r="G18" s="6" t="n">
        <v>86938883</v>
      </c>
    </row>
    <row r="19">
      <c r="A19" s="4" t="inlineStr">
        <is>
          <t>Allocation of Participating Earnings [Member]</t>
        </is>
      </c>
    </row>
    <row r="20">
      <c r="A20" s="3" t="inlineStr">
        <is>
          <t>Multiemployer Plan [Line Items]</t>
        </is>
      </c>
    </row>
    <row r="21">
      <c r="A21" s="4" t="inlineStr">
        <is>
          <t>Weighted average ordinary shares outstanding</t>
        </is>
      </c>
      <c r="B21" s="6" t="n">
        <v>89876456</v>
      </c>
      <c r="D21" s="6" t="n">
        <v>87024655</v>
      </c>
      <c r="E21" s="6" t="n">
        <v>88452027</v>
      </c>
      <c r="G21" s="6" t="n">
        <v>86938883</v>
      </c>
    </row>
    <row r="22">
      <c r="A22" s="4" t="inlineStr">
        <is>
          <t>Non-vested, participating restricted shares</t>
        </is>
      </c>
      <c r="B22" s="6" t="n">
        <v>869424</v>
      </c>
      <c r="D22" s="6" t="n">
        <v>1571126</v>
      </c>
      <c r="E22" s="6" t="n">
        <v>869424</v>
      </c>
      <c r="G22" s="6" t="n">
        <v>1382896</v>
      </c>
    </row>
    <row r="23">
      <c r="A23" s="4" t="inlineStr">
        <is>
          <t>Shares for use in allocation of participating earnings</t>
        </is>
      </c>
      <c r="B23" s="6" t="n">
        <v>90745880</v>
      </c>
      <c r="D23" s="6" t="n">
        <v>88595781</v>
      </c>
      <c r="E23" s="6" t="n">
        <v>89321451</v>
      </c>
      <c r="G23" s="6" t="n">
        <v>88321779</v>
      </c>
    </row>
    <row r="24">
      <c r="A24" s="4" t="inlineStr">
        <is>
          <t>Forecast [Member]</t>
        </is>
      </c>
    </row>
    <row r="25">
      <c r="A25" s="3" t="inlineStr">
        <is>
          <t>Multiemployer Plan [Line Items]</t>
        </is>
      </c>
    </row>
    <row r="26">
      <c r="A26" s="4" t="inlineStr">
        <is>
          <t>Change in shares, Shares to be issued in SAPESCO transaction</t>
        </is>
      </c>
      <c r="H26" s="6" t="n">
        <v>2237000000</v>
      </c>
    </row>
    <row r="27">
      <c r="A27" s="4" t="inlineStr">
        <is>
          <t>Forecast [Member] | Sale Purchase Agreement [Member]</t>
        </is>
      </c>
    </row>
    <row r="28">
      <c r="A28" s="3" t="inlineStr">
        <is>
          <t>Multiemployer Plan [Line Items]</t>
        </is>
      </c>
    </row>
    <row r="29">
      <c r="A29" s="4" t="inlineStr">
        <is>
          <t>Change in shares, Shares to be issued in SAPESCO transaction</t>
        </is>
      </c>
      <c r="H29" s="6" t="n">
        <v>2237000000</v>
      </c>
    </row>
    <row r="30"/>
    <row r="31">
      <c r="A31" s="4" t="inlineStr">
        <is>
          <t>[1]</t>
        </is>
      </c>
      <c r="B31" s="4" t="inlineStr">
        <is>
          <t>Contingently
    issuable shares are included in basic EPS only when there is no circumstance under which those shares would not be issued;
    as such</t>
        </is>
      </c>
    </row>
    <row r="32">
      <c r="A32" s="4" t="inlineStr">
        <is>
          <t>[2]</t>
        </is>
      </c>
      <c r="B32" s="4" t="inlineStr">
        <is>
          <t>Contingently
    issuable shares are included in basic EPS only when there is no circumstance under which those shares would not be issued;
    as such</t>
        </is>
      </c>
    </row>
  </sheetData>
  <mergeCells count="8">
    <mergeCell ref="A1:A2"/>
    <mergeCell ref="B1:D1"/>
    <mergeCell ref="E1:G1"/>
    <mergeCell ref="B2:C2"/>
    <mergeCell ref="E2:F2"/>
    <mergeCell ref="A30:H30"/>
    <mergeCell ref="B31:H31"/>
    <mergeCell ref="B32:H3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CHEDULE OF BASIC AND DILUTED EARNINGS PER COMMON SHARE (Details) - USD ($) $ / shares in Units,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Antidilutive Securities Excluded from Computation of Earnings Per Share [Line Items]</t>
        </is>
      </c>
    </row>
    <row r="4">
      <c r="A4" s="4" t="inlineStr">
        <is>
          <t>Net income</t>
        </is>
      </c>
      <c r="C4" s="5" t="n">
        <v>11666</v>
      </c>
      <c r="D4" s="5" t="n">
        <v>11110</v>
      </c>
      <c r="E4" s="5" t="n">
        <v>33569</v>
      </c>
      <c r="F4" s="5" t="n">
        <v>35640</v>
      </c>
    </row>
    <row r="5">
      <c r="A5" s="4" t="inlineStr">
        <is>
          <t>Less dividends to: Ordinary Shares</t>
        </is>
      </c>
      <c r="C5" s="6" t="n">
        <v>0</v>
      </c>
      <c r="D5" s="6" t="n">
        <v>0</v>
      </c>
      <c r="E5" s="6" t="n">
        <v>0</v>
      </c>
      <c r="F5" s="6" t="n">
        <v>0</v>
      </c>
    </row>
    <row r="6">
      <c r="A6" s="4" t="inlineStr">
        <is>
          <t>Less dividends to: Non-vested participating shares</t>
        </is>
      </c>
      <c r="C6" s="6" t="n">
        <v>0</v>
      </c>
      <c r="D6" s="6" t="n">
        <v>0</v>
      </c>
      <c r="E6" s="6" t="n">
        <v>0</v>
      </c>
      <c r="F6" s="6" t="n">
        <v>0</v>
      </c>
    </row>
    <row r="7">
      <c r="A7" s="4" t="inlineStr">
        <is>
          <t>Total Undistributed Earnings</t>
        </is>
      </c>
      <c r="C7" s="6" t="n">
        <v>11666</v>
      </c>
      <c r="D7" s="6" t="n">
        <v>11110</v>
      </c>
      <c r="E7" s="6" t="n">
        <v>33569</v>
      </c>
      <c r="F7" s="6" t="n">
        <v>35640</v>
      </c>
    </row>
    <row r="8">
      <c r="A8" s="4" t="inlineStr">
        <is>
          <t>Allocation of undistributed earnings to Ordinary Shares</t>
        </is>
      </c>
      <c r="C8" s="6" t="n">
        <v>11554</v>
      </c>
      <c r="D8" s="6" t="n">
        <v>10913</v>
      </c>
      <c r="E8" s="6" t="n">
        <v>33242</v>
      </c>
      <c r="F8" s="6" t="n">
        <v>35082</v>
      </c>
    </row>
    <row r="9">
      <c r="A9" s="4" t="inlineStr">
        <is>
          <t>Allocation of undistributed earnings to Non-vested Shares</t>
        </is>
      </c>
      <c r="C9" s="5" t="n">
        <v>112</v>
      </c>
      <c r="D9" s="5" t="n">
        <v>197</v>
      </c>
      <c r="E9" s="5" t="n">
        <v>327</v>
      </c>
      <c r="F9" s="5" t="n">
        <v>558</v>
      </c>
    </row>
    <row r="10">
      <c r="A10" s="4" t="inlineStr">
        <is>
          <t>Ordinary Shares, Distributed Earnings</t>
        </is>
      </c>
      <c r="C10" s="5" t="n">
        <v>0</v>
      </c>
      <c r="D10" s="5" t="n">
        <v>0</v>
      </c>
      <c r="E10" s="5" t="n">
        <v>0</v>
      </c>
      <c r="F10" s="5" t="n">
        <v>0</v>
      </c>
    </row>
    <row r="11">
      <c r="A11" s="4" t="inlineStr">
        <is>
          <t>Ordinary Shares, Undistributed Earnings</t>
        </is>
      </c>
      <c r="C11" s="8" t="n">
        <v>0.13</v>
      </c>
      <c r="D11" s="8" t="n">
        <v>0.13</v>
      </c>
      <c r="E11" s="8" t="n">
        <v>0.38</v>
      </c>
      <c r="F11" s="8" t="n">
        <v>0.4</v>
      </c>
    </row>
    <row r="12">
      <c r="A12" s="4" t="inlineStr">
        <is>
          <t>Diluted EPS- Ordinary shares</t>
        </is>
      </c>
      <c r="C12" s="7" t="n">
        <v>0.13</v>
      </c>
      <c r="D12" s="7" t="n">
        <v>0.13</v>
      </c>
      <c r="E12" s="7" t="n">
        <v>0.38</v>
      </c>
      <c r="F12" s="7" t="n">
        <v>0.4</v>
      </c>
    </row>
    <row r="13">
      <c r="A13" s="4" t="inlineStr">
        <is>
          <t>Undistributed &amp; distributed earnings to ordinary shareholders, As reported - basic</t>
        </is>
      </c>
      <c r="C13" s="5" t="n">
        <v>11554</v>
      </c>
      <c r="D13" s="5" t="n">
        <v>10913</v>
      </c>
      <c r="E13" s="5" t="n">
        <v>33242</v>
      </c>
      <c r="F13" s="5" t="n">
        <v>35082</v>
      </c>
    </row>
    <row r="14">
      <c r="A14" s="4" t="inlineStr">
        <is>
          <t>Add-back : Ordinary shares, As reported - basic</t>
        </is>
      </c>
      <c r="C14" s="6" t="n">
        <v>89876456</v>
      </c>
      <c r="D14" s="6" t="n">
        <v>87024655</v>
      </c>
      <c r="E14" s="6" t="n">
        <v>88452027</v>
      </c>
      <c r="F14" s="6" t="n">
        <v>86938883</v>
      </c>
    </row>
    <row r="15">
      <c r="A15" s="4" t="inlineStr">
        <is>
          <t>Add-back : Undistributed &amp; distributed earnings to ordinary shareholders, Undistributed earnings allocated to non-vested shareholders</t>
        </is>
      </c>
      <c r="C15" s="5" t="n">
        <v>112</v>
      </c>
      <c r="D15" s="5" t="n">
        <v>197</v>
      </c>
      <c r="E15" s="5" t="n">
        <v>327</v>
      </c>
      <c r="F15" s="5" t="n">
        <v>558</v>
      </c>
    </row>
    <row r="16">
      <c r="A16" s="4" t="inlineStr">
        <is>
          <t>Ordinary shares, undistributed earnings allocated to nonvested shareholders</t>
        </is>
      </c>
      <c r="C16" s="6" t="n">
        <v>0</v>
      </c>
      <c r="D16" s="6" t="n">
        <v>0</v>
      </c>
      <c r="E16" s="6" t="n">
        <v>0</v>
      </c>
      <c r="F16" s="6" t="n">
        <v>0</v>
      </c>
    </row>
    <row r="17">
      <c r="A17" s="4" t="inlineStr">
        <is>
          <t>Add-back : Undistributed &amp; distributed earnings to ordinary shareholders, 12,618,680 Private Warrants @ $5.75 per half share (anti-dilutive)</t>
        </is>
      </c>
      <c r="B17" s="4" t="inlineStr">
        <is>
          <t>[1]</t>
        </is>
      </c>
      <c r="C17" s="5" t="n">
        <v>0</v>
      </c>
      <c r="D17" s="5" t="n">
        <v>0</v>
      </c>
      <c r="E17" s="5" t="n">
        <v>0</v>
      </c>
      <c r="F17" s="5" t="n">
        <v>0</v>
      </c>
    </row>
    <row r="18">
      <c r="A18" s="4" t="inlineStr">
        <is>
          <t>Ordinary shares, private warrants</t>
        </is>
      </c>
      <c r="B18" s="4" t="inlineStr">
        <is>
          <t>[1]</t>
        </is>
      </c>
      <c r="C18" s="6" t="n">
        <v>0</v>
      </c>
      <c r="D18" s="6" t="n">
        <v>0</v>
      </c>
      <c r="E18" s="6" t="n">
        <v>0</v>
      </c>
      <c r="F18" s="6" t="n">
        <v>0</v>
      </c>
    </row>
    <row r="19">
      <c r="A19" s="4" t="inlineStr">
        <is>
          <t>Add-back : Undistributed &amp; distributed earnings to ordinary shareholders, 22,921,700 Public Warrants @ $5.75 per half share (anti-dilutive)</t>
        </is>
      </c>
      <c r="B19" s="4" t="inlineStr">
        <is>
          <t>[1]</t>
        </is>
      </c>
      <c r="C19" s="5" t="n">
        <v>0</v>
      </c>
      <c r="D19" s="5" t="n">
        <v>0</v>
      </c>
      <c r="E19" s="5" t="n">
        <v>0</v>
      </c>
      <c r="F19" s="5" t="n">
        <v>0</v>
      </c>
    </row>
    <row r="20">
      <c r="A20" s="4" t="inlineStr">
        <is>
          <t>Ordinary shares, public warrants</t>
        </is>
      </c>
      <c r="B20" s="4" t="inlineStr">
        <is>
          <t>[1]</t>
        </is>
      </c>
      <c r="C20" s="6" t="n">
        <v>0</v>
      </c>
      <c r="D20" s="6" t="n">
        <v>0</v>
      </c>
      <c r="E20" s="6" t="n">
        <v>0</v>
      </c>
      <c r="F20" s="6" t="n">
        <v>0</v>
      </c>
    </row>
    <row r="21">
      <c r="A21" s="4" t="inlineStr">
        <is>
          <t>Less : Undistributed &amp; distributed earnings to ordinary shareholders, Undistributed earnings reallocated to non-vested shareholders</t>
        </is>
      </c>
      <c r="C21" s="5" t="n">
        <v>0</v>
      </c>
      <c r="D21" s="5" t="n">
        <v>-197</v>
      </c>
      <c r="E21" s="5" t="n">
        <v>0</v>
      </c>
      <c r="F21" s="5" t="n">
        <v>-558</v>
      </c>
    </row>
    <row r="22">
      <c r="A22" s="4" t="inlineStr">
        <is>
          <t>Ordinary shares, Undistributed earnings reallocated to nonvested shareholders</t>
        </is>
      </c>
      <c r="C22" s="6" t="n">
        <v>0</v>
      </c>
      <c r="D22" s="6" t="n">
        <v>0</v>
      </c>
      <c r="E22" s="6" t="n">
        <v>0</v>
      </c>
      <c r="F22" s="6" t="n">
        <v>0</v>
      </c>
    </row>
    <row r="23">
      <c r="A23" s="4" t="inlineStr">
        <is>
          <t>Diluted EPS - Ordinary shares</t>
        </is>
      </c>
      <c r="C23" s="5" t="n">
        <v>11554</v>
      </c>
      <c r="D23" s="5" t="n">
        <v>10913</v>
      </c>
      <c r="E23" s="5" t="n">
        <v>33242</v>
      </c>
      <c r="F23" s="5" t="n">
        <v>35082</v>
      </c>
    </row>
    <row r="24">
      <c r="A24" s="4" t="inlineStr">
        <is>
          <t>Weighted Average Number of Shares Outstanding, Diluted</t>
        </is>
      </c>
      <c r="C24" s="6" t="n">
        <v>89876456</v>
      </c>
      <c r="D24" s="6" t="n">
        <v>87024655</v>
      </c>
      <c r="E24" s="6" t="n">
        <v>88452027</v>
      </c>
      <c r="F24" s="6" t="n">
        <v>86938883</v>
      </c>
    </row>
    <row r="25">
      <c r="A25" s="4" t="inlineStr">
        <is>
          <t>Earnings Per Share, Diluted</t>
        </is>
      </c>
      <c r="C25" s="7" t="n">
        <v>0.13</v>
      </c>
      <c r="D25" s="7" t="n">
        <v>0.13</v>
      </c>
      <c r="E25" s="7" t="n">
        <v>0.38</v>
      </c>
      <c r="F25" s="7" t="n">
        <v>0.4</v>
      </c>
    </row>
    <row r="26">
      <c r="A26" s="4" t="inlineStr">
        <is>
          <t>Restricted Stock [Member]</t>
        </is>
      </c>
    </row>
    <row r="27">
      <c r="A27" s="3" t="inlineStr">
        <is>
          <t>Antidilutive Securities Excluded from Computation of Earnings Per Share [Line Items]</t>
        </is>
      </c>
    </row>
    <row r="28">
      <c r="A28" s="4" t="inlineStr">
        <is>
          <t>Antidilutive securities excluded from computation of earnings per share amount</t>
        </is>
      </c>
      <c r="E28" s="6" t="n">
        <v>1119905</v>
      </c>
      <c r="F28" s="6" t="n">
        <v>0</v>
      </c>
    </row>
    <row r="29">
      <c r="A29" s="4" t="inlineStr">
        <is>
          <t>Private Warrants [Member]</t>
        </is>
      </c>
    </row>
    <row r="30">
      <c r="A30" s="3" t="inlineStr">
        <is>
          <t>Antidilutive Securities Excluded from Computation of Earnings Per Share [Line Items]</t>
        </is>
      </c>
    </row>
    <row r="31">
      <c r="A31" s="4" t="inlineStr">
        <is>
          <t>Number of warrants</t>
        </is>
      </c>
      <c r="C31" s="6" t="n">
        <v>1</v>
      </c>
      <c r="D31" s="6" t="n">
        <v>2618680</v>
      </c>
      <c r="E31" s="6" t="n">
        <v>1</v>
      </c>
      <c r="F31" s="6" t="n">
        <v>2618680</v>
      </c>
    </row>
    <row r="32">
      <c r="A32" s="4" t="inlineStr">
        <is>
          <t>Warrants, price per share</t>
        </is>
      </c>
      <c r="C32" s="7" t="n">
        <v>5.75</v>
      </c>
      <c r="D32" s="7" t="n">
        <v>5.75</v>
      </c>
      <c r="E32" s="7" t="n">
        <v>5.75</v>
      </c>
      <c r="F32" s="7" t="n">
        <v>5.75</v>
      </c>
    </row>
    <row r="33">
      <c r="A33" s="4" t="inlineStr">
        <is>
          <t>Warrants</t>
        </is>
      </c>
      <c r="C33" s="6" t="n">
        <v>12618680</v>
      </c>
      <c r="D33" s="6" t="n">
        <v>12618680</v>
      </c>
      <c r="E33" s="6" t="n">
        <v>12618680</v>
      </c>
      <c r="F33" s="6" t="n">
        <v>12618680</v>
      </c>
    </row>
    <row r="34">
      <c r="A34" s="4" t="inlineStr">
        <is>
          <t>Public Warrants [Member]</t>
        </is>
      </c>
    </row>
    <row r="35">
      <c r="A35" s="3" t="inlineStr">
        <is>
          <t>Antidilutive Securities Excluded from Computation of Earnings Per Share [Line Items]</t>
        </is>
      </c>
    </row>
    <row r="36">
      <c r="A36" s="4" t="inlineStr">
        <is>
          <t>Number of warrants</t>
        </is>
      </c>
      <c r="C36" s="6" t="n">
        <v>2</v>
      </c>
      <c r="D36" s="6" t="n">
        <v>2921700</v>
      </c>
      <c r="E36" s="6" t="n">
        <v>2</v>
      </c>
      <c r="F36" s="6" t="n">
        <v>2921700</v>
      </c>
    </row>
    <row r="37">
      <c r="A37" s="4" t="inlineStr">
        <is>
          <t>Warrants, price per share</t>
        </is>
      </c>
      <c r="C37" s="7" t="n">
        <v>5.75</v>
      </c>
      <c r="D37" s="7" t="n">
        <v>5.75</v>
      </c>
      <c r="E37" s="7" t="n">
        <v>5.75</v>
      </c>
      <c r="F37" s="7" t="n">
        <v>5.75</v>
      </c>
    </row>
    <row r="38">
      <c r="A38" s="4" t="inlineStr">
        <is>
          <t>Warrants</t>
        </is>
      </c>
      <c r="C38" s="6" t="n">
        <v>22921700</v>
      </c>
      <c r="D38" s="6" t="n">
        <v>22921700</v>
      </c>
      <c r="E38" s="6" t="n">
        <v>22921700</v>
      </c>
      <c r="F38" s="6" t="n">
        <v>22921700</v>
      </c>
    </row>
    <row r="39">
      <c r="A39" s="4" t="inlineStr">
        <is>
          <t>Warrant [Member]</t>
        </is>
      </c>
    </row>
    <row r="40">
      <c r="A40" s="3" t="inlineStr">
        <is>
          <t>Antidilutive Securities Excluded from Computation of Earnings Per Share [Line Items]</t>
        </is>
      </c>
    </row>
    <row r="41">
      <c r="A41" s="4" t="inlineStr">
        <is>
          <t>Antidilutive securities excluded from computation of earnings per share amount</t>
        </is>
      </c>
      <c r="E41" s="6" t="n">
        <v>17770190</v>
      </c>
      <c r="F41" s="6" t="n">
        <v>17770190</v>
      </c>
    </row>
    <row r="42"/>
    <row r="43">
      <c r="A43" s="4" t="inlineStr">
        <is>
          <t>[1]</t>
        </is>
      </c>
      <c r="B43" s="4" t="inlineStr">
        <is>
          <t>Non-participating
warrants that could be converted into as many as 17,770,190 1,119,905 0</t>
        </is>
      </c>
    </row>
  </sheetData>
  <mergeCells count="5">
    <mergeCell ref="A1:B2"/>
    <mergeCell ref="C1:D1"/>
    <mergeCell ref="E1:F1"/>
    <mergeCell ref="A42:E42"/>
    <mergeCell ref="B43:E4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Narrative)</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ignificant Change in Unrecognized Tax Benefits is Reasonably Possible [Line Items]</t>
        </is>
      </c>
    </row>
    <row r="4">
      <c r="A4" s="4" t="inlineStr">
        <is>
          <t>Effective Income Tax Rate Reconciliation, Percent</t>
        </is>
      </c>
      <c r="B4" s="4" t="inlineStr">
        <is>
          <t>23.00%</t>
        </is>
      </c>
      <c r="C4" s="4" t="inlineStr">
        <is>
          <t>24.00%</t>
        </is>
      </c>
      <c r="D4" s="4" t="inlineStr">
        <is>
          <t>21.00%</t>
        </is>
      </c>
      <c r="E4" s="4" t="inlineStr">
        <is>
          <t>23.40%</t>
        </is>
      </c>
    </row>
    <row r="5">
      <c r="A5" s="4" t="inlineStr">
        <is>
          <t>Minimum [Member]</t>
        </is>
      </c>
    </row>
    <row r="6">
      <c r="A6" s="3" t="inlineStr">
        <is>
          <t>Significant Change in Unrecognized Tax Benefits is Reasonably Possible [Line Items]</t>
        </is>
      </c>
    </row>
    <row r="7">
      <c r="A7" s="4" t="inlineStr">
        <is>
          <t>Income tax statutory rate</t>
        </is>
      </c>
      <c r="D7" s="4" t="inlineStr">
        <is>
          <t>12.00%</t>
        </is>
      </c>
    </row>
    <row r="8">
      <c r="A8" s="4" t="inlineStr">
        <is>
          <t>Maximum [Member]</t>
        </is>
      </c>
    </row>
    <row r="9">
      <c r="A9" s="3" t="inlineStr">
        <is>
          <t>Significant Change in Unrecognized Tax Benefits is Reasonably Possible [Line Items]</t>
        </is>
      </c>
    </row>
    <row r="10">
      <c r="A10" s="4" t="inlineStr">
        <is>
          <t>Income tax statutory rate</t>
        </is>
      </c>
      <c r="D10" s="4" t="inlineStr">
        <is>
          <t>35.0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5" t="n">
        <v>33569</v>
      </c>
      <c r="C4" s="5" t="n">
        <v>35640</v>
      </c>
    </row>
    <row r="5">
      <c r="A5" s="3" t="inlineStr">
        <is>
          <t>Adjustments to reconcile net income to net cash provided by operating activities:</t>
        </is>
      </c>
    </row>
    <row r="6">
      <c r="A6" s="4" t="inlineStr">
        <is>
          <t>Depreciation and amortization</t>
        </is>
      </c>
      <c r="B6" s="6" t="n">
        <v>91783</v>
      </c>
      <c r="C6" s="6" t="n">
        <v>59728</v>
      </c>
    </row>
    <row r="7">
      <c r="A7" s="4" t="inlineStr">
        <is>
          <t>Share-based compensation expense</t>
        </is>
      </c>
      <c r="B7" s="6" t="n">
        <v>5842</v>
      </c>
      <c r="C7" s="6" t="n">
        <v>4057</v>
      </c>
    </row>
    <row r="8">
      <c r="A8" s="4" t="inlineStr">
        <is>
          <t>Loss (Gain) on disposal of assets</t>
        </is>
      </c>
      <c r="B8" s="6" t="n">
        <v>688</v>
      </c>
      <c r="C8" s="6" t="n">
        <v>-399</v>
      </c>
    </row>
    <row r="9">
      <c r="A9" s="4" t="inlineStr">
        <is>
          <t>Non-cash interest expense</t>
        </is>
      </c>
      <c r="B9" s="6" t="n">
        <v>-118</v>
      </c>
      <c r="C9" s="6" t="n">
        <v>1361</v>
      </c>
    </row>
    <row r="10">
      <c r="A10" s="4" t="inlineStr">
        <is>
          <t>Deferred tax expense (benefit)</t>
        </is>
      </c>
      <c r="B10" s="6" t="n">
        <v>-3332</v>
      </c>
      <c r="C10" s="6" t="n">
        <v>-1733</v>
      </c>
    </row>
    <row r="11">
      <c r="A11" s="4" t="inlineStr">
        <is>
          <t>Allowance for (reversal of) doubtful receivables</t>
        </is>
      </c>
      <c r="B11" s="6" t="n">
        <v>-97</v>
      </c>
      <c r="C11" s="6" t="n">
        <v>920</v>
      </c>
    </row>
    <row r="12">
      <c r="A12" s="4" t="inlineStr">
        <is>
          <t>Provision for obsolete service inventories</t>
        </is>
      </c>
      <c r="B12" s="6" t="n">
        <v>821</v>
      </c>
      <c r="C12" s="6" t="n">
        <v>932</v>
      </c>
    </row>
    <row r="13">
      <c r="A13" s="4" t="inlineStr">
        <is>
          <t>Other operating activities, net</t>
        </is>
      </c>
      <c r="B13" s="6" t="n">
        <v>-184</v>
      </c>
      <c r="C13" s="6" t="n">
        <v>-100</v>
      </c>
    </row>
    <row r="14">
      <c r="A14" s="3" t="inlineStr">
        <is>
          <t>Changes in operating assets and liabilities:</t>
        </is>
      </c>
    </row>
    <row r="15">
      <c r="A15" s="4" t="inlineStr">
        <is>
          <t>(Increase) in accounts receivable</t>
        </is>
      </c>
      <c r="B15" s="6" t="n">
        <v>-13223</v>
      </c>
      <c r="C15" s="6" t="n">
        <v>-46523</v>
      </c>
    </row>
    <row r="16">
      <c r="A16" s="4" t="inlineStr">
        <is>
          <t>(Increase) in inventories</t>
        </is>
      </c>
      <c r="B16" s="6" t="n">
        <v>-10755</v>
      </c>
      <c r="C16" s="6" t="n">
        <v>-15123</v>
      </c>
    </row>
    <row r="17">
      <c r="A17" s="4" t="inlineStr">
        <is>
          <t>Decrease (increase) in prepaid assets</t>
        </is>
      </c>
      <c r="B17" s="6" t="n">
        <v>2002</v>
      </c>
      <c r="C17" s="6" t="n">
        <v>-3825</v>
      </c>
    </row>
    <row r="18">
      <c r="A18" s="4" t="inlineStr">
        <is>
          <t>(Increase) in other current assets</t>
        </is>
      </c>
      <c r="B18" s="6" t="n">
        <v>-57400</v>
      </c>
      <c r="C18" s="6" t="n">
        <v>-5537</v>
      </c>
    </row>
    <row r="19">
      <c r="A19" s="4" t="inlineStr">
        <is>
          <t>(Increase) decrease in other long-term assets and liabilities</t>
        </is>
      </c>
      <c r="B19" s="6" t="n">
        <v>-5746</v>
      </c>
      <c r="C19" s="6" t="n">
        <v>5403</v>
      </c>
    </row>
    <row r="20">
      <c r="A20" s="4" t="inlineStr">
        <is>
          <t>Increase in accounts payable and accrued expenses</t>
        </is>
      </c>
      <c r="B20" s="6" t="n">
        <v>40970</v>
      </c>
      <c r="C20" s="6" t="n">
        <v>23971</v>
      </c>
    </row>
    <row r="21">
      <c r="A21" s="4" t="inlineStr">
        <is>
          <t>(Decrease) in other current liabilities</t>
        </is>
      </c>
      <c r="B21" s="6" t="n">
        <v>1234</v>
      </c>
      <c r="C21" s="6" t="n">
        <v>-13482</v>
      </c>
    </row>
    <row r="22">
      <c r="A22" s="4" t="inlineStr">
        <is>
          <t>Net cash provided by operating activities</t>
        </is>
      </c>
      <c r="B22" s="6" t="n">
        <v>86054</v>
      </c>
      <c r="C22" s="6" t="n">
        <v>45290</v>
      </c>
    </row>
    <row r="23">
      <c r="A23" s="3" t="inlineStr">
        <is>
          <t>Cash flows from investing activities:</t>
        </is>
      </c>
    </row>
    <row r="24">
      <c r="A24" s="4" t="inlineStr">
        <is>
          <t>Capital expenditures</t>
        </is>
      </c>
      <c r="B24" s="6" t="n">
        <v>-75448</v>
      </c>
      <c r="C24" s="6" t="n">
        <v>-90164</v>
      </c>
    </row>
    <row r="25">
      <c r="A25" s="4" t="inlineStr">
        <is>
          <t>Proceeds from disposal of assets</t>
        </is>
      </c>
      <c r="B25" s="6" t="n">
        <v>1490</v>
      </c>
      <c r="C25" s="6" t="n">
        <v>1125</v>
      </c>
    </row>
    <row r="26">
      <c r="A26" s="4" t="inlineStr">
        <is>
          <t>Acquisition of business, net of cash acquired (Note 5)</t>
        </is>
      </c>
      <c r="B26" s="6" t="n">
        <v>-11260</v>
      </c>
      <c r="C26" s="4" t="inlineStr">
        <is>
          <t xml:space="preserve"> </t>
        </is>
      </c>
    </row>
    <row r="27">
      <c r="A27" s="4" t="inlineStr">
        <is>
          <t>Other investing activities</t>
        </is>
      </c>
      <c r="B27" s="6" t="n">
        <v>-628</v>
      </c>
      <c r="C27" s="6" t="n">
        <v>-932</v>
      </c>
    </row>
    <row r="28">
      <c r="A28" s="4" t="inlineStr">
        <is>
          <t>Net cash used in investing activities</t>
        </is>
      </c>
      <c r="B28" s="6" t="n">
        <v>-85846</v>
      </c>
      <c r="C28" s="6" t="n">
        <v>-89971</v>
      </c>
    </row>
    <row r="29">
      <c r="A29" s="3" t="inlineStr">
        <is>
          <t>Cash flows from financing activities:</t>
        </is>
      </c>
    </row>
    <row r="30">
      <c r="A30" s="4" t="inlineStr">
        <is>
          <t>Proceeds from long-term debt</t>
        </is>
      </c>
      <c r="B30" s="6" t="n">
        <v>15000</v>
      </c>
      <c r="C30" s="6" t="n">
        <v>365000</v>
      </c>
    </row>
    <row r="31">
      <c r="A31" s="4" t="inlineStr">
        <is>
          <t>Repayments of long-term debt</t>
        </is>
      </c>
      <c r="B31" s="6" t="n">
        <v>-18472</v>
      </c>
      <c r="C31" s="6" t="n">
        <v>-285048</v>
      </c>
    </row>
    <row r="32">
      <c r="A32" s="4" t="inlineStr">
        <is>
          <t>Net change in overdraft facilities</t>
        </is>
      </c>
      <c r="B32" s="4" t="inlineStr">
        <is>
          <t xml:space="preserve"> </t>
        </is>
      </c>
      <c r="C32" s="6" t="n">
        <v>-7050</v>
      </c>
    </row>
    <row r="33">
      <c r="A33" s="4" t="inlineStr">
        <is>
          <t>Proceeds from short-term borrowings</t>
        </is>
      </c>
      <c r="B33" s="6" t="n">
        <v>14928</v>
      </c>
      <c r="C33" s="6" t="n">
        <v>39941</v>
      </c>
    </row>
    <row r="34">
      <c r="A34" s="4" t="inlineStr">
        <is>
          <t>Repayments of short-term borrowings</t>
        </is>
      </c>
      <c r="B34" s="6" t="n">
        <v>-15829</v>
      </c>
      <c r="C34" s="6" t="n">
        <v>-44250</v>
      </c>
    </row>
    <row r="35">
      <c r="A35" s="4" t="inlineStr">
        <is>
          <t>Payments on capital leases</t>
        </is>
      </c>
      <c r="B35" s="6" t="n">
        <v>-15679</v>
      </c>
      <c r="C35" s="4" t="inlineStr">
        <is>
          <t xml:space="preserve"> </t>
        </is>
      </c>
    </row>
    <row r="36">
      <c r="A36" s="4" t="inlineStr">
        <is>
          <t>Payments on seller-provided financing for capital expenditures</t>
        </is>
      </c>
      <c r="B36" s="6" t="n">
        <v>-2905</v>
      </c>
      <c r="C36" s="4" t="inlineStr">
        <is>
          <t xml:space="preserve"> </t>
        </is>
      </c>
    </row>
    <row r="37">
      <c r="A37" s="4" t="inlineStr">
        <is>
          <t>Other financing activities, net</t>
        </is>
      </c>
      <c r="B37" s="4" t="inlineStr">
        <is>
          <t xml:space="preserve"> </t>
        </is>
      </c>
      <c r="C37" s="6" t="n">
        <v>-5703</v>
      </c>
    </row>
    <row r="38">
      <c r="A38" s="4" t="inlineStr">
        <is>
          <t>Net cash (used in) provided by financing activities</t>
        </is>
      </c>
      <c r="B38" s="6" t="n">
        <v>-22957</v>
      </c>
      <c r="C38" s="6" t="n">
        <v>62890</v>
      </c>
    </row>
    <row r="39">
      <c r="A39" s="4" t="inlineStr">
        <is>
          <t>Effect of exchange rate changes on cash</t>
        </is>
      </c>
      <c r="B39" s="6" t="n">
        <v>35</v>
      </c>
      <c r="C39" s="6" t="n">
        <v>-19</v>
      </c>
    </row>
    <row r="40">
      <c r="A40" s="4" t="inlineStr">
        <is>
          <t>Net (decrease) increase in cash</t>
        </is>
      </c>
      <c r="B40" s="6" t="n">
        <v>-22714</v>
      </c>
      <c r="C40" s="6" t="n">
        <v>18190</v>
      </c>
    </row>
    <row r="41">
      <c r="A41" s="4" t="inlineStr">
        <is>
          <t>Cash and cash equivalents, beginning of period</t>
        </is>
      </c>
      <c r="B41" s="6" t="n">
        <v>73201</v>
      </c>
      <c r="C41" s="6" t="n">
        <v>24892</v>
      </c>
    </row>
    <row r="42">
      <c r="A42" s="4" t="inlineStr">
        <is>
          <t>Cash and cash equivalents, end of period</t>
        </is>
      </c>
      <c r="B42" s="6" t="n">
        <v>50487</v>
      </c>
      <c r="C42" s="6" t="n">
        <v>43082</v>
      </c>
    </row>
    <row r="43">
      <c r="A43" s="3" t="inlineStr">
        <is>
          <t>Supplemental disclosure of cash flow information (also refer Note 3):</t>
        </is>
      </c>
    </row>
    <row r="44">
      <c r="A44" s="4" t="inlineStr">
        <is>
          <t>Interest paid</t>
        </is>
      </c>
      <c r="B44" s="6" t="n">
        <v>10152</v>
      </c>
      <c r="C44" s="6" t="n">
        <v>13396</v>
      </c>
    </row>
    <row r="45">
      <c r="A45" s="4" t="inlineStr">
        <is>
          <t>Income taxes paid</t>
        </is>
      </c>
      <c r="B45" s="5" t="n">
        <v>12642</v>
      </c>
      <c r="C45" s="5" t="n">
        <v>1658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lated Party Transaction [Line Items]</t>
        </is>
      </c>
    </row>
    <row r="4">
      <c r="A4" s="4" t="inlineStr">
        <is>
          <t>Liabilities</t>
        </is>
      </c>
      <c r="B4" s="5" t="n">
        <v>737473</v>
      </c>
      <c r="D4" s="5" t="n">
        <v>737473</v>
      </c>
      <c r="F4" s="5" t="n">
        <v>635892</v>
      </c>
    </row>
    <row r="5">
      <c r="A5" s="4" t="inlineStr">
        <is>
          <t>Prime Business Solutions LLC [Member]</t>
        </is>
      </c>
    </row>
    <row r="6">
      <c r="A6" s="3" t="inlineStr">
        <is>
          <t>Related Party Transaction [Line Items]</t>
        </is>
      </c>
    </row>
    <row r="7">
      <c r="A7" s="4" t="inlineStr">
        <is>
          <t>Maintenance fees payable</t>
        </is>
      </c>
      <c r="B7" s="6" t="n">
        <v>200</v>
      </c>
      <c r="D7" s="6" t="n">
        <v>200</v>
      </c>
      <c r="F7" s="6" t="n">
        <v>700</v>
      </c>
    </row>
    <row r="8">
      <c r="A8" s="4" t="inlineStr">
        <is>
          <t>Nine Energy Service, Inc. [Member] | Coiled Tubing Equipment [Member]</t>
        </is>
      </c>
    </row>
    <row r="9">
      <c r="A9" s="3" t="inlineStr">
        <is>
          <t>Related Party Transaction [Line Items]</t>
        </is>
      </c>
    </row>
    <row r="10">
      <c r="A10" s="4" t="inlineStr">
        <is>
          <t>Payments to Acquire Property, Plant, and Equipment</t>
        </is>
      </c>
      <c r="B10" s="6" t="n">
        <v>100</v>
      </c>
      <c r="C10" s="5" t="n">
        <v>0</v>
      </c>
      <c r="D10" s="6" t="n">
        <v>1500</v>
      </c>
      <c r="E10" s="5" t="n">
        <v>0</v>
      </c>
    </row>
    <row r="11">
      <c r="A11" s="4" t="inlineStr">
        <is>
          <t>Nine Energy Service, Inc. [Member] | Coiled Tubing Equipment, Products and Services [Member]</t>
        </is>
      </c>
    </row>
    <row r="12">
      <c r="A12" s="3" t="inlineStr">
        <is>
          <t>Related Party Transaction [Line Items]</t>
        </is>
      </c>
    </row>
    <row r="13">
      <c r="A13" s="4" t="inlineStr">
        <is>
          <t>Liabilities</t>
        </is>
      </c>
      <c r="B13" s="6" t="n">
        <v>4200</v>
      </c>
      <c r="D13" s="6" t="n">
        <v>4200</v>
      </c>
      <c r="F13" s="6" t="n">
        <v>6800</v>
      </c>
    </row>
    <row r="14">
      <c r="A14" s="4" t="inlineStr">
        <is>
          <t>Basin Holdings US LLC [Member]</t>
        </is>
      </c>
    </row>
    <row r="15">
      <c r="A15" s="3" t="inlineStr">
        <is>
          <t>Related Party Transaction [Line Items]</t>
        </is>
      </c>
    </row>
    <row r="16">
      <c r="A16" s="4" t="inlineStr">
        <is>
          <t>Payments to Acquire Property, Plant, and Equipment</t>
        </is>
      </c>
      <c r="C16" s="6" t="n">
        <v>0</v>
      </c>
      <c r="E16" s="6" t="n">
        <v>0</v>
      </c>
    </row>
    <row r="17">
      <c r="A17" s="4" t="inlineStr">
        <is>
          <t>Liabilities</t>
        </is>
      </c>
      <c r="F17" s="6" t="n">
        <v>0</v>
      </c>
    </row>
    <row r="18">
      <c r="A18" s="4" t="inlineStr">
        <is>
          <t>Mubbadrah Group Entities [Member]</t>
        </is>
      </c>
    </row>
    <row r="19">
      <c r="A19" s="3" t="inlineStr">
        <is>
          <t>Related Party Transaction [Line Items]</t>
        </is>
      </c>
    </row>
    <row r="20">
      <c r="A20" s="4" t="inlineStr">
        <is>
          <t>Rental income to be paid on leases</t>
        </is>
      </c>
      <c r="B20" s="6" t="n">
        <v>60</v>
      </c>
      <c r="C20" s="6" t="n">
        <v>49</v>
      </c>
      <c r="D20" s="6" t="n">
        <v>200</v>
      </c>
      <c r="E20" s="6" t="n">
        <v>200</v>
      </c>
    </row>
    <row r="21">
      <c r="A21" s="4" t="inlineStr">
        <is>
          <t>Due from related party</t>
        </is>
      </c>
      <c r="B21" s="5" t="n">
        <v>500</v>
      </c>
      <c r="D21" s="5" t="n">
        <v>500</v>
      </c>
      <c r="F21" s="6" t="n">
        <v>600</v>
      </c>
    </row>
    <row r="22">
      <c r="A22" s="4" t="inlineStr">
        <is>
          <t>Percentage of ownership</t>
        </is>
      </c>
      <c r="B22" s="4" t="inlineStr">
        <is>
          <t>17.00%</t>
        </is>
      </c>
      <c r="D22" s="4" t="inlineStr">
        <is>
          <t>17.00%</t>
        </is>
      </c>
    </row>
    <row r="23">
      <c r="A23" s="4" t="inlineStr">
        <is>
          <t>Heavy Equipment Manufacturing Trading LLC [Member] | GES [Member]</t>
        </is>
      </c>
    </row>
    <row r="24">
      <c r="A24" s="3" t="inlineStr">
        <is>
          <t>Related Party Transaction [Line Items]</t>
        </is>
      </c>
    </row>
    <row r="25">
      <c r="A25" s="4" t="inlineStr">
        <is>
          <t>Services charges</t>
        </is>
      </c>
      <c r="B25" s="5" t="n">
        <v>40</v>
      </c>
      <c r="C25" s="6" t="n">
        <v>40</v>
      </c>
      <c r="D25" s="5" t="n">
        <v>80</v>
      </c>
      <c r="E25" s="6" t="n">
        <v>90</v>
      </c>
    </row>
    <row r="26">
      <c r="A26" s="4" t="inlineStr">
        <is>
          <t>Business Solutions LLC [Member] | Prime Business Solutions LLC [Member]</t>
        </is>
      </c>
    </row>
    <row r="27">
      <c r="A27" s="3" t="inlineStr">
        <is>
          <t>Related Party Transaction [Line Items]</t>
        </is>
      </c>
    </row>
    <row r="28">
      <c r="A28" s="4" t="inlineStr">
        <is>
          <t>Percentage of ownership</t>
        </is>
      </c>
      <c r="B28" s="4" t="inlineStr">
        <is>
          <t>100.00%</t>
        </is>
      </c>
      <c r="D28" s="4" t="inlineStr">
        <is>
          <t>100.00%</t>
        </is>
      </c>
    </row>
    <row r="29">
      <c r="A29" s="4" t="inlineStr">
        <is>
          <t>Administrative service fee</t>
        </is>
      </c>
      <c r="B29" s="5" t="n">
        <v>100</v>
      </c>
      <c r="C29" s="5" t="n">
        <v>200</v>
      </c>
      <c r="D29" s="5" t="n">
        <v>900</v>
      </c>
      <c r="E29" s="5" t="n">
        <v>200</v>
      </c>
    </row>
    <row r="30">
      <c r="A30" s="4" t="inlineStr">
        <is>
          <t>Sahara Projectsand Investments Company [Member]</t>
        </is>
      </c>
    </row>
    <row r="31">
      <c r="A31" s="3" t="inlineStr">
        <is>
          <t>Related Party Transaction [Line Items]</t>
        </is>
      </c>
    </row>
    <row r="32">
      <c r="A32" s="4" t="inlineStr">
        <is>
          <t>Due from related party</t>
        </is>
      </c>
      <c r="B32" s="5" t="n">
        <v>600</v>
      </c>
      <c r="D32" s="5" t="n">
        <v>600</v>
      </c>
      <c r="F32" s="5"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SEGMENT REPORTING, INFORMATION ON REVENUES AND LONG-LIVED ASSE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venue from External Customer [Line Items]</t>
        </is>
      </c>
    </row>
    <row r="4">
      <c r="A4" s="4" t="inlineStr">
        <is>
          <t>Revenue from Contract with Customer, Excluding Assessed Tax</t>
        </is>
      </c>
      <c r="B4" s="5" t="n">
        <v>218423</v>
      </c>
      <c r="C4" s="5" t="n">
        <v>161606</v>
      </c>
      <c r="D4" s="5" t="n">
        <v>620971</v>
      </c>
      <c r="E4" s="5" t="n">
        <v>473209</v>
      </c>
    </row>
    <row r="5">
      <c r="A5" s="4" t="inlineStr">
        <is>
          <t>Long-Lived Assets</t>
        </is>
      </c>
      <c r="B5" s="6" t="n">
        <v>458505</v>
      </c>
      <c r="D5" s="6" t="n">
        <v>458505</v>
      </c>
      <c r="F5" s="5" t="n">
        <v>419307</v>
      </c>
    </row>
    <row r="6">
      <c r="A6" s="4" t="inlineStr">
        <is>
          <t>Operating Income (Loss)</t>
        </is>
      </c>
      <c r="B6" s="6" t="n">
        <v>18987</v>
      </c>
      <c r="C6" s="6" t="n">
        <v>19762</v>
      </c>
      <c r="D6" s="6" t="n">
        <v>55360</v>
      </c>
      <c r="E6" s="6" t="n">
        <v>61865</v>
      </c>
    </row>
    <row r="7">
      <c r="A7" s="4" t="inlineStr">
        <is>
          <t>Production Services [Member]</t>
        </is>
      </c>
    </row>
    <row r="8">
      <c r="A8" s="3" t="inlineStr">
        <is>
          <t>Revenue from External Customer [Line Items]</t>
        </is>
      </c>
    </row>
    <row r="9">
      <c r="A9" s="4" t="inlineStr">
        <is>
          <t>Revenue from Contract with Customer, Excluding Assessed Tax</t>
        </is>
      </c>
      <c r="B9" s="6" t="n">
        <v>148292</v>
      </c>
      <c r="C9" s="6" t="n">
        <v>97160</v>
      </c>
      <c r="D9" s="6" t="n">
        <v>420516</v>
      </c>
      <c r="E9" s="6" t="n">
        <v>284631</v>
      </c>
    </row>
    <row r="10">
      <c r="A10" s="4" t="inlineStr">
        <is>
          <t>Long-Lived Assets</t>
        </is>
      </c>
      <c r="B10" s="6" t="n">
        <v>313188</v>
      </c>
      <c r="D10" s="6" t="n">
        <v>313188</v>
      </c>
      <c r="F10" s="6" t="n">
        <v>290765</v>
      </c>
    </row>
    <row r="11">
      <c r="A11" s="4" t="inlineStr">
        <is>
          <t>Operating Income (Loss)</t>
        </is>
      </c>
      <c r="B11" s="6" t="n">
        <v>21425</v>
      </c>
      <c r="C11" s="6" t="n">
        <v>20447</v>
      </c>
      <c r="D11" s="6" t="n">
        <v>62970</v>
      </c>
      <c r="E11" s="6" t="n">
        <v>64961</v>
      </c>
    </row>
    <row r="12">
      <c r="A12" s="4" t="inlineStr">
        <is>
          <t>Drilling and Evaluation Services [Member]</t>
        </is>
      </c>
    </row>
    <row r="13">
      <c r="A13" s="3" t="inlineStr">
        <is>
          <t>Revenue from External Customer [Line Items]</t>
        </is>
      </c>
    </row>
    <row r="14">
      <c r="A14" s="4" t="inlineStr">
        <is>
          <t>Revenue from Contract with Customer, Excluding Assessed Tax</t>
        </is>
      </c>
      <c r="B14" s="6" t="n">
        <v>70131</v>
      </c>
      <c r="C14" s="6" t="n">
        <v>64446</v>
      </c>
      <c r="D14" s="6" t="n">
        <v>200455</v>
      </c>
      <c r="E14" s="6" t="n">
        <v>188578</v>
      </c>
    </row>
    <row r="15">
      <c r="A15" s="4" t="inlineStr">
        <is>
          <t>Long-Lived Assets</t>
        </is>
      </c>
      <c r="B15" s="6" t="n">
        <v>132526</v>
      </c>
      <c r="D15" s="6" t="n">
        <v>132526</v>
      </c>
      <c r="F15" s="6" t="n">
        <v>115241</v>
      </c>
    </row>
    <row r="16">
      <c r="A16" s="4" t="inlineStr">
        <is>
          <t>Operating Income (Loss)</t>
        </is>
      </c>
      <c r="B16" s="6" t="n">
        <v>7377</v>
      </c>
      <c r="C16" s="6" t="n">
        <v>9183</v>
      </c>
      <c r="D16" s="6" t="n">
        <v>23579</v>
      </c>
      <c r="E16" s="6" t="n">
        <v>24075</v>
      </c>
    </row>
    <row r="17">
      <c r="A17" s="4" t="inlineStr">
        <is>
          <t>Total Reportable Segments [Member]</t>
        </is>
      </c>
    </row>
    <row r="18">
      <c r="A18" s="3" t="inlineStr">
        <is>
          <t>Revenue from External Customer [Line Items]</t>
        </is>
      </c>
    </row>
    <row r="19">
      <c r="A19" s="4" t="inlineStr">
        <is>
          <t>Long-Lived Assets</t>
        </is>
      </c>
      <c r="B19" s="6" t="n">
        <v>445714</v>
      </c>
      <c r="D19" s="6" t="n">
        <v>445714</v>
      </c>
      <c r="F19" s="6" t="n">
        <v>406006</v>
      </c>
    </row>
    <row r="20">
      <c r="A20" s="4" t="inlineStr">
        <is>
          <t>Operating Income (Loss)</t>
        </is>
      </c>
      <c r="B20" s="6" t="n">
        <v>28802</v>
      </c>
      <c r="C20" s="6" t="n">
        <v>29630</v>
      </c>
      <c r="D20" s="6" t="n">
        <v>86549</v>
      </c>
      <c r="E20" s="6" t="n">
        <v>89036</v>
      </c>
    </row>
    <row r="21">
      <c r="A21" s="4" t="inlineStr">
        <is>
          <t>Unallocated Assets [Member]</t>
        </is>
      </c>
    </row>
    <row r="22">
      <c r="A22" s="3" t="inlineStr">
        <is>
          <t>Revenue from External Customer [Line Items]</t>
        </is>
      </c>
    </row>
    <row r="23">
      <c r="A23" s="4" t="inlineStr">
        <is>
          <t>Long-Lived Assets</t>
        </is>
      </c>
      <c r="B23" s="6" t="n">
        <v>12791</v>
      </c>
      <c r="D23" s="6" t="n">
        <v>12791</v>
      </c>
      <c r="F23" s="5" t="n">
        <v>13301</v>
      </c>
    </row>
    <row r="24">
      <c r="A24" s="4" t="inlineStr">
        <is>
          <t>Unallocated Expenses [Member]</t>
        </is>
      </c>
    </row>
    <row r="25">
      <c r="A25" s="3" t="inlineStr">
        <is>
          <t>Revenue from External Customer [Line Items]</t>
        </is>
      </c>
    </row>
    <row r="26">
      <c r="A26" s="4" t="inlineStr">
        <is>
          <t>Operating Income (Loss)</t>
        </is>
      </c>
      <c r="B26" s="5" t="n">
        <v>-9815</v>
      </c>
      <c r="C26" s="5" t="n">
        <v>-9868</v>
      </c>
      <c r="D26" s="5" t="n">
        <v>-31189</v>
      </c>
      <c r="E26" s="5" t="n">
        <v>-2717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REVENUE FROM EXTERNAL CUSTOMERS AND LONG-LIVED ASSETS, BY GEOGRAPHICAL AREA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venues from External Customers and Long-Lived Assets [Line Items]</t>
        </is>
      </c>
    </row>
    <row r="4">
      <c r="A4" s="4" t="inlineStr">
        <is>
          <t>Total revenue</t>
        </is>
      </c>
      <c r="B4" s="5" t="n">
        <v>218423</v>
      </c>
      <c r="C4" s="5" t="n">
        <v>161606</v>
      </c>
      <c r="D4" s="5" t="n">
        <v>620971</v>
      </c>
      <c r="E4" s="5" t="n">
        <v>473209</v>
      </c>
    </row>
    <row r="5">
      <c r="A5" s="4" t="inlineStr">
        <is>
          <t>Total long-lived assets</t>
        </is>
      </c>
      <c r="B5" s="6" t="n">
        <v>458505</v>
      </c>
      <c r="D5" s="6" t="n">
        <v>458505</v>
      </c>
      <c r="F5" s="5" t="n">
        <v>419307</v>
      </c>
    </row>
    <row r="6">
      <c r="A6" s="4" t="inlineStr">
        <is>
          <t>MENA [Member]</t>
        </is>
      </c>
    </row>
    <row r="7">
      <c r="A7" s="3" t="inlineStr">
        <is>
          <t>Revenues from External Customers and Long-Lived Assets [Line Items]</t>
        </is>
      </c>
    </row>
    <row r="8">
      <c r="A8" s="4" t="inlineStr">
        <is>
          <t>Total revenue</t>
        </is>
      </c>
      <c r="B8" s="6" t="n">
        <v>215762</v>
      </c>
      <c r="C8" s="6" t="n">
        <v>158229</v>
      </c>
      <c r="D8" s="6" t="n">
        <v>612560</v>
      </c>
      <c r="E8" s="6" t="n">
        <v>465856</v>
      </c>
    </row>
    <row r="9">
      <c r="A9" s="4" t="inlineStr">
        <is>
          <t>Total long-lived assets</t>
        </is>
      </c>
      <c r="B9" s="6" t="n">
        <v>449696</v>
      </c>
      <c r="D9" s="6" t="n">
        <v>449696</v>
      </c>
      <c r="F9" s="6" t="n">
        <v>409139</v>
      </c>
    </row>
    <row r="10">
      <c r="A10" s="4" t="inlineStr">
        <is>
          <t>Rest of World [Member]</t>
        </is>
      </c>
    </row>
    <row r="11">
      <c r="A11" s="3" t="inlineStr">
        <is>
          <t>Revenues from External Customers and Long-Lived Assets [Line Items]</t>
        </is>
      </c>
    </row>
    <row r="12">
      <c r="A12" s="4" t="inlineStr">
        <is>
          <t>Total revenue</t>
        </is>
      </c>
      <c r="B12" s="6" t="n">
        <v>2661</v>
      </c>
      <c r="C12" s="5" t="n">
        <v>3377</v>
      </c>
      <c r="D12" s="6" t="n">
        <v>8411</v>
      </c>
      <c r="E12" s="5" t="n">
        <v>7353</v>
      </c>
    </row>
    <row r="13">
      <c r="A13" s="4" t="inlineStr">
        <is>
          <t>Total long-lived assets</t>
        </is>
      </c>
      <c r="B13" s="5" t="n">
        <v>8809</v>
      </c>
      <c r="D13" s="5" t="n">
        <v>8809</v>
      </c>
      <c r="F13" s="5" t="n">
        <v>1016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REPORTABLE SEGMENTS (Details Narrative)</t>
        </is>
      </c>
      <c r="B1" s="2" t="inlineStr">
        <is>
          <t>9 Months Ended</t>
        </is>
      </c>
    </row>
    <row r="2">
      <c r="B2" s="2" t="inlineStr">
        <is>
          <t>Sep. 30, 2020Segments</t>
        </is>
      </c>
    </row>
    <row r="3">
      <c r="A3" s="3" t="inlineStr">
        <is>
          <t>Segment Reporting [Abstract]</t>
        </is>
      </c>
    </row>
    <row r="4">
      <c r="A4" s="4" t="inlineStr">
        <is>
          <t>Number of Reportable Segments</t>
        </is>
      </c>
      <c r="B4" s="6" t="n">
        <v>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t>
        </is>
      </c>
      <c r="B4" s="4" t="inlineStr">
        <is>
          <t>DESCRIPTION OF BUSINESS National
Energy Services Reunited Corp. (“NESR,” the “Company,” “we,” “our,” “us”
or similar terms), a British Virgin Islands corporation headquartered in Houston, Texas, is one of the largest oilfield services
providers in the Middle East North Africa (“MENA”) region. Formed
in January 2017, NESR started as a special purpose acquisition company (“SPAC”) designed to invest in the oilfield
services space globally. NESR filed a registration statement for its initial public offering in May 2017. In November 2017, NESR
announced the acquisition of two oilfield services companies in the MENA region: NPS Holdings Limited (“NPS”) and
Gulf Energy S.A.O.C. (“GES” and, together with NPS, the “Subsidiaries”). The formation of NESR as an operating
entity was completed on June 7, 2018, after the transactions were approved by the U.S. Securities and Exchange Commission (“SEC”)
and NESR shareholders. On June 1, 2020, NESR further expanded its footprint within the MENA region by acquiring Sahara Petroleum
Services Company S.A.E. (“SAPESCO”). NESR’s
revenues are primarily derived by providing production services (“Production Services”) such as hydraulic fracturing,
cementing, coiled tubing, filtration, completions, stimulation, pumping and nitrogen services. NESR also provides drilling and
evaluation services (“Drilling and Evaluation Services”) such as drilling downhole tools, directional drilling, fishing
tools, testing services, wireline, slickline, fluids and rig services. NESR has significant operations throughout the MENA region
including Saudi Arabia, Oman, Qatar, Iraq, Algeria, United Arab Emirates, Egypt and Kuwa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accompanying condensed consolidated interim financial statements of the Company have been prepared in accordance with U.S. GAAP
for interim financial reporting purposes. Accordingly, certain information and note disclosures normally included in financial
statements prepared in accordance with U.S. GAAP have been condensed or omitted pursuant to such rules and regulations. These
condensed consolidated interim financial statements should be read in conjunction with the Company’s Annual Report on Form
20-F for the year ended December 31, 2019. Emerging
growth company The
Company is an “emerging growth company,” as defined in Section 2(a) of the U.S.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a comparison of the
Company’s condensed consolidated interim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condensed consolidated interim financial statements in conformity with U.S. GAAP requires management to make estimates
and assumptions that affect the reported amounts of assets and liabilities and disclosure of contingent assets and liabilities
at the date of the condensed consolidated interim financial statements and the reported amounts of revenues and expenses during
the reporting period. The Company’s significant estimates include estimates made towards the purchase price allocation for
the acquisition of SAPESCO, the allowance for doubtful accounts, evaluation for impairment of property, plant and equipment, evaluation
for impairment of goodwill and intangible assets, estimated useful life of property, plant, and equipment and intangible assets,
provision for inventories obsolescence, recoverability of unbilled revenue, provision for unrecognized tax benefits, recoverability
of deferred taxes and contingencies and actuarial assumptions in employee benefit plans. Making
estimates requires management to exercise significant judgment. It is at least reasonably possible that the estimate of the effect
of a condition, situation or set of circumstances that existed at the date of the condensed consolidated interim financial statements,
which management considered in formulating its estimate, could change in the near term due to one or more future confirming events.
Accordingly, the actual results could differ significantly from th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3:57:30Z</dcterms:created>
  <dcterms:modified xmlns:dcterms="http://purl.org/dc/terms/" xmlns:xsi="http://www.w3.org/2001/XMLSchema-instance" xsi:type="dcterms:W3CDTF">2020-10-29T13:57:30Z</dcterms:modified>
</cp:coreProperties>
</file>